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DEVELOPMENT" sheetId="8" state="visible" r:id="rId8"/>
    <sheet xmlns:r="http://schemas.openxmlformats.org/officeDocument/2006/relationships" name="REVENUES FROM CONTRACTS WITH CU"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STOCK-BASED COMPENSATION" sheetId="14" state="visible" r:id="rId14"/>
    <sheet xmlns:r="http://schemas.openxmlformats.org/officeDocument/2006/relationships" name="DEFINED BENEFIT PLANS" sheetId="15" state="visible" r:id="rId15"/>
    <sheet xmlns:r="http://schemas.openxmlformats.org/officeDocument/2006/relationships" name="LEASES AND RELATED PARTY LEASES" sheetId="16" state="visible" r:id="rId16"/>
    <sheet xmlns:r="http://schemas.openxmlformats.org/officeDocument/2006/relationships" name="TREASURY STOCK"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COMPREHENSIVE INCOME" sheetId="20" state="visible" r:id="rId20"/>
    <sheet xmlns:r="http://schemas.openxmlformats.org/officeDocument/2006/relationships" name="SEGMENT AND GEOGRAPHIC INFORMAT" sheetId="21" state="visible" r:id="rId21"/>
    <sheet xmlns:r="http://schemas.openxmlformats.org/officeDocument/2006/relationships" name="COMMITMENTS AND CONTINGENCIES" sheetId="22" state="visible" r:id="rId22"/>
    <sheet xmlns:r="http://schemas.openxmlformats.org/officeDocument/2006/relationships" name="BASIS OF PRESENTATION (Policies" sheetId="23" state="visible" r:id="rId23"/>
    <sheet xmlns:r="http://schemas.openxmlformats.org/officeDocument/2006/relationships" name="REVENUES FROM CONTRACTS WITH _2" sheetId="24" state="visible" r:id="rId24"/>
    <sheet xmlns:r="http://schemas.openxmlformats.org/officeDocument/2006/relationships" name="INVENTORIES (Tables)" sheetId="25" state="visible" r:id="rId25"/>
    <sheet xmlns:r="http://schemas.openxmlformats.org/officeDocument/2006/relationships" name="GOODWILL AND OTHER INTANGIBLE_2" sheetId="26" state="visible" r:id="rId26"/>
    <sheet xmlns:r="http://schemas.openxmlformats.org/officeDocument/2006/relationships" name="DEBT (Tables)" sheetId="27" state="visible" r:id="rId27"/>
    <sheet xmlns:r="http://schemas.openxmlformats.org/officeDocument/2006/relationships" name="DERIVATIVE INSTRUMENTS (Tables)" sheetId="28" state="visible" r:id="rId28"/>
    <sheet xmlns:r="http://schemas.openxmlformats.org/officeDocument/2006/relationships" name="LEASES AND RELATED PARTY LEAS_2" sheetId="29" state="visible" r:id="rId29"/>
    <sheet xmlns:r="http://schemas.openxmlformats.org/officeDocument/2006/relationships" name="INCOME TAXES (Tables)" sheetId="30" state="visible" r:id="rId30"/>
    <sheet xmlns:r="http://schemas.openxmlformats.org/officeDocument/2006/relationships" name="NET INCOME PER SHARE (Tables)" sheetId="31" state="visible" r:id="rId31"/>
    <sheet xmlns:r="http://schemas.openxmlformats.org/officeDocument/2006/relationships" name="COMPREHENSIVE INCOME (Tables)" sheetId="32" state="visible" r:id="rId32"/>
    <sheet xmlns:r="http://schemas.openxmlformats.org/officeDocument/2006/relationships" name="SEGMENT AND GEOGRAPHIC INFORM_2" sheetId="33" state="visible" r:id="rId33"/>
    <sheet xmlns:r="http://schemas.openxmlformats.org/officeDocument/2006/relationships" name="COMMITMENTS AND CONTINGENCIES (" sheetId="34" state="visible" r:id="rId34"/>
    <sheet xmlns:r="http://schemas.openxmlformats.org/officeDocument/2006/relationships" name="BASIS OF PRESENTATION - Narrati" sheetId="35" state="visible" r:id="rId35"/>
    <sheet xmlns:r="http://schemas.openxmlformats.org/officeDocument/2006/relationships" name="BUSINESS DEVELOPMENT - Narrativ" sheetId="36" state="visible" r:id="rId36"/>
    <sheet xmlns:r="http://schemas.openxmlformats.org/officeDocument/2006/relationships" name="REVENUES FROM CONTRACTS WITH _3" sheetId="37" state="visible" r:id="rId37"/>
    <sheet xmlns:r="http://schemas.openxmlformats.org/officeDocument/2006/relationships" name="REVENUES FROM CONTRACTS WITH _4" sheetId="38" state="visible" r:id="rId38"/>
    <sheet xmlns:r="http://schemas.openxmlformats.org/officeDocument/2006/relationships" name="REVENUES FROM CONTRACTS WITH _5" sheetId="39" state="visible" r:id="rId39"/>
    <sheet xmlns:r="http://schemas.openxmlformats.org/officeDocument/2006/relationships" name="REVENUES FROM CONTRACTS WITH _6" sheetId="40" state="visible" r:id="rId40"/>
    <sheet xmlns:r="http://schemas.openxmlformats.org/officeDocument/2006/relationships" name="REVENUES FROM CONTRACTS WITH _7" sheetId="41" state="visible" r:id="rId41"/>
    <sheet xmlns:r="http://schemas.openxmlformats.org/officeDocument/2006/relationships" name="INVENTORIES - Schedule of Net I"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DEBT - Narrative (Details)" sheetId="46" state="visible" r:id="rId46"/>
    <sheet xmlns:r="http://schemas.openxmlformats.org/officeDocument/2006/relationships" name="DEBT - Maximum Total Leverage R" sheetId="47" state="visible" r:id="rId47"/>
    <sheet xmlns:r="http://schemas.openxmlformats.org/officeDocument/2006/relationships" name="DEBT - Contractual Maturity Tab" sheetId="48" state="visible" r:id="rId48"/>
    <sheet xmlns:r="http://schemas.openxmlformats.org/officeDocument/2006/relationships" name="DERIVATIVE INSTRUMENTS - Schedu" sheetId="49" state="visible" r:id="rId49"/>
    <sheet xmlns:r="http://schemas.openxmlformats.org/officeDocument/2006/relationships" name="DERIVATIVE INSTRUMENTS - Narrat" sheetId="50" state="visible" r:id="rId50"/>
    <sheet xmlns:r="http://schemas.openxmlformats.org/officeDocument/2006/relationships" name="DERIVATIVE INSTRUMENTS - Sche_2" sheetId="51" state="visible" r:id="rId51"/>
    <sheet xmlns:r="http://schemas.openxmlformats.org/officeDocument/2006/relationships" name="DERIVATIVE INSTRUMENTS - Sche_3" sheetId="52" state="visible" r:id="rId52"/>
    <sheet xmlns:r="http://schemas.openxmlformats.org/officeDocument/2006/relationships" name="DERIVATIVE INSTRUMENTS - Fair V" sheetId="53" state="visible" r:id="rId53"/>
    <sheet xmlns:r="http://schemas.openxmlformats.org/officeDocument/2006/relationships" name="DERIVATIVE INSTRUMENTS - Effect" sheetId="54" state="visible" r:id="rId54"/>
    <sheet xmlns:r="http://schemas.openxmlformats.org/officeDocument/2006/relationships" name="STOCK-BASED COMPENSATION - Narr" sheetId="55" state="visible" r:id="rId55"/>
    <sheet xmlns:r="http://schemas.openxmlformats.org/officeDocument/2006/relationships" name="DEFINED BENEFIT PLANS - Narrati" sheetId="56" state="visible" r:id="rId56"/>
    <sheet xmlns:r="http://schemas.openxmlformats.org/officeDocument/2006/relationships" name="LEASES AND RELATED PARTY LEAS_3" sheetId="57" state="visible" r:id="rId57"/>
    <sheet xmlns:r="http://schemas.openxmlformats.org/officeDocument/2006/relationships" name="LEASES AND RELATED PARTY LEAS_4" sheetId="58" state="visible" r:id="rId58"/>
    <sheet xmlns:r="http://schemas.openxmlformats.org/officeDocument/2006/relationships" name="LEASES AND RELATED PARTY LEAS_5" sheetId="59" state="visible" r:id="rId59"/>
    <sheet xmlns:r="http://schemas.openxmlformats.org/officeDocument/2006/relationships" name="LEASES AND RELATED PARTY LEAS_6" sheetId="60" state="visible" r:id="rId60"/>
    <sheet xmlns:r="http://schemas.openxmlformats.org/officeDocument/2006/relationships" name="LEASES AND RELATED PARTY LEAS_7" sheetId="61" state="visible" r:id="rId61"/>
    <sheet xmlns:r="http://schemas.openxmlformats.org/officeDocument/2006/relationships" name="TREASURY STOCK - Narrative (Det" sheetId="62" state="visible" r:id="rId62"/>
    <sheet xmlns:r="http://schemas.openxmlformats.org/officeDocument/2006/relationships" name="INCOME TAXES - Summary of Effec" sheetId="63" state="visible" r:id="rId63"/>
    <sheet xmlns:r="http://schemas.openxmlformats.org/officeDocument/2006/relationships" name="INCOME TAXES - Narrative (Detai" sheetId="64" state="visible" r:id="rId64"/>
    <sheet xmlns:r="http://schemas.openxmlformats.org/officeDocument/2006/relationships" name="NET INCOME PER SHARE - Basic an" sheetId="65" state="visible" r:id="rId65"/>
    <sheet xmlns:r="http://schemas.openxmlformats.org/officeDocument/2006/relationships" name="NET INCOME PER SHARE - Narrativ" sheetId="66" state="visible" r:id="rId66"/>
    <sheet xmlns:r="http://schemas.openxmlformats.org/officeDocument/2006/relationships" name="COMPREHENSIVE INCOME - Schedule" sheetId="67" state="visible" r:id="rId67"/>
    <sheet xmlns:r="http://schemas.openxmlformats.org/officeDocument/2006/relationships" name="COMPREHENSIVE INCOME - Schedu_2" sheetId="68" state="visible" r:id="rId68"/>
    <sheet xmlns:r="http://schemas.openxmlformats.org/officeDocument/2006/relationships" name="COMPREHENSIVE INCOME - Narrativ" sheetId="69" state="visible" r:id="rId69"/>
    <sheet xmlns:r="http://schemas.openxmlformats.org/officeDocument/2006/relationships" name="SEGMENT AND GEOGRAPHIC INFORM_3" sheetId="70" state="visible" r:id="rId70"/>
    <sheet xmlns:r="http://schemas.openxmlformats.org/officeDocument/2006/relationships" name="SEGMENT AND GEOGRAPHIC INFORM_4" sheetId="71" state="visible" r:id="rId71"/>
    <sheet xmlns:r="http://schemas.openxmlformats.org/officeDocument/2006/relationships" name="SEGMENT AND GEOGRAPHIC INFORM_5"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Uncategorized Items - iart-2019" sheetId="76" state="visible" r:id="rId76"/>
  </sheets>
  <definedNames/>
  <calcPr calcId="124519" fullCalcOnLoad="1"/>
</workbook>
</file>

<file path=xl/sharedStrings.xml><?xml version="1.0" encoding="utf-8"?>
<sst xmlns="http://schemas.openxmlformats.org/spreadsheetml/2006/main" uniqueCount="829">
  <si>
    <t>DOCUMENT AND ENTITY INFORMATION - shares</t>
  </si>
  <si>
    <t>6 Months Ended</t>
  </si>
  <si>
    <t>Jun. 30, 2019</t>
  </si>
  <si>
    <t>Jul. 23, 2019</t>
  </si>
  <si>
    <t>Cover page.</t>
  </si>
  <si>
    <t>Document Type</t>
  </si>
  <si>
    <t>10-Q</t>
  </si>
  <si>
    <t>Document Quarterly Report</t>
  </si>
  <si>
    <t>true</t>
  </si>
  <si>
    <t>Document Period End Date</t>
  </si>
  <si>
    <t>Jun. 30,
		2019</t>
  </si>
  <si>
    <t>Document Transition Report</t>
  </si>
  <si>
    <t>false</t>
  </si>
  <si>
    <t>Entity File Number</t>
  </si>
  <si>
    <t>0-26224</t>
  </si>
  <si>
    <t>Entity Registrant Name</t>
  </si>
  <si>
    <t>INTEGRA LIFESCIENCES HOLDINGS CORP</t>
  </si>
  <si>
    <t>Entity Incorporation, State or Country Code</t>
  </si>
  <si>
    <t>DE</t>
  </si>
  <si>
    <t>Entity Tax Identification Number</t>
  </si>
  <si>
    <t>51-0317849</t>
  </si>
  <si>
    <t>Entity Address</t>
  </si>
  <si>
    <t>311 Enterprise Drive</t>
  </si>
  <si>
    <t>Entity City</t>
  </si>
  <si>
    <t>Plainsboro</t>
  </si>
  <si>
    <t>Entity State</t>
  </si>
  <si>
    <t>NJ</t>
  </si>
  <si>
    <t>Entity Postal Zip Code</t>
  </si>
  <si>
    <t>08536</t>
  </si>
  <si>
    <t>City Area Code</t>
  </si>
  <si>
    <t>609</t>
  </si>
  <si>
    <t>Local Phone Number</t>
  </si>
  <si>
    <t>275-0500</t>
  </si>
  <si>
    <t>Title of 12(b) Security</t>
  </si>
  <si>
    <t>COMMON STOCK</t>
  </si>
  <si>
    <t>Trading Symbol</t>
  </si>
  <si>
    <t>IART</t>
  </si>
  <si>
    <t>Security Exchange Name</t>
  </si>
  <si>
    <t>NASDAQ</t>
  </si>
  <si>
    <t>Entity Current Reporting Status</t>
  </si>
  <si>
    <t>Yes</t>
  </si>
  <si>
    <t>Entity Interactive Data Current</t>
  </si>
  <si>
    <t>Entity Filer Category</t>
  </si>
  <si>
    <t>Large Accelerated Filer</t>
  </si>
  <si>
    <t>Smaller Reporting Company</t>
  </si>
  <si>
    <t>Emerging Growth Company</t>
  </si>
  <si>
    <t>Entity Shell Company</t>
  </si>
  <si>
    <t>Entity Bankruptcy Proceedings, Reporting Current</t>
  </si>
  <si>
    <t>Entity Common Stock, Shares Outstanding (in shares)</t>
  </si>
  <si>
    <t>Amendment Flag</t>
  </si>
  <si>
    <t>Document Fiscal Year Focus</t>
  </si>
  <si>
    <t>2019</t>
  </si>
  <si>
    <t>Document Fiscal Period Focus</t>
  </si>
  <si>
    <t>Q2</t>
  </si>
  <si>
    <t>Entity Central Index Key</t>
  </si>
  <si>
    <t>0000917520</t>
  </si>
  <si>
    <t>Current Fiscal Year End Date</t>
  </si>
  <si>
    <t>--12-31</t>
  </si>
  <si>
    <t>CONDENSED CONSOLIDATED STATEMENTS OF OPERATIONS AND COMPREHENSIVE INCOME - USD ($) shares in Thousands, $ in Thousands</t>
  </si>
  <si>
    <t>3 Months Ended</t>
  </si>
  <si>
    <t>Jun. 30, 2018</t>
  </si>
  <si>
    <t>Income Statement [Abstract]</t>
  </si>
  <si>
    <t>Total revenue, net</t>
  </si>
  <si>
    <t>Costs and expenses:</t>
  </si>
  <si>
    <t>Cost of goods sold</t>
  </si>
  <si>
    <t>Research and development</t>
  </si>
  <si>
    <t>Selling, general and administrative</t>
  </si>
  <si>
    <t>Intangible asset amortization</t>
  </si>
  <si>
    <t>Total costs and expenses</t>
  </si>
  <si>
    <t>Operating income</t>
  </si>
  <si>
    <t>Interest income</t>
  </si>
  <si>
    <t>Interest expense</t>
  </si>
  <si>
    <t>Other income, net</t>
  </si>
  <si>
    <t>Income before income taxes</t>
  </si>
  <si>
    <t>Income tax expense (benefit)</t>
  </si>
  <si>
    <t>Net income</t>
  </si>
  <si>
    <t>Net income per share</t>
  </si>
  <si>
    <t>Basic (in dollars per share)</t>
  </si>
  <si>
    <t>Diluted (in dollars per share)</t>
  </si>
  <si>
    <t>Weighted average common shares outstanding (See Note 13):</t>
  </si>
  <si>
    <t>Basic (in shares)</t>
  </si>
  <si>
    <t>Diluted (in shares)</t>
  </si>
  <si>
    <t>Comprehensive income (See Note 14)</t>
  </si>
  <si>
    <t>CONDENSED CONSOLIDATED BALANCE SHEETS - USD ($) $ in Thousands</t>
  </si>
  <si>
    <t>Dec. 31, 2018</t>
  </si>
  <si>
    <t>Current assets:</t>
  </si>
  <si>
    <t>Cash and cash equivalents</t>
  </si>
  <si>
    <t>Trade accounts receivable, net of allowances of $4,394 and $3,719</t>
  </si>
  <si>
    <t>Inventories, net</t>
  </si>
  <si>
    <t>Prepaid expenses and other current assets</t>
  </si>
  <si>
    <t>Total current assets</t>
  </si>
  <si>
    <t>Property, plant and equipment, net</t>
  </si>
  <si>
    <t>Right of use asset - operating leases</t>
  </si>
  <si>
    <t>Intangible assets, net</t>
  </si>
  <si>
    <t>Goodwill</t>
  </si>
  <si>
    <t>Deferred tax assets, net</t>
  </si>
  <si>
    <t>Other assets</t>
  </si>
  <si>
    <t>Total assets</t>
  </si>
  <si>
    <t>Current liabilities:</t>
  </si>
  <si>
    <t>Current portion of borrowings under senior credit facility</t>
  </si>
  <si>
    <t>Current portion of lease liability - operating leases</t>
  </si>
  <si>
    <t>Accounts payable, trade</t>
  </si>
  <si>
    <t>Contract liabilities</t>
  </si>
  <si>
    <t>Accrued compensation</t>
  </si>
  <si>
    <t>Accrued expenses and other current liabilities</t>
  </si>
  <si>
    <t>Total current liabilities</t>
  </si>
  <si>
    <t>Long-term borrowings under senior credit facility</t>
  </si>
  <si>
    <t>Long-term borrowings under securitization facility</t>
  </si>
  <si>
    <t>Lease liability - operating leases</t>
  </si>
  <si>
    <t>Deferred tax liabilities</t>
  </si>
  <si>
    <t>Other liabilities</t>
  </si>
  <si>
    <t>Total liabilities</t>
  </si>
  <si>
    <t>Commitments and contingencies (Refer to Note 16)</t>
  </si>
  <si>
    <t xml:space="preserve"> </t>
  </si>
  <si>
    <t>Stockholders’ equity:</t>
  </si>
  <si>
    <t>Preferred stock; no par value; 15,000 authorized shares; none outstanding</t>
  </si>
  <si>
    <t>Common stock; $0.01 par value; 240,000 authorized shares; 88,351 and 88,044 issued at June 30, 2019 and December 31, 2018, respectively</t>
  </si>
  <si>
    <t>Additional paid-in capital</t>
  </si>
  <si>
    <t>Treasury stock, at cost; 2,869 shares and 2,881 shares at June 30, 2019 and December 31, 2018, respectively</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Trade accounts receivable, allowance</t>
  </si>
  <si>
    <t>Preferred stock, authorized shares (in shares)</t>
  </si>
  <si>
    <t>Preferred stock, outstanding shares (in shares)</t>
  </si>
  <si>
    <t>Common stock, par value (in dollars per share)</t>
  </si>
  <si>
    <t>Common stock, authorized shares (in shares)</t>
  </si>
  <si>
    <t>Common stock, issued shares (in shares)</t>
  </si>
  <si>
    <t>Treasury stock, shares (in shares)</t>
  </si>
  <si>
    <t>CONDENSED CONSOLIDATED STATEMENTS OF CASH FLOWS - USD ($) $ in Thousands</t>
  </si>
  <si>
    <t>OPERATING ACTIVITIES:</t>
  </si>
  <si>
    <t>Adjustments to reconcile net income to net cash provided by operating activities:</t>
  </si>
  <si>
    <t>Depreciation and amortization</t>
  </si>
  <si>
    <t>Non-cash impairment charges</t>
  </si>
  <si>
    <t>Deferred income tax</t>
  </si>
  <si>
    <t>Amortization of debt issuance costs</t>
  </si>
  <si>
    <t>Loss on disposal of property and equipment</t>
  </si>
  <si>
    <t>Change in fair value of contingent consideration and other</t>
  </si>
  <si>
    <t>Share-based compensation</t>
  </si>
  <si>
    <t>Changes in assets and liabilities, net of business acquisitions:</t>
  </si>
  <si>
    <t>Accounts receivable</t>
  </si>
  <si>
    <t>Inventories</t>
  </si>
  <si>
    <t>Other non-current assets</t>
  </si>
  <si>
    <t>Accounts payable, accrued expenses and other current liabilities</t>
  </si>
  <si>
    <t>Other non-current liabilities</t>
  </si>
  <si>
    <t>Net cash provided by operating activities</t>
  </si>
  <si>
    <t>INVESTING ACTIVITIES:</t>
  </si>
  <si>
    <t>Purchases of property and equipment</t>
  </si>
  <si>
    <t>Proceeds from note receivable</t>
  </si>
  <si>
    <t>Proceeds from sale of property and equipment</t>
  </si>
  <si>
    <t>Cash provided by business acquisitions</t>
  </si>
  <si>
    <t>Net cash used in investing activities</t>
  </si>
  <si>
    <t>FINANCING ACTIVITIES:</t>
  </si>
  <si>
    <t>Proceeds from borrowings of long-term indebtedness</t>
  </si>
  <si>
    <t>Payments on debt</t>
  </si>
  <si>
    <t>Payment of debt issuance costs</t>
  </si>
  <si>
    <t>Proceeds from the issuance of common stock, net of issuance costs</t>
  </si>
  <si>
    <t>Net cash paid for financing liabilities from business acquisitions</t>
  </si>
  <si>
    <t>Proceeds from exercised stock options</t>
  </si>
  <si>
    <t>Cash taxes paid in net equity settlement</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CONDENSED CONSOLIDATED STATEMENTS OF CHANGES IN SHAREHOLDER'S EQUITY - USD ($) $ in Thousands</t>
  </si>
  <si>
    <t>Total</t>
  </si>
  <si>
    <t>Common Stock</t>
  </si>
  <si>
    <t>Treasury Stock</t>
  </si>
  <si>
    <t>Additional Paid-In Capital</t>
  </si>
  <si>
    <t>Accumulated Other Comprehensive Income (Loss)</t>
  </si>
  <si>
    <t>Retained Earnings</t>
  </si>
  <si>
    <t>Balance Beginning of Period, Shares (in shares) at Dec. 31, 2017</t>
  </si>
  <si>
    <t>Balance, Beginning of Period at Dec. 31, 2017</t>
  </si>
  <si>
    <t>Balance, Beginning of Period, Treasury Stock, Shares (in shares) at Dec. 31, 2017</t>
  </si>
  <si>
    <t>Increase (Decrease) in Stockholders' Equity [Roll Forward]</t>
  </si>
  <si>
    <t>Other comprehensive income (loss), net of tax</t>
  </si>
  <si>
    <t>Issuance of common stock through employee stock purchase plan</t>
  </si>
  <si>
    <t>Issuance of common stock for vesting of share based awards, net of shares withheld for taxes (in shares)</t>
  </si>
  <si>
    <t>Issuance of common stock for vesting of share based awards, net of shares withheld for taxes</t>
  </si>
  <si>
    <t>Issuance of common stock (in shares)</t>
  </si>
  <si>
    <t>Issuance of common stock</t>
  </si>
  <si>
    <t>Balance End of Period, Shares (in shares) at Mar. 31, 2018</t>
  </si>
  <si>
    <t>Balance, End of Period at Mar. 31, 2018</t>
  </si>
  <si>
    <t>Balance, End of Period, Treasury Stock, Shares (in shares) at Mar. 31, 2018</t>
  </si>
  <si>
    <t>Balance End of Period, Shares (in shares) at Jun. 30, 2018</t>
  </si>
  <si>
    <t>Balance, End of Period at Jun. 30, 2018</t>
  </si>
  <si>
    <t>Balance, End of Period, Treasury Stock, Shares (in shares) at Jun. 30, 2018</t>
  </si>
  <si>
    <t>Balance Beginning of Period, Shares (in shares) at Mar. 31, 2018</t>
  </si>
  <si>
    <t>Balance, Beginning of Period at Mar. 31, 2018</t>
  </si>
  <si>
    <t>Balance, Beginning of Period, Treasury Stock, Shares (in shares) at Mar. 31, 2018</t>
  </si>
  <si>
    <t>Exercise of warrants (in shares)</t>
  </si>
  <si>
    <t>Equity offering</t>
  </si>
  <si>
    <t>Balance Beginning of Period, Shares (in shares) at Dec. 31, 2018</t>
  </si>
  <si>
    <t>Balance, Beginning of Period at Dec. 31, 2018</t>
  </si>
  <si>
    <t>Balance, Beginning of Period, Treasury Stock, Shares (in shares) at Dec. 31, 2018</t>
  </si>
  <si>
    <t>Issuance of common stock through employee stock purchase plan (in shares)</t>
  </si>
  <si>
    <t>Balance End of Period, Shares (in shares) at Mar. 31, 2019</t>
  </si>
  <si>
    <t>Balance, End of Period at Mar. 31, 2019</t>
  </si>
  <si>
    <t>Balance, End of Period, Treasury Stock, Shares (in shares) at Mar. 31, 2019</t>
  </si>
  <si>
    <t>Balance End of Period, Shares (in shares) at Jun. 30, 2019</t>
  </si>
  <si>
    <t>Balance, End of Period at Jun. 30, 2019</t>
  </si>
  <si>
    <t>Balance, End of Period, Treasury Stock, Shares (in shares) at Jun. 30, 2019</t>
  </si>
  <si>
    <t>Balance Beginning of Period, Shares (in shares) at Mar. 31, 2019</t>
  </si>
  <si>
    <t>Balance, Beginning of Period at Mar. 31, 2019</t>
  </si>
  <si>
    <t>Balance, Beginning of Period, Treasury Stock, Shares (in shares) at Mar. 31, 2019</t>
  </si>
  <si>
    <t>BASIS OF PRESENTATION</t>
  </si>
  <si>
    <t>Organization, Consolidation and Presentation of Financial Statements [Abstract]</t>
  </si>
  <si>
    <t>BASIS OF PRESENTATION General The terms “we,” “our,” “us,” “Company” and “Integra” refer to Integra LifeSciences Holdings Corporation, a Delaware corporation, and its subsidiaries unless the context suggests otherwise. In the opinion of management, the June 30, 2019 unaudited condensed consolidated financial statements contain all adjustments (consisting only of normal recurring adjustments) necessary for a fair statement of the financial position, results of operations and cash flows of the Company. Certain information and footnote disclosures normally included in financial statements prepared in accordance with generally accepted accounting principles have been condensed or omitted in accordance with the instructions to Form 10-Q and Rule 10-01 of Regulation S-X. These unaudited condensed consolidated financial statements should be read in conjunction with the Company’s consolidated financial statements for the year ended December 31, 2018 included in the Company’s Annual Report on Form 10-K. The December 31, 2018 consolidated balance sheet was derived from audited financial statements, but does not include all disclosures required by accounting principles generally accepted in the United States. Operating results for the three and six month period ended June 30, 2019 are not necessarily indicative of the results to be expected for the entire year. The preparation of consolidated financial statements is in conformity with generally accepted accounting principles in the United States ("GAAP") which requires management to make estimates and assumptions that affect the reported amount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valuation of intangible assets including amortization periods for acquired intangible assets, discount rates and estimated projected cash flows used to value and test impairments of long-lived assets and goodwill, estimates of projected cash flows and depreciation and amortization periods for long-lived assets, computation of taxes, valuation allowances recorded against deferred tax assets, the valuation of stock-based compensation, valuation of derivative instruments, valuation of pension assets and liabilities, valuation of contingent liabilities, the fair value of debt instruments and loss contingencies. These estimates are based on historical experience and on various other assumptions that are believed to be reasonable under the current circumstances. Actual results could differ from these estimates. Equity Offering In May 2018, the Company commenced and closed on a public offering of common stock. The Company issued 6.0 million shares of common stock and received total proceeds, net of underwriting fees and offering expenses, of approximately $349.6 million . The net proceeds from the offering were used to reduce outstanding borrowings under the revolving credit portion of the Company's Senior Credit Facility. Recently Issued Accounting Standards In February 2016, the FASB issued ASU No. 2016-02, Leases (Topic 842) (the New Lease Standard) . The New Lease Standard requires that lessees recognize virtually all of its leases on the balance sheet by recording a right-of-use asset and lease liability (other than leases that meet the definition of a "short-term lease"). This update became effective for all annual periods and interim reporting periods beginning after December 15, 2018. The Company adopted the New Lease Standard as of January 1, 2019 using a modified retrospective transition. Under this method, financial results reported in periods prior to January 1, 2019 are unchanged. The Company elected the ‘package of practical expedients’ which permits us not to reassess our prior conclusions about lease identification, lease classification and initial direct costs under the new standard. The Company also elected the use-of-hindsight practical expedient. As most of the leases do not provide an implicit rate, the Company used our collateralized incremental borrowing rate based on the information available at the lease implementation date in determining the present value of the lease payments. The adoption of the New Lease Standard had an initial impact on the consolidated balance sheet due to the recognition of $76.4 million of lease liabilities with corresponding right-of-use assets ("ROU") of $67.3 million for operating leases. The difference between lease liabilities and right-of-use assets is primarily attributed to unamortized lease incentives which will be amortized over the term of each respective lease. In June 2016, the FASB issued ASU No. 2016-13, Financial Instruments - Credit Losses (Topic 326) :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including trade receivables held at the reporting date based on historical experience, current conditions, and reasonable and supportable forecasts. Financial institutions and other organizations will now use forward-looking information to better inform their credit loss estimates. The ASU is effective for fiscal years, and interim periods within those fiscal years, beginning after December 15, 2019. The Company is evaluating the impact, if any, that this pronouncement will have on our financial position and results of operations. In August 2018, the FASB issued ASU 2018-14, Compensation-Retirement Benefits-Defined Benefit Plans-General (Subtopic 715-20): Disclosure Framework-Changes to the Disclosure Requirements for Defined Benefit Plans. The new guidance modifies the disclosure requirements for employers that sponsor defined benefit pension or other postretirement plans, including removing certain previous disclosure requirements, adding certain new disclosure requirements, and clarifying certain other disclosure requirements. The ASU will be effective for fiscal years beginning after December 15, 2020, including interim periods within those fiscal years. Early adoption is permitted. The adoption is not expected to have a material impact on the Condensed and Consolidated Financial Statements. In August 2018, the FASB issued ASU No. 2018-15, Intangibles - Goodwill and Other - Internal-Use Software (Subtopic 350-40) , relating to a customer's accounting for implementation, set-up, and other upfront costs incurred in a cloud computing arrangement that is hosted by a vendor (e.g., a service contract). Under the new guidance, a customer will apply the same criteria for capitalizing implementation costs as it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ASU is effective for fiscal years, and interim periods within those fiscal years, beginning after December 15, 2019. Early application is permitted. The Company can choose to adopt the new guidance (1) prospectively to eligible costs incurred on or after the date this guidance is first applied or (2) retrospectively. The Company is evaluating the impact, if any, that this pronouncement will have on our financial position and results of operations. There are no other recently issued accounting pronouncements that are expected to have any significant effect on the Company's financial position, results of operations or cash flows.</t>
  </si>
  <si>
    <t>BUSINESS DEVELOPMENT</t>
  </si>
  <si>
    <t>Asset Acquisition [Abstract]</t>
  </si>
  <si>
    <t>BUSINESS DEVELOPMENT Integrated Shoulder Collaboration, Inc. On January 4, 2019, the Company entered into a licensing agreement with Integrated Shoulder Collaboration, Inc ("ISC"). Under the terms of the agreement, the Company paid ISC $1.7 million for the exclusive, worldwide license to commercialize its short stem and stemless shoulder system. A patent related to short stem and stemless shoulder systems was issued to ISC during the first quarter of 2019. ISC is eligible to receive royalties on sales of the short stem and stemless shoulder system. The Company has the option to acquire ISC at a date four years subsequent to the first commercial sale, which becomes mandatory upon the achievement of a certain sales thresholds of the short stem and stemless shoulder system, for an amount not to exceed $80.0 million . The transaction was accounted for as an asset acquisition as the Company concluded that it acquired primarily one asset. The total upfront payment of $1.7 million was expensed as a component of research and development expense and the future milestone and option payments will be recorded if the corresponding events become probable.</t>
  </si>
  <si>
    <t>REVENUES FROM CONTRACTS WITH CUSTOMERS</t>
  </si>
  <si>
    <t>Revenue from Contract with Customer [Abstract]</t>
  </si>
  <si>
    <t>REVENUES FROM CONTRACTS WITH CUSTOMERS Summary of Accounting Policies on Revenue Recognition Revenue is recognized upon the transfer of control of promised products or services to the customers in an amount that reflects the consideration the Company expects to receive in exchange for those products and services. Total revenue, net, includes product sales, product royalties and other revenues, such as fees received for services. For products shipped with FOB shipping point terms, the control of the product passes to the customer at the time of shipment. For shipments in which the control of the product is transferred when the customer receives the product, the Company recognizes revenue upon receipt by the customer. Certain products that the Company produces for private label customers have no alternative use and the Company has a right of payment for performance to date. Revenues from those products are recognized over the period that the Company manufactures these products, which is typically one to three months . The Company uses the input method to measure the manufacturing activities completed to date, which depicts the progress of the Company's performance obligation of transferring control of goods being manufactured for private label customers. A portion of the Company's product revenue is generated from consigned inventory maintained at hospitals and distributors, and also from inventory physically held by field sales representatives. For these types of product sales, the Company retains control until the product has been used or implanted, at which time revenue is recognized. Revenues from sale of products and services are evidenced by either a contract with the customer or a valid purchase order and an invoice which includes all relevant terms of sale. For product sales, invoices are generally issued upon the transfer of control (or upon the completion of the manufacturing in the case of the private label transactions recognized over time) and are typically payable thirty days after the invoice date. The Company performs a review of each specific customer's creditworthiness and ability to pay prior to acceptance as a customer. Further, the Company performs periodic reviews of its customers' creditworthiness prospectively. Performance Obligations The Company's performance obligations consist mainly of transferring control of goods and services identified in the contracts, purchase orders, or invoices. The Company has no significant multi-element contracts with customers. Significant Judgments Usage-based royalties and licenses are estimated based on the provisions of contracts with customers and recognized in the same period that the royalty-based products are sold by the Company's strategic partners. The Company estimates and recognizes royalty revenue based upon communication with licensees, historical information, and expected sales trends. Differences between actual reported licensee sales and those that were estimated are adjusted in the period in which they become known, which is typically the following quarter. Historically, such adjustments have not been significant. The Company estimates returns, price concessions, and discount allowances using the expected value method based on historical trends and other known factors. Rebate allowances are estimated using the most likely method based on each customer contract. The Company's return policy, as set forth in its product catalogs and sales invoices, requires review and authorization in advance prior to the return of product. Upon the authorization, a credit will be issued for the goods returned within a set amount of days from the shipment, which is generally ninety days . The Company disregards the effects of a financing component if the Company expects, at contract inception, that the period between the transfer and customer payment for the goods or services will be one year or less. The Company has no significant revenues recognized on payments expected to be received more than one year after the transfer of control of products or services to customers. Contract Asset and Liability Revenues recognized from the Company's private label business that are not invoiced to the customers as a result of recognizing revenue over time are recorded as a contract asset included in the prepaid expenses and other current assets account in the consolidated balance sheet. Other operating revenues may include fees received under service agreements. Non-refundable fees received under multiple-period service agreements are recognized as revenue as the Company satisfies the performance obligations to the other party. A portion of the transaction price allocated to the performance obligations to be satisfied in the future periods is recognized as contract liability. The following table summarizes the changes in the contract asset and liability balances for the six months ended June 30, 2019 : Contract Asset Contract asset, January 1, 2019 $ 4,193 Transferred to trade receivable of contract asset included in beginning of the year contract asset (4,193 ) Contract asset, net of transferred to trade receivables on contracts during the period 8,185 Contract asset, June 30, 2019 $ 8,185 Contract Liability Contract liability, January 1, 2019 $ 12,716 Recognition of revenue included in beginning of year contract liability (3,665 ) Contract liability, net of revenue recognized on contracts during the period 1,509 Contract liability, June 30, 2019 $ 10,560 At June 30, 2019 , the short-term portion of the contract liability of $3.5 million and the long-term portion of $7.1 million were included in accrued expenses and other current liabilities and other liabilities in the consolidated balance sheet. As of June 30, 2019 , the Company is expected to recognize approximately 46.0% of our unsatisfied (or partially unsatisfied) performance obligations as revenue through 2020, with the remaining balance to be recognized in 2021 and thereafter. Shipping and Handling Fees The Company elected to account for shipping and handling activities as a fulfillment cost rather than a separate performance obligation. Amounts billed to customers for shipping and handling are included as part of the transaction price and recognized as revenue when control of underlying products is transferred to the customer. The related shipping and freight charges incurred by the Company are included in the cost of goods sold. Product Warranties Certain of the Company's medical devices, including monitoring systems and neurosurgical systems, are designed to operate over long periods of time. These products are sold with warranties which may extend for up to two years from the date of purchase. The warranties are not considered a separate performance obligation. The Company estimates its product warranties using the expected value method based on historical trends and other known factors. The Company includes them in accrued expenses and other current liabilities in the consolidated balance sheet. Taxes Collected from Customers The Company elected to exclude from the measurement of the transaction price all taxes assessed by a governmental authority that are both imposed on and concurrent with a specific revenue-producing transaction and collected by the entity from a customer. Disaggregated Revenue The following table presents revenues disaggregated by the major sources of revenues for the three and six months ended June 30, 2019 and 2018 (amounts in thousands): Three Months Ended June 30, 2019 Three Months Ended June 30, 2018 Six Months Ended June 30, 2019 Six Months Ended June 30, 2018 (amounts in thousands) Neurosurgery $ 177,411 $ 170,589 $ 343,826 $ 337,487 Precision Tools and Instruments 71,847 68,915 140,000 138,132 Total Codman Specialty Surgical 249,258 239,504 483,826 475,619 Wound Reconstruction and Care 82,282 78,311 157,245 150,598 Extremity Orthopedics 21,762 22,017 44,447 44,652 Private Label 30,343 26,358 57,817 52,403 Total Orthopedics and Tissue Technologies 134,387 126,686 259,509 247,653 Total revenue $ 383,645 $ 366,190 $ 743,335 $ 723,272 Prior period amounts were reclassified between categories within the Orthopedics and Tissue Technologies segment to conform to the current period presentation. See Note 15, Segment and Geographical Information , for details of revenues based on the location of the customer. Effect of Adoption of ASC Topic 606 On January 1, 2018, the Company adopted Topic 606 using the modified retrospective method applied to all contracts which were not completed as of January 1, 2018. Results of operations for the reporting periods after January 1, 2018 are presented under Topic 606, while prior period amounts are not adjusted and continue to be reported in accordance with Topic 605, Revenue Recognition . The adoption of Topic 606 resulted in an increase to the opening retained earnings of $1.9 million , which was recorded net of taxes as of January 1, 2018 to reflect the change in timing of the recognition of revenue related to the Company's private label business from point in time to over time during the manufacturing process and goods in transit for which control was transferred to customers at the time of shipment. The total assets and liabilities increased by $7.1 million and $5.2 million , respectively, as of January 1, 2018. The impact of adoption in the year of implementation of Topic 606 to the Company's consolidated statement of operations for the three and six months ended June 30, 2018 was as follows: Three Months Ended June 30, 2018 Six Months Ended June 30, 2018 As Reported Excluding Impact of Topic 606 As Reported Excluding Impact of Topic 606 (Amounts in thousands) Statement of Operations Total revenue, net $ 366,190 $ 363,381 $ 723,272 $ 719,420 Cost of goods sold 137,565 137,032 281,787 281,051 Income tax benefit 1,355 853 (505 ) (1,135 ) Net income 11,376 9,603 22,368 19,882</t>
  </si>
  <si>
    <t>INVENTORIES</t>
  </si>
  <si>
    <t>Inventory, Net [Abstract]</t>
  </si>
  <si>
    <t>INVENTORIES Inventories, net consisted of the following: June 30, 2019 December 31, 2018 (In thousands) Finished goods $ 189,737 $ 179,885 Work in process 48,986 47,715 Raw materials 57,782 52,747 $ 296,505 $ 280,347</t>
  </si>
  <si>
    <t>GOODWILL AND OTHER INTANGIBLE ASSETS</t>
  </si>
  <si>
    <t>Goodwill and Intangible Assets Disclosure [Abstract]</t>
  </si>
  <si>
    <t>GOODWILL AND OTHER INTANGIBLE ASSETS Changes in the carrying amount of goodwill for the six -month period ended June 30, 2019 were as follows: Codman Specialty Surgical Orthopedics and Tissue Technologies Total (In thousands) Goodwill at December 31, 2018 $ 625,760 $ 300,715 $ 926,475 Foreign currency translation 174 83 257 Goodwill at June 30, 2019 $ 625,934 $ 300,798 $ 926,732 The components of the Company’s identifiable intangible assets were as follows: June 30, 2019 Weighted Average Life Cost Accumulated Amortization Net (Dollars in thousands) Completed technology 19 years $ 856,730 $ (190,219 ) $ 666,511 Customer relationships 13 years 222,784 (111,617 ) 111,167 Trademarks/brand names 28 years 104,041 (26,688 ) 77,353 Codman trade name Indefinite 162,466 — 162,466 Supplier relationships 27 years 34,721 (17,233 ) 17,488 All other 4 years 10,913 (4,278 ) 6,635 $ 1,391,655 $ (350,035 ) $ 1,041,620 December 31, 2018 Weighted Average Life Cost Accumulated Amortization Net (Dollars in thousands) Completed technology 19 years $ 855,679 $ (167,384 ) $ 688,295 Customer relationships 13 years 231,448 (106,859 ) 124,589 Trademarks/brand names 28 years 104,061 (24,764 ) 79,297 Codman trade name Indefinite 162,054 — 162,054 Supplier relationships 27 years 34,721 (16,519 ) 18,202 All other 4 years 10,958 (3,899 ) 7,059 $ 1,398,921 $ (319,425 ) $ 1,079,496 Based on quarter-end exchange rates, amortization expense (including amounts reported in cost of product revenues) is expected to be approximately $32.6 million for the remainder of 2019 , $65.2 million in 2020 , $64.1 million in 2021 , $60.6 million in 2022 , $59.8 million in 2023 , $58.9 million in 2024 and $535.6 million thereafter. In April 2019, a contract manufacturing customer of our Private Label product line received a notification from the FDA ordering them to remove their product from the market. During the second quarter of 2019, the Company recorded an impairment charge of $5.8 million</t>
  </si>
  <si>
    <t>DEBT</t>
  </si>
  <si>
    <t>Debt Disclosure [Abstract]</t>
  </si>
  <si>
    <t>DEBT Amended and Restated Senior Credit Agreement On May 3, 2018, the Company entered into the fifth amendment and restatement (the "May 2018 Amendment") of its Senior Credit Facility (the "Senior Credit Facility") with a syndicate of lending banks with Bank of America, N.A., as Administrative Agent. The May 2018 Amendment extended the maturity date to May 3, 2023 and decreased the applicable rate, as described below. The Company continues to have the aggregate principal amount of $2.2 billion available to it through the following facilities: i. a $900.0 million Term Loan facility; and ii. a $1.3 billion revolving credit facility, which includes a $60.0 million sublimit for the issuance of standby letters of credit and a $60.0 million sublimit for swingline loans. In connection with the May 2018 Amendment, the Company’s maximum consolidated total leverage ratio in the financial covenants (as defined in the Senior Credit Facility) was modified to the following: Fiscal Quarter Maximum Consolidated Total Leverage Ratio Execution of May 2018 Amendment through March 31, 2019 5.50 : 1.00 June 30, 2019 through March 31, 2020 5.00 : 1.00 June 30, 2020 through March 31, 2021 4.50 : 1.00 June 30, 2021 and thereafter 4.00 : 1.00 Borrowings under the Senior Credit Facility bear interest, at the Company’s option, at a rate equal to the following: i. the Eurodollar Rate (as defined in the Senior Credit Facility) in effect from time to time plus the applicable rate (ranging from 1.00% to 1.75% ), or ii. the highest of: 1. the weighted average overnight Federal funds rate, as published by the Federal Reserve Bank of New York, plus 0.50% , plus the applicable rate (ranging from 0% to 0.75% ), 2. the prime lending rate of Bank of America, N.A. plus the applicable rate (ranging from 0% to 0.75% ), and 3. the one-month Eurodollar Rate plus 1.00% plus the applicable rate (ranging from 0% to 0.75% ). The applicable rates are based on the Company’s consolidated total leverage ratio (defined as the ratio of (a) consolidated funded indebtedness less cash that is not subject to any restriction on the use or investment thereof to (b) consolidated EBITDA at the time of the applicable borrowing). The Company will pay an annual commitment fee (ranging from 0.15% to 0.30% ), based on the Company's consolidated total leverage ratio, on the amount available for borrowing under the revolving credit facility. The Senior Credit Facility is collateralized by substantially all of the assets of the Company’s U.S. subsidiaries, excluding intangible assets. The Senior Credit Facility is subject to various financial and negative covenants and at June 30, 2019 , the Company was in compliance with all such covenants. In connection with the May 2018 Amendment, the Company capitalized $4.2 million of financing costs and wrote off $0.8 million of previously capitalized financing costs during the second quarter of 2018. At June 30, 2019 and December 31, 2018 , there was $360.0 million and $345.0 million outstanding, respectively, under the revolving credit component of the Senior Credit Facility at weighted average interest rates of 3.8% and 4.0% , respectively. At June 30, 2019 and December 31, 2018 , there was $900.0 million outstanding under the Term Loan component of the Senior Credit Facility at a weighted average interest rate of 3.8% and 3.9% , respectively. At June 30, 2019, $45.0 million of the Term Loan component of the Senior Credit Facility is classified as current on the consolidated balance sheet. Securitization Facility During the fourth quarter of 2018, the Company entered into an accounts receivable securitization facility (the "Securitization Facility") under which accounts receivable of certain domestic subsidiaries are sold on a non-recourse basis to a special purpose entity (“SPE”), which is a bankruptcy-remote, consolidated subsidiary of the Company. Accordingly, the assets of the SPE are not available to satisfy the obligations of the Company or any of its subsidiaries. From time to time, the SPE may finance such accounts receivable with a revolving loan facility secured by a pledge of such accounts receivable. The amount of outstanding borrowings on the Securitization Facility at any one time is limited to $150.0 million . The Securitization Facility Agreement ("Securitization Agreement") is for an initial three-year term and may be extended. The Securitization Agreement governing the Securitization Facility contains certain covenants and termination events. An occurrence of an event of default or a termination event under this Securitization Agreement may give rise to the right of its counterparty to terminate this facility. As of June 30, 2019, the Company was in compliance with the covenants and none of the termination events had occurred. At June 30, 2019, the Company had $102.4 million of outstanding borrowings under its Securitization Facility at a weighted average interest rate of 3.3% . The fair value of outstanding borrowings of the Senior Credit Facility's revolving credit and Term Loan components at June 30, 2019 were approximately $349.3 million and, $881.8 million , respectively. The fair value of the outstanding borrowing of the Securitization facility at June 30, 2019 was approximately $101.1 million . These fair values were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nputs that reflect unadjusted quoted prices for identical assets or liabilities. Letters of credit outstanding as of June 30, 2019 and December 31, 2018 totaled $0.6 million . There were no amounts drawn as of June 30, 2019 . Contractual repayments of the Term Loan component of the Senior Credit Facility are due as follows: Year Ended December 31, Principal Repayment (In thousands) Remainder of 2019 $ 22,500 2020 45,000 2021 56,250 2022 67,500 2023 708,750 $ 900,000</t>
  </si>
  <si>
    <t>DERIVATIVE INSTRUMENTS</t>
  </si>
  <si>
    <t>Derivative Instruments and Hedging Activities Disclosure [Abstract]</t>
  </si>
  <si>
    <t xml:space="preserve">DERIVATIVE INSTRUMENTS Interest Rate Hedging The Company’s interest rate risk relates to U.S. dollar denominated variable interest rate borrowings. The Company uses interest rate swap derivative instruments to manage earnings and cash flow exposure resulting from changes in interest rates. These interest rate swaps apply a fixed interest rate on a portion of our expected LIBOR-indexed floating-rate borrowings. The Company held the following interest rate swaps as of June 30, 2019 and December 31, 2018 (amounts in thousands): June 30, 2019 December 31, 2018 Hedged Item Current Notional Amount Designation Date Effective Date Termination Date Fixed Interest Rate Estimated Fair Value Estimated Fair Value Assets (Liabilities) Assets (Liabilities) 3-month USD LIBOR Loan $ 50,000 June 22, 2016 December 31, 2016 June 30, 2019 1.062 % $ — $ 410 3-month USD LIBOR Loan 50,000 June 22, 2016 December 31, 2016 June 30, 2019 1.062 % — 415 1-month USD LIBOR Loan 50,000 July 12, 2016 December 31, 2016 June 30, 2019 0.825 % — 418 3-month USD LIBOR Loan 50,000 February 6, 2017 June 30, 2017 June 30, 2020 1.834 % 71 619 1-month USD LIBOR Loan 100,000 February 6, 2017 June 30, 2017 June 30, 2020 1.652 % 204 1,287 1-month USD LIBOR Loan 100,000 March 27, 2017 December 31, 2017 June 30, 2021 1.971 % (608 ) 1,246 1-month USD LIBOR Loan 150,000 December 13, 2017 January 1, 2018 December 31, 2022 2.201 % (2,901 ) 1,491 1-month USD LIBOR Loan 150,000 December 13, 2017 January 1, 2018 December 31, 2022 2.201 % (2,873 ) 1,460 1-month USD LIBOR Loan 100,000 December 13, 2017 July 1, 2019 June 30, 2024 2.423 % (3,497 ) 418 1-month USD LIBOR Loan 50,000 December 13, 2017 July 1, 2019 June 30, 2024 2.423 % (1,787 ) 162 1-month USD LIBOR Loan 200,000 December 13, 2017 January 1, 2018 December 31, 2024 2.313 % (6,363 ) 2,076 1-month USD LIBOR Loan 75,000 October 10, 2018 July 1, 2020 June 30, 2025 3.220 % (5,583 ) (2,594 ) 1-month USD LIBOR Loan 75,000 October 10, 2018 July 1, 2020 June 30, 2025 3.199 % (5,600 ) (2,551 ) 1-month USD LIBOR Loan 75,000 October 10, 2018 July 1, 2020 June 30, 2025 3.209 % (5,632 ) (2,568 ) 1-month USD LIBOR Loan 100,000 December 18, 2018 December 30, 2022 December 31, 2027 2.885 % (4,328 ) (797 ) 1-month USD LIBOR Loan 100,000 December 18, 2018 December 30, 2022 December 31, 2027 2.867 % (4,264 ) (873 ) Total interest rate derivatives designated as cash flow hedge $ 1,475,000 $ (43,161 ) $ 619 The Company has designated these derivative instruments as cash flow hedges. The Company assesses the effectiveness of these derivative instruments and has recorded the changes in the fair value of the derivative instrument designated as a cash flow hedge as unrealized gains or losses in accumulated other comprehensive income (“AOCI”), net of tax, until the hedged item affected earnings, at which point any gain or loss was reclassified to earnings. If the hedged cash flow does not occur, or if it becomes probable that it will not occur, the Company will reclassify the remaining amount of any gain or loss on the related cash flow hedge recorded in AOCI to interest expense at that time. During the quarter ended June 30, 2019, interest rate swaps with an aggregate notional amount of $150 million matured. Foreign Currency Hedging From time to time the Company enters into foreign currency hedge contracts intended to protect the U.S. dollar value of certain forecasted foreign currency denominated transactions. The Company assesses the effectiveness of the contracts that are designated as hedging instruments. The changes in fair value of foreign currency cash flow hedges are recorded in AOCI, net of tax, until the hedged item affects earnings. Once the related hedged item affects earnings, the Company reclassifies amounts recorded in AOCI to earnings. If the hedged forecasted transaction does not occur, or if it becomes probable that it will not occur, the Company will reclassify the amount of any gain or loss on the related cash flow hedge to earnings at that time. For contracts not designated as hedging instruments, the changes in fair value of the contracts are recognized in other income (expense), net in the consolidated statements of operation, along with the offsetting foreign currency gain or loss on the underlying assets or liabilities. The success of the Company’s hedging program depends, in part, on forecasts of certain activity denominated in foreign currency. The Company may experience unanticipated currency exchange gains or losses to the extent that there are differences between forecasted and actual activities during periods of currency volatility. In addition, changes in currency exchange rates related to any unhedged transactions may affect earnings and cash flows. Cross-Currency Rate Swaps On October 2, 2017, the Company entered into cross-currency swap agreements to convert a notional amount of $300.0 million equivalent to 291.2 million of CHF denominated intercompany loans into U.S. dollars. The CHF-denominated intercompany loans were the result of the purchase of intellectual property by a subsidiary in Switzerland as part of the Codman Acquisition. The objective of these cross-currency swaps is to reduce volatility of earnings and cash flows associated with changes in the foreign currency exchange rate. Under the terms of these contracts, which have been designated as cash flow hedges, the Company will make interest payments in Swiss Francs and receive interest in U.S. dollars. Upon the maturity of these contracts, the Company will pay the principal amount of the loans in Swiss Francs and receive U.S. dollars from the counterparties. The Company held the following cross-currency rate swaps as of June 30, 2019 (dollar amounts in thousands): June 30, 2019 Effective Date Termination Date Fixed Rate Aggregate Notional Amount Fair Value Asset (Liability) Pay CHF October 2, 2017 October 2, 2020 1.75% CHF 64,710 $ 20 Receive U.S.$ 4.38% $ 66,667 Pay CHF October 2, 2017 October 2, 2021 1.85% CHF 48,533 (77 ) Receive U.S.$ 4.46% $ 50,000 Pay CHF October 2, 2017 October 2, 2022 1.95% CHF 145,598 (690 ) Receive U.S.$ 4.52% $ 150,000 Total $ (747 ) During the six months ended June 30, 2019, the Company settled a cross-currency swap designated as a cash flow hedge of an intercompany loan with an aggregate notional amount of $33.3 million . The original maturity date was October 2, 2020, however, as the intercompany loan settlement was consummated, the cross-currency swap was settled simultaneously. As a result of the settlement, the Company recorded a loss of $0.4 million in other income, net in the consolidated statement of operations. The Company held the following cross-currency rate swaps as of December 31, 2018 (dollar amounts in thousands): December 31, 2018 Effective Date Termination Date Fixed Rate Aggregate Notional Amount Fair Value Asset (Liability) Pay CHF October 2, 2017 October 2, 2020 1.75% CHF 97,065 $ (215 ) Receive U.S.$ 4.38% $ 100,000 Pay CHF October 2, 2017 October 2, 2021 1.85% CHF 48,533 (422 ) Receive U.S.$ 4.46% $ 50,000 Pay CHF October 2, 2017 October 2, 2022 1.95% CHF 145,598 (2,193 ) Receive U.S.$ 4.52% $ 150,000 Total $ (2,830 ) The cross-currency swaps are carried on the consolidated balance sheet at fair value, and changes in the fair values are recorded as unrealized gains or losses in AOCI. For the three and six months ended June 30, 2019 , the Company recorded losses of $5.1 million and $1.8 million , respectively, in other income, net for the foreign currency rate translation to offset the gains recognized on the intercompany loans. For the three and six months ended June 30, 2018, the Company recorded gains of $11.3 million and $4.9 million in other income, net for the foreign currency rate translation to offset the losses recognized on the intercompany loans. For the three and six months ended June 30, 2019 , the Company recorded a loss of $1.7 million and gain of $5.8 million , respectively, in AOCI related to the change in fair value of the cross-currency swaps. For the three and six months ended June 30, 2018, the Company recorded gains of $13.0 million and $6.1 million in AOCI related to the change in fair value of the cross-currency swaps. For the three and six months ended June 30, 2019 , the Company recorded gains of $1.7 million and $3.7 million in other income, net included in the consolidated statements of operations related to the interest rate differential of the cross-currency swaps. For the three and six months ended June 30, 2018, the Company recorded gains of $2.0 million and $3.9 million in other income, net included in the consolidated statements of operations related to the interest rate differential of the cross-currency swap. As of June 30, 2019 , an estimated gain of $6.8 million is expected to be reclassified within the next twelve months to other income, net from AOCI. As of June 30, 2019 , the Company does not expect any gains or losses will be reclassified into earnings as a result of the discontinuance of these cash flow hedges because the original forecasted transaction will not occur. Net Investment Hedges The Company manages certain foreign exchange risks through a variety of strategies, including hedging. The Company is exposed to foreign exchange risk from its international operations through foreign currency purchases, net investments in foreign subsidiaries, and foreign currency assets and liabilities created in the normal course of business. On October 1, 2018, the Company entered into cross-currency swap agreements designated as net investment hedges to partially offset the effects of foreign currency on foreign subsidiaries. The Company held the following cross-currency rate swaps designated as net investment hedges as of June 30, 2019 and December 31, 2018, respectively (dollar amounts in thousands): June 30, 2019 December 31, 2018 Effective Date Termination Date Fixed Rate Aggregate Notional Amount Fair Value Asset (Liability) Fair Value Asset (Liability) Pay EUR October 3, 2018 September 30, 2021 —% EUR 70,738 $ 2,683 $ 1,359 Receive U.S.$ 3.01% $ 82,000 Pay EUR October 3, 2018 September 30, 2023 —% EUR 51,760 1,838 (421 ) Receive U.S.$ 2.57% $ 60,000 Pay EUR October 3, 2018 September 30, 2025 —% EUR 38,820 773 (150 ) Receive U.S.$ 2.19% $ 45,000 Pay GBP October 3, 2018 September 30, 2025 1.67% GBP 128,284 6,462 2,360 Receive U.S.$ 2.71% $ 167,500 Pay CHF October 3, 2018 September 30, 2025 —% CHF 165,172 (7,702 ) (3,780 ) Receive GBP 1.67% GBP 128,284 Total $ 4,054 $ (632 ) The cross-currency swaps were carried on the consolidated balance sheet at fair value and changes in the fair values were recorded as unrealized gains or losses in AOCI. For the three and six months ended June 30, 2019 , the Company recorded a loss of $0.8 million and gain of $9.4 million in AOCI related to the change in fair value of the cross-currency swaps. For the three and six months ended June 30, 2019 , the Company recorded gains of $2.4 million and $4.7 million in interest income included in the consolidated statements of operations related to the interest rate differential of the cross-currency swaps. The estimated gain that is expected to be reclassified to interest income from AOCI as of June 30, 2019 within the next twelve months is $9.0 million . Counterparty Credit Risk The Company manages its concentration of counterparty credit risk on its derivative instruments by limiting acceptable counterparties to a group of major financial institutions with investment grade credit ratings, and by actively monitoring their credit ratings and outstanding positions on an ongoing basis. Therefore, the Company considers the credit risk of the counterparties to be low. Furthermore, none of the Company’s derivative transactions are subject to collateral or other security arrangements, and none contain provisions that depend upon the Company’s credit ratings from any credit rating agency. Fair Value of Derivative Instruments The Company has classified all of its derivative instruments within Level 2 of the fair value hierarchy because observable inputs are available for substantially the full terms of the derivative instruments. The fair value of the interest rate swaps and the cross-currency swaps was developed using a market approach based on publicly available market yield curves and the terms of the related swap. The Company performs ongoing assessments of counterparty credit risk. The following table summarizes the fair value for derivatives designated as hedging instruments in the condensed consolidated balance sheets as of June 30, 2019 and December 31, 2018 : Fair Value as of Location on Balance Sheet (1) : June 30, 2019 December 31, 2018 (In thousands) Derivatives designated as hedges — Assets: Prepaid expenses and other current assets Cash Flow Hedges Interest rate swap (2) $ 276 $ 4,654 Cross-currency swap 6,800 7,615 Net Investment Hedges Cross-currency swap 9,047 8,888 Other assets Cash Flow Hedges Interest rate swap (2) — 5,350 Net Investment Hedges Cross-currency swap 5,042 1,774 Total derivatives designated as hedges — Assets $ 21,165 $ 28,281 Derivatives designated as hedges — Liabilities: Accrued expenses and other current liabilities Cash Flow Hedges Interest rate swap (2) $ 3,024 $ — Other liabilities Cash Flow Hedges Interest rate swap (2) 40,410 9,385 Cross-currency swap 7,546 10,445 Net Investment Hedges Cross-currency swap 10,037 11,294 Total derivatives designated as hedges — Liabilities $ 61,017 $ 31,124 (1) The Company classifies derivative assets and liabilities as non-current based on the cash flows expected to be incurred within the following 12 months. (2) At June 30, 2019 and December 31, 2018 , the notional amount related to the Company’s interest rate swaps were $1.3 billion . The following presents the effect of derivative instruments designated as cash flow hedges on the accompanying condensed consolidated statement of operations during the three and six months ended June 30, 2019 and 2018 : Balance in AOCI Beginning of Quarter Amount of Gain (Loss) Recognized in AOCI Amount of Gain (Loss) Reclassified from AOCI into Earnings Balance in AOCI End of Quarter Location in Statements of Operations (In thousands) Three Months Ended June 30, 2019 Cash Flow Hedges Interest rate swap $ (16,678 ) $ (25,163 ) $ 1,320 $ (43,161 ) Interest expense Cross-currency swap (3,895 ) (1,716 ) (3,327 ) (2,284 ) Other income, net Net Investment Hedges Cross-currency swap 7,261 (800 ) 2,407 4,054 Interest income $ (13,312 ) $ (27,679 ) $ 400 $ (41,391 ) Three Months Ended June 30, 2018 Cash Flow Hedges Interest rate swap $ 16,188 $ 6,306 $ 150 $ 22,344 Interest expense Cross-currency swap (7,677 ) 13,029 13,244 (7,892 ) Other income, net $ 8,511 $ 19,335 $ 13,394 $ 14,452 Balance in AOCI Beginning of Year Amount of Gain (Loss) Recognized in AOCI Amount of Gain (Loss) Reclassified from AOCI into Earnings Balance in AOCI End of Quarter Location in Statements of Operations (In thousands) Six Months Ended June 30, 2019 Cash Flow Hedges Interest rate swap $ 619 $ (41,053 ) $ 2,727 $ (43,161 ) Interest expense Cross-currency swap (6,190 ) 5,757 1,851 (2,284 ) Other income, net Net Investment Hedges Cross-currency swap $ (632 ) $ 9,422 $ 4,736 $ 4,054 Interest income $ (6,203 ) $ (25,874 ) $ 9,314 $ (41,391 ) Six Months Ended June 30, 2018 Cash Flow Hedges Interest rate swap $ 592 $ 21,247 $ (505 ) $ 22,344 Interest expense Cross-currency swap $ (5,104 ) $ 6,067 $ 8,856 $ (7,892 ) Other income, net $ (4,512 ) $ 27,314 $ 8,351 $ 14,452 </t>
  </si>
  <si>
    <t>STOCK-BASED COMPENSATION</t>
  </si>
  <si>
    <t>Share-based Payment Arrangement [Abstract]</t>
  </si>
  <si>
    <t>STOCK-BASED COMPENSATION As of June 30, 2019 , the Company had stock options, restricted stock awards, performance stock units, contract stock awards and restricted stock unit awards outstanding under two plans, the 2001 Equity Incentive Plan (the “2001 Plan”) and the 2003 Equity Incentive Plan (the “2003 Plan,” and collectively, the “Plans”). Stock options issued under the Plans become exercisable over specified periods, generally within four years from the date of grant for officers and employees, and within one year from date of grant for directors and generally expire eight years from the grant date for employees, and from six to ten years for directors and certain executive officers. The Company values stock option grants using the binomial distribution model. Restricted stock issued under the Plans vests over specified periods, generally three years after the date of grant. The vesting of performance stock issued under the Plans is subject to service and performance conditions. Stock Options As of June 30, 2019 , there were approximately $6.2 million of total unrecognized compensation costs related to unvested stock options. These costs are expected to be recognized over a weighted-average period of approximately three years . There were 202,752 stock options granted during the six months ended June 30, 2019 . For the six months ended June 30, 2019, the weighted average grant date fair value for stock options was $18.74 per option. Awards of Restricted Stock and Performance Stock Performance stock and restricted stock awards generally have requisite service periods of three years . Performance stock units are subject to graded vesting conditions based on revenue goals of the Company. The Company expenses their fair value over the requisite service period. The Company expenses the fair value of restricted stock awards on a straight-line basis over the requisite service period. As of June 30, 2019 , there were approximately $29.8 million of total unrecognized compensation costs related to these unvested awards. The Company expects to recognize these costs over a weighted-average period of approximately two years . The Company granted 254,268 restricted stock awards and 118,903 performance stock awards during the six months ended June 30, 2019 . For the six months ended June 30, 2019, the weighted average grant date fair value for restricted stock awards and performance stock units was $54.72 and $55.91 per award, respectively. The Company has no formal policy related to the repurchase of stock for the purpose of satisfying stock-based compensation obligations. The Company also maintains an Employee Stock Purchase Plan (the “ESPP”), which provides eligible employees with the opportunity to acquire shares of common stock at periodic intervals by means of accumulated payroll deductions. The ESPP is a non-compensatory plan based on its terms.</t>
  </si>
  <si>
    <t>DEFINED BENEFIT PLANS</t>
  </si>
  <si>
    <t>Retirement Benefits [Abstract]</t>
  </si>
  <si>
    <t>DEFINED BENEFIT PLANS The Company maintains defined benefit pension plans that cover certain employees in Austria, France, Japan, Germany and Switzerland. Net periodic benefit costs for the Company’s defined benefit pension plans for the three and six months ended June 30, 2019 were $0.5 million and $1.0 million , respectively. The components of the net periodic benefit costs other than the service cost component of $0.7 million and $1.3 million for the three and six months ended June 30, 2019 , respectively, are included in other income, net in the consolidated statements of operations. Net periodic benefit costs for the Company’s defined benefit pension plans for the three and six months ended June 30, 2018 were $0.6 million and $1.1 million , respectively. The components of the net periodic benefit costs other than the service cost component of $0.7 million and $1.4 million for the three and six months ended June 30, 2018, respectively, are included in other income, net in the consolidated statements of operations. The estimated fair values of plan assets were $31.2 million and $31.1 million as of June 30, 2019 and December 31, 2018 , respectively. The net plan assets of the pension plans are invested in common trusts as of June 30, 2019 and December 31, 2018 . Common trusts are classified as Level 2 in the fair value hierarchy. The fair value of common trusts is valued at the net asset value based on the fair values of the underlying investments of the trusts as determined by the sponsor of the trusts. The investment strategy of the Company's defined benefit plans is both to meet the liabilities of the plans as they fall due and to maximize the return on invested assets within an appropriate risk profile.</t>
  </si>
  <si>
    <t>LEASES AND RELATED PARTY LEASES</t>
  </si>
  <si>
    <t>Leases [Abstract]</t>
  </si>
  <si>
    <t>LEASES AND RELATED PARTY LEASES The Company leases administrative, manufacturing, research and distribution facilities and vehicles through operating lease agreements. The Company has no finance leases as of June 30, 2019 . Many of the Company's leases include both lease (e.g., fixed payments including rent) and non-lease components (e.g., common-area or other maintenance costs). For vehicles, the Company has elected the practical expedient to group lease and non-lease components. Most facility leases include one or more options to renew. The exercise of lease renewal options is typically at the Company's sole discretion, therefore, the majority of renewals to extend the lease terms are not included in the ROU assets and lease liabilities as they are not reasonably certain of exercise. The Company regularly evaluates renewal options and when they are reasonably certain of exercise, the renewal period is included in the lease term. As most of the Company's leases do not provide an implicit rate, the Company uses a collateralized incremental borrowing rate based on the information available at the lease commencement date in determining the present value of the lease payments. Total operating lease expense for the six months ended June 30, 2019 and June 30, 2018, was $9.0 million and $6.5 million respectively, which includes $0.1 million , in related party operating lease expense. Supplemental balance sheet information related to operating leases at June 30, 2019 were as follows: June 30, 2019 (In thousands, except lease term and discount rate) ROU assets $ 97,783 Current lease liabilities $ 13,448 Non-current lease liabilities 94,197 Total lease liabilities $ 107,645 Weighted average remaining lease term (in years): Leased facilities 13.0 Leased vehicles 3.1 Weighted average discount rate: Leased facilities 5.5 % Leased vehicles 3.2 % Supplemental cash flow information related to leases was as follows for the six months ended June 30, 2019 (in thousands): June 30, 2019 (In thousands) Cash paid for amounts included in the measurement of lease liabilities: Operating cash flows from operating leases $ 7,771 ROU assets obtained in exchange for lease liabilities: Operating leases 37,646 Future minimum lease payments under operating leases at June 30, 2019 were as follows: Related Parties Third Parties Total (In thousands) 2019 $ 148 $ 7,447 $ 7,595 2020 296 8,495 8,791 2021 296 12,407 12,703 2022 296 13,308 13,604 2023 296 11,020 11,316 Thereafter 1,724 100,293 102,017 Total minimum lease payments $ 3,056 $ 152,970 $ 156,026 Less: Imputed interest 48,381 Total lease liabilities 107,645 Less: Current lease liabilities 13,448 Long-term lease liabilities 94,197 During 2018, the Company entered into an operating lease with a term of 18 years for a new corporate headquarters in Princeton, NJ. The lease commenced during the second quarter of 2019 and the Company recorded a ROU asset and lease liability of $35.6 million . Future minimum lease payments under operating leases at December 31, 2018 were as follows: Related Parties Third Parties Total (In thousands) 2019 $ 296 $ 16,472 $ 16,768 2020 296 13,510 13,806 2021 296 12,197 12,493 2022 296 12,937 13,233 2023 296 10,707 11,003 Thereafter 1,724 100,675 102,399 Total minimum lease payments $ 3,204 $ 166,498 $ 169,702 Total operating lease expense for the year ended December 31, 2018 was $16.3 million and included $0.3 million , in related party lease expense. There were no future minimum lease payments under capital leases at December 31, 2018. Related Party Leases The Company leases its manufacturing facility in Plainsboro, New Jersey, from a general partnership that is 50% owned by a corporation whose shareholders are trusts, whose beneficiaries include family members of the Company’s principal stockholder and former director. The term of the current lease agreement is through October 31, 2032 at an annual rate of approximately $0.3 million per year. The current lease agreement also provides (i) a 5 -year renewal option for the Company to extend the lease from November 1, 2032 through October 31, 2037 at the fair market rental rate of the premises, and (ii) another 5 -year renewal option to extend the lease from November 1, 2037 through October 31, 2042 at the fair market rental rate of the premises.</t>
  </si>
  <si>
    <t>TREASURY STOCK</t>
  </si>
  <si>
    <t>Treasury Stock Transactions, Excluding Value of Shares Reissued [Abstract]</t>
  </si>
  <si>
    <t>TREASURY STOCK As of June 30, 2019 and December 31, 2018 , there were 2.9 million shares of treasury stock outstanding with a cost of $120.1 million and $120.6 million , respectively, at a weighted average cost per share of $41.86 and $41.87 , respectively. On December 11, 2018, the Board of Directors authorized the Company to repurchase up to $225.0 million of the Company’s common stock. The program allows the Company to repurchase its shares opportunistically from time to time. The repurchase authorization expires in December 2020. Purchases may be affected through one or more open market transactions, privately negotiated transactions, transactions structured through investment banking institutions, or a combination of the foregoing. As of June 30, 2019 , there remained $225.0 million available for repurchase under this authorization. This stock repurchase authorization replaces the previous $150.0 million stock repurchase authorization, approved by the Board in 2016. There were no cash treasury stock repurchases during the six months ended June 30, 2019 and 2018 .</t>
  </si>
  <si>
    <t>INCOME TAXES</t>
  </si>
  <si>
    <t>Income Tax Disclosure [Abstract]</t>
  </si>
  <si>
    <t>INCOME TAXES The following table provides a summary of the Company's effective tax rate: Three Months Ended June 30, Six Months Ended June 30, 2019 2018 2019 2018 Reported tax rate 18.3 % 10.6 % (2.1 )% (2.3 )% The Company’s effective income tax rates for the three months ended June 30, 2019 and 2018 were 18.3% and 10.6% , respectively. For the three months ended June 30, 2019 , the increase in the rate is primarily driven by an increase in taxable income within U.S. jurisdictions. The Company’s effective income tax rates for the six months ended June 30, 2019 and 2018 were (2.1)% and (2.3)% , respectively. For the six months ended June 30, 2019, the increase in the rate is primarily driven by an increase in taxable income within U.S. jurisdictions, offset by a tax benefit of $10.8 million ( $0.13 per share) related to a federal tax holiday in Switzerland, which was finalized during the quarter ended March 31, 2019. The Company received a federal tax credit in Switzerland of 12 million CHF, which can be used over a seven year period, ending in 2024. The six months ended June 30, 2018, included an additional tax benefit of $1.7 million related to share–based compensation, when compared to the same period in 2019. As of June 30, 2019, the Company has not provided deferred income taxes on unrepatriated earnings from foreign subsidiaries as they are deemed indefinitely reinvested. Such taxes would primarily be attributable to foreign withholding taxes and local income taxes when such earnings are distributed. As such, the Company has determined the tax impact of repatriating these earnings would not be material as of June 30, 2019.</t>
  </si>
  <si>
    <t>NET INCOME PER SHARE</t>
  </si>
  <si>
    <t>Earnings Per Share [Abstract]</t>
  </si>
  <si>
    <t>NET INCOME PER SHARE Basic and diluted net income per share was as follows: Three Months Ended June 30, Six Months Ended June 30, 2019 2018 2019 2018 (In thousands, except per share amounts) Basic net income per share: Net income $ 29,736 $ 11,376 $ 62,492 $ 22,368 Weighted average common shares outstanding 85,577 82,423 85,460 80,491 Basic net income per common share $ 0.35 $ 0.14 $ 0.73 $ 0.28 Diluted net income per share: Net income $ 29,736 $ 11,376 $ 62,492 $ 22,368 Weighted average common shares outstanding — Basic 85,577 82,423 85,460 80,491 Effect of dilutive securities: Stock options and restricted stock 680 1,090 947 1,211 Weighted average common shares for diluted earnings per share 86,257 83,513 86,407 81,702 Diluted net income per common share $ 0.34 $ 0.14 $ 0.72 $ 0.27 Shares of common stock of approximately 0.1 million and 0.2 million at June 30, 2019 and 2018 , respectively, that are issuable through the exercise of dilutive securities were not included in the computation of diluted net income per share because their effect would have been antidilutive. Vested restricted and performance units that entitle the holders to approximately 0.5 million shares of common stock are included in the basic and diluted weighted average shares outstanding calculation because no further consideration is due related to the issuance of the underlying common shares.</t>
  </si>
  <si>
    <t>COMPREHENSIVE INCOME</t>
  </si>
  <si>
    <t>Equity [Abstract]</t>
  </si>
  <si>
    <t>COMPREHENSIVE INCOME Comprehensive income was as follows: Three Months Ended June 30, Six Months Ended June 30, 2019 2018 2019 2018 (In thousands) Net income $ 29,736 $ 11,376 $ 62,492 $ 22,368 Foreign currency translation adjustment 7,700 (27,785 ) 690 (14,005 ) Change in unrealized gain (loss) on derivatives, net of tax (19,703 ) 4,128 (23,937 ) 13,032 Pension liability adjustment, net of tax (19 ) 12 (10 ) 6 Comprehensive income, net $ 17,714 $ (12,269 ) $ 39,235 $ 21,401 Changes in Accumulated Other Comprehensive Income by component between December 31, 2018 and June 30, 2019 are presented in the table below, net of tax: Gains and Losses on Derivatives Defined Benefit Pension Items Foreign Currency Items Total (In thousands) Balance at January 1, 2019 $ (4,813 ) $ (736 ) $ (39,894 ) $ (45,443 ) Other comprehensive income (loss) (16,974 ) (10 ) 690 (16,294 ) Less: Amounts reclassified from accumulated other comprehensive income 6,963 — — 6,963 Net current-period other comprehensive income (loss) (23,937 ) (10 ) 690 (23,257 ) Balance at June 30, 2019 $ (28,750 ) $ (746 ) $ (39,204 ) $ (68,700 ) For the six months ended June 30, 2019 , the Company reclassified gains of $1.4 million and $5.5 million from AOCI to other income, net, and interest income, respectively.</t>
  </si>
  <si>
    <t>SEGMENT AND GEOGRAPHIC INFORMATION</t>
  </si>
  <si>
    <t>Segment Reporting [Abstract]</t>
  </si>
  <si>
    <t>SEGMENT AND GEOGRAPHIC INFORMATION The Company internally manages two global reportable segments and reports the results of its businesses to its chief operating decision maker. The two reportable segments and their activities are described below. • The Codman Specialty Surgical segment includes (i) the Neurosurgery business, which sells a full line of products for neurosurgery and neuro critical care such as tissue ablation equipment, dural repair products, cerebral spinal fluid management devices, intracranial monitoring equipment, and cranial stabilization equipment and (ii) the precision tools and instruments business, which sells more than 60,000 instrument patterns and surgical and lighting products to hospitals, surgery centers, dental, podiatry, and veterinary offices. • The Orthopedics and Tissue Technologies segment includes such offerings as skin and wound repair, bone and joint fixation implants in the upper and lower extremities, bone grafts and nerve and tendon repair products. The Corporate and other category includes (i) various executive, finance, human resource, information systems, legal functions, (ii) brand management, and (iii) share-based compensation costs. The operating results of the various reportable segments as presented are not comparable to one another because (i) certain operating segments are more dependent than others on corporate functions for unallocated general and administrative and/or operational manufacturing functions and (ii) the Company does not allocate certain manufacturing costs and general and administrative costs to the operating segment results. Net sales and profit by each reportable segment for the three and six months ended June 30, 2019 and 2018 are as follows: Three Months Ended June 30, Six Months Ended June 30, 2019 2018 2019 2018 (In thousands) Segment Net Sales Codman Specialty Surgical $ 249,258 $ 239,504 $ 483,826 $ 475,619 Orthopedics and Tissue Technologies 134,387 126,686 259,509 247,653 Total revenues $ 383,645 $ 366,190 $ 743,335 $ 723,272 Segment Profit Codman Specialty Surgical $ 99,241 $ 91,118 $ 190,622 $ 180,609 Orthopedics and Tissue Technologies 41,787 37,141 82,282 69,579 Segment profit 141,028 128,259 272,904 250,188 Amortization (11,004 ) (5,286) (16,284 ) (10,676 ) Corporate and other (84,065 ) (95,339 ) (178,353 ) (186,299 ) Operating income $ 45,959 $ 27,634 $ 78,267 $ 53,213 The Company does not allocate any assets to the reportable segments. No asset information is reported to the chief operating decision maker and disclosed in the financial information for each segment. The Company attributes revenues to geographic areas based on the location of the customer. Total revenue by major geographic area consisted of the following: Three Months Ended June 30, Six Months Ended June 30, 2019 2018 2019 2018 (In thousands) United States $ 273,390 $ 259,711 $ 530,116 $ 508,639 Europe 50,871 51,405 99,511 103,178 Asia Pacific 37,031 35,497 72,731 71,282 Rest of World 22,353 19,577 40,977 40,173 Total Revenues $ 383,645 $ 366,190 $ 743,335 $ 723,272</t>
  </si>
  <si>
    <t>COMMITMENTS AND CONTINGENCIES</t>
  </si>
  <si>
    <t>Commitments and Contingencies Disclosure [Abstract]</t>
  </si>
  <si>
    <t>COMMITMENTS AND CONTINGENCIES Contingent Consideration The Company determined the fair value of contingent consideration during the six -month period ended June 30, 2019 and 2018 to reflect the change in estimates, additions, payments, transfers and the time value of money during the period. A reconciliation of the opening balances to the closing balances of these Level 3 measurements for the six months ended June 30, 2019 and 2018 is as follows (in thousands): Six Months Ended June 30, 2019 Contingent Consideration Liability Related to Acquisition of Derma Sciences Long-term Balance as of January 1, 2019 $ 230 Balance as of June 30, 2019 $ 230 Six Months Ended June 30, 2018 Contingent Considerations Liabilities Related to Acquisition of Derma Sciences Contingent Consideration Liability Related to Acquisition of Confluent Surgical, Inc. Location in Financial Statements Short-term Long-term Short-term Balance as of January 1, 2018 $ 315 $ 1,387 $ 22,478 Transfers from long-term to current portion 1,387 (1,387 ) — Payments (2,000 ) — (19,000 ) Loss from change in fair value of contingent consideration liabilities 298 230 1,422 Selling, general and administrative Balance as of June 30, 2018 $ — $ 230 $ 4,900 Confluent Surgical On January 15, 2014, the Company acquired all outstanding shares of Confluent Surgical, Inc., ("Confluent Surgical"). The purchase price included contingent consideration. The potential maximum undiscounted contingent consideration of $30.0 million consisted of $25.0 million upon obtaining certain U.S. governmental approvals (the "U.S. Contingent Consideration") and $5.0 million upon obtaining certain European governmental approvals, both related to the completion of the transition of the Confluent Surgical business. The fair values of contingent consideration related to the acquisition of Confluent Surgical were estimated using a discounted cash flow model using a discount rate of 2.2% . During the first quarter of 2018, the Company received the U.S. governmental approvals and adjusted the related contingent consideration liability to $19.0 million , which the Company paid in April 2018. During the third quarter of 2018, the Company received certain European governmental approvals. The Company paid the remaining $5.0 million of contingent consideration related to Confluent Surgical in October of 2018. Derma Sciences The Company assumed contingent consideration incurred by Derma Sciences, Inc. ("Derma Sciences") related to its acquisitions of BioD and the intellectual property related to the Medihoney product. The Company accounted for the contingent liabilities by recording their fair value on the date of the acquisition based on a discounted cash-flow model. The contingent liabilities recognized as part of the Derma Sciences acquisition relate to the following: i. contractual incentive payments that could be made to former equity owners of BioD if net sales of BioD products exceed a certain amount for the twelve-month periods ending June 30, 2017 and 2018 ("BioD Earnout Payments"); ii. a contractual incentive payment that could be made to the former equity owners if there has been no specific enforcement action or notice by the FDA against the specific BioD products as a result of the Untitled Letter for a certain period after closing as defined by the agreement ("Product Payment"); and iii. contractual incentive payments that could be made to the former owner of the intellectual property relating to the Medihoney product line, if net sales of Medihoney products exceed certain amounts defined in the agreement between Derma Sciences and the former owner of the intellectual property of Medihoney for any twelve-month period ("Medihoney Earnout Payments"). At the date of the acquisition, net sales used in estimating the BioD Earnout Payments was based on the weighted average of different possible scenarios using a revenue volatility of 13.5% . The BioD Earnout Payments were valued using a discount rate of 3.0% . The maximum payout related to the BioD Earnout Payments is $26.5 million . The estimated fair value as of February 24, 2017 was $9.1 million . In August 2017, the Company paid $4.8 million for the twelve-month period ending June 30, 2017 component of the BioD Earnout Payments. The Company made no additional payments after the final earn out period. On May 25, 2017, the Company made full payment for the Product Payment of $26.6 million . At the date of the acquisition, the net sales used in estimating the Medihoney Earnout Payments were based on the weighted average of different possible scenarios using revenue volatility of 27.5% . The Medihoney Earnout Payments were valued using a discount rate of 4.5% . The maximum payout related to the Medihoney Earnout Payments is $5.0 million . During the second quarter of 2018, the Company paid $2.0 million for the Medihoney Earnout Payments. The estimated fair value of the remaining Medihoney Earnout Payment as of June 30, 2019 , December 31, 2018 and June 30, 2018 was $0.2 million . The Company assesses these assumptions on an ongoing basis as additional information affecting the assumptions is obtained. The contingent consideration balances for Derma Sciences and Confluent Surgical was included in other liabilities at June 30, 2019 and accrued expenses and other current liabilities and other liabilities at June 30, 2018 . BioD On April 7, 2017, the Company's indirect wholly-owned subsidiary, BioD filed an action in the Superior Court of New Jersey, Chancery Division, Middlesex County seeking a declaration that the resignation of Russell Olsen, the former CEO of BioD, was “for Good Reason” (as defined in Olsen’s employment agreement); a finding that Olsen breached the implied covenant of good faith and fair dealing, committed legal fraud, equitable fraud and negligent misrepresentation; and an award of damages for such actions, including a return of severance fees paid to Olsen. BioD was acquired in August 2016 by Derma Sciences, which Integra subsequently acquired in February 2017. After receiving a job offer from Integra that Olsen believed materially diminished his title and authority, on February 24, 2017 Olsen indicated his intention to terminate his position with BioD for Good Reason, as otherwise permitted by his employment agreement with BioD. Shortly thereafter, Cynthia Weatherly (as representative of the former equity owners of BioD) claimed in a letter to Derma Sciences that Olsen’s resignation was a “termination Without Cause” (as also defined in Olsen’s employment agreement), which would arguably trigger an acceleration of the earn out under a merger agreement between Derma Sciences, BioD and other parties (the "BioD Merger Agreement"), which was entered into in July 2016, and require, as a result, the acceleration of the payment of $26.5 million by BioD. Integra assumed this contingent liability in connection with its acquisition of Derma Sciences. The action for a declaratory judgment was filed to clarify that Olsen’s termination was for Good Reason and not Without Cause. If the employment agreement was terminated for Good Reason, then the Company believes that the earn out provision under the BioD Merger Agreement should not be accelerated.</t>
  </si>
  <si>
    <t>BASIS OF PRESENTATION (Policies)</t>
  </si>
  <si>
    <t>Recently Issued Accounting Standards</t>
  </si>
  <si>
    <t>Recently Issued Accounting Standards In February 2016, the FASB issued ASU No. 2016-02, Leases (Topic 842) (the New Lease Standard) . The New Lease Standard requires that lessees recognize virtually all of its leases on the balance sheet by recording a right-of-use asset and lease liability (other than leases that meet the definition of a "short-term lease"). This update became effective for all annual periods and interim reporting periods beginning after December 15, 2018. The Company adopted the New Lease Standard as of January 1, 2019 using a modified retrospective transition. Under this method, financial results reported in periods prior to January 1, 2019 are unchanged. The Company elected the ‘package of practical expedients’ which permits us not to reassess our prior conclusions about lease identification, lease classification and initial direct costs under the new standard. The Company also elected the use-of-hindsight practical expedient. As most of the leases do not provide an implicit rate, the Company used our collateralized incremental borrowing rate based on the information available at the lease implementation date in determining the present value of the lease payments. The adoption of the New Lease Standard had an initial impact on the consolidated balance sheet due to the recognition of $76.4 million of lease liabilities with corresponding right-of-use assets ("ROU") of $67.3 million for operating leases. The difference between lease liabilities and right-of-use assets is primarily attributed to unamortized lease incentives which will be amortized over the term of each respective lease. In June 2016, the FASB issued ASU No. 2016-13, Financial Instruments - Credit Losses (Topic 326) :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including trade receivables held at the reporting date based on historical experience, current conditions, and reasonable and supportable forecasts. Financial institutions and other organizations will now use forward-looking information to better inform their credit loss estimates. The ASU is effective for fiscal years, and interim periods within those fiscal years, beginning after December 15, 2019. The Company is evaluating the impact, if any, that this pronouncement will have on our financial position and results of operations. In August 2018, the FASB issued ASU 2018-14, Compensation-Retirement Benefits-Defined Benefit Plans-General (Subtopic 715-20): Disclosure Framework-Changes to the Disclosure Requirements for Defined Benefit Plans. The new guidance modifies the disclosure requirements for employers that sponsor defined benefit pension or other postretirement plans, including removing certain previous disclosure requirements, adding certain new disclosure requirements, and clarifying certain other disclosure requirements. The ASU will be effective for fiscal years beginning after December 15, 2020, including interim periods within those fiscal years. Early adoption is permitted. The adoption is not expected to have a material impact on the Condensed and Consolidated Financial Statements. In August 2018, the FASB issued ASU No. 2018-15, Intangibles - Goodwill and Other - Internal-Use Software (Subtopic 350-40) , relating to a customer's accounting for implementation, set-up, and other upfront costs incurred in a cloud computing arrangement that is hosted by a vendor (e.g., a service contract). Under the new guidance, a customer will apply the same criteria for capitalizing implementation costs as it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ASU is effective for fiscal years, and interim periods within those fiscal years, beginning after December 15, 2019. Early application is permitted. The Company can choose to adopt the new guidance (1) prospectively to eligible costs incurred on or after the date this guidance is first applied or (2) retrospectively. The Company is evaluating the impact, if any, that this pronouncement will have on our financial position and results of operations. There are no other recently issued accounting pronouncements that are expected to have any significant effect on the Company's financial position, results of operations or cash flows.</t>
  </si>
  <si>
    <t>Summary of Accounting Policies on Revenue Recognition and Shipping and Handling Fees</t>
  </si>
  <si>
    <t>Shipping and Handling Fees The Company elected to account for shipping and handling activities as a fulfillment cost rather than a separate performance obligation. Amounts billed to customers for shipping and handling are included as part of the transaction price and recognized as Summary of Accounting Policies on Revenue Recognition Revenue is recognized upon the transfer of control of promised products or services to the customers in an amount that reflects the consideration the Company expects to receive in exchange for those products and services. Total revenue, net, includes product sales, product royalties and other revenues, such as fees received for services. For products shipped with FOB shipping point terms, the control of the product passes to the customer at the time of shipment. For shipments in which the control of the product is transferred when the customer receives the product, the Company recognizes revenue upon receipt by the customer. Certain products that the Company produces for private label customers have no alternative use and the Company has a right of payment for performance to date. Revenues from those products are recognized over the period that the Company manufactures these products, which is typically one to three months . The Company uses the input method to measure the manufacturing activities completed to date, which depicts the progress of the Company's performance obligation of transferring control of goods being manufactured for private label customers. A portion of the Company's product revenue is generated from consigned inventory maintained at hospitals and distributors, and also from inventory physically held by field sales representatives. For these types of product sales, the Company retains control until the product has been used or implanted, at which time revenue is recognized. Revenues from sale of products and services are evidenced by either a contract with the customer or a valid purchase order and an invoice which includes all relevant terms of sale. For product sales, invoices are generally issued upon the transfer of control (or upon the completion of the manufacturing in the case of the private label transactions recognized over time) and are typically payable thirty days after the invoice date. The Company performs a review of each specific customer's creditworthiness and ability to pay prior to acceptance as a customer. Further, the Company performs periodic reviews of its customers' creditworthiness prospectively. Performance Obligations The Company's performance obligations consist mainly of transferring control of goods and services identified in the contracts, purchase orders, or invoices. The Company has no significant multi-element contracts with customers. Significant Judgments Usage-based royalties and licenses are estimated based on the provisions of contracts with customers and recognized in the same period that the royalty-based products are sold by the Company's strategic partners. The Company estimates and recognizes royalty revenue based upon communication with licensees, historical information, and expected sales trends. Differences between actual reported licensee sales and those that were estimated are adjusted in the period in which they become known, which is typically the following quarter. Historically, such adjustments have not been significant. The Company estimates returns, price concessions, and discount allowances using the expected value method based on historical trends and other known factors. Rebate allowances are estimated using the most likely method based on each customer contract. The Company's return policy, as set forth in its product catalogs and sales invoices, requires review and authorization in advance prior to the return of product. Upon the authorization, a credit will be issued for the goods returned within a set amount of days from the shipment, which is generally ninety days . The Company disregards the effects of a financing component if the Company expects, at contract inception, that the period between the transfer and customer payment for the goods or services will be one year or less. The Company has no significant revenues recognized on payments expected to be received more than one year after the transfer of control of products or services to customers. Contract Asset and Liability Revenues recognized from the Company's private label business that are not invoiced to the customers as a result of recognizing revenue over time are recorded as a contract asset included in the prepaid expenses and other current assets account in the consolidated balance sheet. Other operating revenues may include fees received under service agreements. Non-refundable fees received under multiple-period service agreements are recognized as revenue as the Company satisfies the performance obligations to the other party. A portion of the transaction price allocated to the performance obligations to be satisfied in the future periods is recognized as contract liability.</t>
  </si>
  <si>
    <t>Product Warranties</t>
  </si>
  <si>
    <t>Product Warranties Certain of the Company's medical devices, including monitoring systems and neurosurgical systems, are designed to operate over long periods of time. These products are sold with warranties which may extend for up to two years from the date of purchase. The warranties are not considered a separate performance obligation. The Company estimates its product warranties using the expected value method based on historical trends and other known factors. The Company includes them in accrued expenses and other current liabilities in the consolidated balance sheet.</t>
  </si>
  <si>
    <t>Taxes Collected from Customers</t>
  </si>
  <si>
    <t xml:space="preserve">Taxes Collected from Customers The Company elected to exclude from the measurement of the transaction price all taxes assessed by a governmental authority that are both imposed on and concurrent with a specific revenue-producing transaction and collected by the entity from a customer. </t>
  </si>
  <si>
    <t>REVENUES FROM CONTRACTS WITH CUSTOMERS (Tables)</t>
  </si>
  <si>
    <t>Schedule of Changes in Contract Assets and Contract Liabilities</t>
  </si>
  <si>
    <t>The following table summarizes the changes in the contract asset and liability balances for the six months ended June 30, 2019 : Contract Asset Contract asset, January 1, 2019 $ 4,193 Transferred to trade receivable of contract asset included in beginning of the year contract asset (4,193 ) Contract asset, net of transferred to trade receivables on contracts during the period 8,185 Contract asset, June 30, 2019 $ 8,185 Contract Liability Contract liability, January 1, 2019 $ 12,716 Recognition of revenue included in beginning of year contract liability (3,665 ) Contract liability, net of revenue recognized on contracts during the period 1,509 Contract liability, June 30, 2019 $ 10,560</t>
  </si>
  <si>
    <t>Schedule of Disaggregation of Revenue</t>
  </si>
  <si>
    <t>The following table presents revenues disaggregated by the major sources of revenues for the three and six months ended June 30, 2019 and 2018 (amounts in thousands): Three Months Ended June 30, 2019 Three Months Ended June 30, 2018 Six Months Ended June 30, 2019 Six Months Ended June 30, 2018 (amounts in thousands) Neurosurgery $ 177,411 $ 170,589 $ 343,826 $ 337,487 Precision Tools and Instruments 71,847 68,915 140,000 138,132 Total Codman Specialty Surgical 249,258 239,504 483,826 475,619 Wound Reconstruction and Care 82,282 78,311 157,245 150,598 Extremity Orthopedics 21,762 22,017 44,447 44,652 Private Label 30,343 26,358 57,817 52,403 Total Orthopedics and Tissue Technologies 134,387 126,686 259,509 247,653 Total revenue $ 383,645 $ 366,190 $ 743,335 $ 723,272</t>
  </si>
  <si>
    <t>Schedule of Impact on Statement of Operations</t>
  </si>
  <si>
    <t>The impact of adoption in the year of implementation of Topic 606 to the Company's consolidated statement of operations for the three and six months ended June 30, 2018 was as follows: Three Months Ended June 30, 2018 Six Months Ended June 30, 2018 As Reported Excluding Impact of Topic 606 As Reported Excluding Impact of Topic 606 (Amounts in thousands) Statement of Operations Total revenue, net $ 366,190 $ 363,381 $ 723,272 $ 719,420 Cost of goods sold 137,565 137,032 281,787 281,051 Income tax benefit 1,355 853 (505 ) (1,135 ) Net income 11,376 9,603 22,368 19,882</t>
  </si>
  <si>
    <t>INVENTORIES (Tables)</t>
  </si>
  <si>
    <t>Schedule of Inventory, Net</t>
  </si>
  <si>
    <t>Inventories, net consisted of the following: June 30, 2019 December 31, 2018 (In thousands) Finished goods $ 189,737 $ 179,885 Work in process 48,986 47,715 Raw materials 57,782 52,747 $ 296,505 $ 280,347</t>
  </si>
  <si>
    <t>GOODWILL AND OTHER INTANGIBLE ASSETS (Tables)</t>
  </si>
  <si>
    <t>Schedule of Changes in Carrying Amount of Goodwill</t>
  </si>
  <si>
    <t>Changes in the carrying amount of goodwill for the six -month period ended June 30, 2019 were as follows: Codman Specialty Surgical Orthopedics and Tissue Technologies Total (In thousands) Goodwill at December 31, 2018 $ 625,760 $ 300,715 $ 926,475 Foreign currency translation 174 83 257 Goodwill at June 30, 2019 $ 625,934 $ 300,798 $ 926,732</t>
  </si>
  <si>
    <t>Schedule of Finite-Lived Intangible Assets</t>
  </si>
  <si>
    <t>The components of the Company’s identifiable intangible assets were as follows: June 30, 2019 Weighted Average Life Cost Accumulated Amortization Net (Dollars in thousands) Completed technology 19 years $ 856,730 $ (190,219 ) $ 666,511 Customer relationships 13 years 222,784 (111,617 ) 111,167 Trademarks/brand names 28 years 104,041 (26,688 ) 77,353 Codman trade name Indefinite 162,466 — 162,466 Supplier relationships 27 years 34,721 (17,233 ) 17,488 All other 4 years 10,913 (4,278 ) 6,635 $ 1,391,655 $ (350,035 ) $ 1,041,620 December 31, 2018 Weighted Average Life Cost Accumulated Amortization Net (Dollars in thousands) Completed technology 19 years $ 855,679 $ (167,384 ) $ 688,295 Customer relationships 13 years 231,448 (106,859 ) 124,589 Trademarks/brand names 28 years 104,061 (24,764 ) 79,297 Codman trade name Indefinite 162,054 — 162,054 Supplier relationships 27 years 34,721 (16,519 ) 18,202 All other 4 years 10,958 (3,899 ) 7,059 $ 1,398,921 $ (319,425 ) $ 1,079,496</t>
  </si>
  <si>
    <t>Schedule of Indefinite-Lived Intangible Assets</t>
  </si>
  <si>
    <t>DEBT (Tables)</t>
  </si>
  <si>
    <t>Schedule of Long-term Debt Maximum Leverage Ratios</t>
  </si>
  <si>
    <t>In connection with the May 2018 Amendment, the Company’s maximum consolidated total leverage ratio in the financial covenants (as defined in the Senior Credit Facility) was modified to the following: Fiscal Quarter Maximum Consolidated Total Leverage Ratio Execution of May 2018 Amendment through March 31, 2019 5.50 : 1.00 June 30, 2019 through March 31, 2020 5.00 : 1.00 June 30, 2020 through March 31, 2021 4.50 : 1.00 June 30, 2021 and thereafter 4.00 : 1.00</t>
  </si>
  <si>
    <t>Schedule of Maturities of Long-term Debt</t>
  </si>
  <si>
    <t>Contractual repayments of the Term Loan component of the Senior Credit Facility are due as follows: Year Ended December 31, Principal Repayment (In thousands) Remainder of 2019 $ 22,500 2020 45,000 2021 56,250 2022 67,500 2023 708,750 $ 900,000</t>
  </si>
  <si>
    <t>DERIVATIVE INSTRUMENTS (Tables)</t>
  </si>
  <si>
    <t>Schedule of Derivative Instruments</t>
  </si>
  <si>
    <t>The Company held the following cross-currency rate swaps as of December 31, 2018 (dollar amounts in thousands): December 31, 2018 Effective Date Termination Date Fixed Rate Aggregate Notional Amount Fair Value Asset (Liability) Pay CHF October 2, 2017 October 2, 2020 1.75% CHF 97,065 $ (215 ) Receive U.S.$ 4.38% $ 100,000 Pay CHF October 2, 2017 October 2, 2021 1.85% CHF 48,533 (422 ) Receive U.S.$ 4.46% $ 50,000 Pay CHF October 2, 2017 October 2, 2022 1.95% CHF 145,598 (2,193 ) Receive U.S.$ 4.52% $ 150,000 Total $ (2,830 ) June 30, 2019 and December 31, 2018 (amounts in thousands): June 30, 2019 December 31, 2018 Hedged Item Current Notional Amount Designation Date Effective Date Termination Date Fixed Interest Rate Estimated Fair Value Estimated Fair Value Assets (Liabilities) Assets (Liabilities) 3-month USD LIBOR Loan $ 50,000 June 22, 2016 December 31, 2016 June 30, 2019 1.062 % $ — $ 410 3-month USD LIBOR Loan 50,000 June 22, 2016 December 31, 2016 June 30, 2019 1.062 % — 415 1-month USD LIBOR Loan 50,000 July 12, 2016 December 31, 2016 June 30, 2019 0.825 % — 418 3-month USD LIBOR Loan 50,000 February 6, 2017 June 30, 2017 June 30, 2020 1.834 % 71 619 1-month USD LIBOR Loan 100,000 February 6, 2017 June 30, 2017 June 30, 2020 1.652 % 204 1,287 1-month USD LIBOR Loan 100,000 March 27, 2017 December 31, 2017 June 30, 2021 1.971 % (608 ) 1,246 1-month USD LIBOR Loan 150,000 December 13, 2017 January 1, 2018 December 31, 2022 2.201 % (2,901 ) 1,491 1-month USD LIBOR Loan 150,000 December 13, 2017 January 1, 2018 December 31, 2022 2.201 % (2,873 ) 1,460 1-month USD LIBOR Loan 100,000 December 13, 2017 July 1, 2019 June 30, 2024 2.423 % (3,497 ) 418 1-month USD LIBOR Loan 50,000 December 13, 2017 July 1, 2019 June 30, 2024 2.423 % (1,787 ) 162 1-month USD LIBOR Loan 200,000 December 13, 2017 January 1, 2018 December 31, 2024 2.313 % (6,363 ) 2,076 1-month USD LIBOR Loan 75,000 October 10, 2018 July 1, 2020 June 30, 2025 3.220 % (5,583 ) (2,594 ) 1-month USD LIBOR Loan 75,000 October 10, 2018 July 1, 2020 June 30, 2025 3.199 % (5,600 ) (2,551 ) 1-month USD LIBOR Loan 75,000 October 10, 2018 July 1, 2020 June 30, 2025 3.209 % (5,632 ) (2,568 ) 1-month USD LIBOR Loan 100,000 December 18, 2018 December 30, 2022 December 31, 2027 2.885 % (4,328 ) (797 ) 1-month USD LIBOR Loan 100,000 December 18, 2018 December 30, 2022 December 31, 2027 2.867 % (4,264 ) (873 ) Total interest rate derivatives designated as cash flow hedge $ 1,475,000 $ (43,161 ) $ 619 The Company held the following cross-currency rate swaps as of June 30, 2019 (dollar amounts in thousands): June 30, 2019 Effective Date Termination Date Fixed Rate Aggregate Notional Amount Fair Value Asset (Liability) Pay CHF October 2, 2017 October 2, 2020 1.75% CHF 64,710 $ 20 Receive U.S.$ 4.38% $ 66,667 Pay CHF October 2, 2017 October 2, 2021 1.85% CHF 48,533 (77 ) Receive U.S.$ 4.46% $ 50,000 Pay CHF October 2, 2017 October 2, 2022 1.95% CHF 145,598 (690 ) Receive U.S.$ 4.52% $ 150,000 Total $ (747 ) The Company held the following cross-currency rate swaps designated as net investment hedges as of June 30, 2019 and December 31, 2018, respectively (dollar amounts in thousands): June 30, 2019 December 31, 2018 Effective Date Termination Date Fixed Rate Aggregate Notional Amount Fair Value Asset (Liability) Fair Value Asset (Liability) Pay EUR October 3, 2018 September 30, 2021 —% EUR 70,738 $ 2,683 $ 1,359 Receive U.S.$ 3.01% $ 82,000 Pay EUR October 3, 2018 September 30, 2023 —% EUR 51,760 1,838 (421 ) Receive U.S.$ 2.57% $ 60,000 Pay EUR October 3, 2018 September 30, 2025 —% EUR 38,820 773 (150 ) Receive U.S.$ 2.19% $ 45,000 Pay GBP October 3, 2018 September 30, 2025 1.67% GBP 128,284 6,462 2,360 Receive U.S.$ 2.71% $ 167,500 Pay CHF October 3, 2018 September 30, 2025 —% CHF 165,172 (7,702 ) (3,780 ) Receive GBP 1.67% GBP 128,284 Total $ 4,054 $ (632 )</t>
  </si>
  <si>
    <t>Schedule of Fair Value and Presentation of Derivatives</t>
  </si>
  <si>
    <t>The following table summarizes the fair value for derivatives designated as hedging instruments in the condensed consolidated balance sheets as of June 30, 2019 and December 31, 2018 : Fair Value as of Location on Balance Sheet (1) : June 30, 2019 December 31, 2018 (In thousands) Derivatives designated as hedges — Assets: Prepaid expenses and other current assets Cash Flow Hedges Interest rate swap (2) $ 276 $ 4,654 Cross-currency swap 6,800 7,615 Net Investment Hedges Cross-currency swap 9,047 8,888 Other assets Cash Flow Hedges Interest rate swap (2) — 5,350 Net Investment Hedges Cross-currency swap 5,042 1,774 Total derivatives designated as hedges — Assets $ 21,165 $ 28,281 Derivatives designated as hedges — Liabilities: Accrued expenses and other current liabilities Cash Flow Hedges Interest rate swap (2) $ 3,024 $ — Other liabilities Cash Flow Hedges Interest rate swap (2) 40,410 9,385 Cross-currency swap 7,546 10,445 Net Investment Hedges Cross-currency swap 10,037 11,294 Total derivatives designated as hedges — Liabilities $ 61,017 $ 31,124 (1) The Company classifies derivative assets and liabilities as non-current based on the cash flows expected to be incurred within the following 12 months. (2) At June 30, 2019 and December 31, 2018 , the notional amount related to the Company’s interest rate swaps were $1.3 billion .</t>
  </si>
  <si>
    <t>Effect of Derivative Instruments Designated as Cash Flow Hedges on Statements of Operations</t>
  </si>
  <si>
    <t xml:space="preserve">The following presents the effect of derivative instruments designated as cash flow hedges on the accompanying condensed consolidated statement of operations during the three and six months ended June 30, 2019 and 2018 : Balance in AOCI Beginning of Quarter Amount of Gain (Loss) Recognized in AOCI Amount of Gain (Loss) Reclassified from AOCI into Earnings Balance in AOCI End of Quarter Location in Statements of Operations (In thousands) Three Months Ended June 30, 2019 Cash Flow Hedges Interest rate swap $ (16,678 ) $ (25,163 ) $ 1,320 $ (43,161 ) Interest expense Cross-currency swap (3,895 ) (1,716 ) (3,327 ) (2,284 ) Other income, net Net Investment Hedges Cross-currency swap 7,261 (800 ) 2,407 4,054 Interest income $ (13,312 ) $ (27,679 ) $ 400 $ (41,391 ) Three Months Ended June 30, 2018 Cash Flow Hedges Interest rate swap $ 16,188 $ 6,306 $ 150 $ 22,344 Interest expense Cross-currency swap (7,677 ) 13,029 13,244 (7,892 ) Other income, net $ 8,511 $ 19,335 $ 13,394 $ 14,452 Balance in AOCI Beginning of Year Amount of Gain (Loss) Recognized in AOCI Amount of Gain (Loss) Reclassified from AOCI into Earnings Balance in AOCI End of Quarter Location in Statements of Operations (In thousands) Six Months Ended June 30, 2019 Cash Flow Hedges Interest rate swap $ 619 $ (41,053 ) $ 2,727 $ (43,161 ) Interest expense Cross-currency swap (6,190 ) 5,757 1,851 (2,284 ) Other income, net Net Investment Hedges Cross-currency swap $ (632 ) $ 9,422 $ 4,736 $ 4,054 Interest income $ (6,203 ) $ (25,874 ) $ 9,314 $ (41,391 ) Six Months Ended June 30, 2018 Cash Flow Hedges Interest rate swap $ 592 $ 21,247 $ (505 ) $ 22,344 Interest expense Cross-currency swap $ (5,104 ) $ 6,067 $ 8,856 $ (7,892 ) Other income, net $ (4,512 ) $ 27,314 $ 8,351 $ 14,452 </t>
  </si>
  <si>
    <t>LEASES AND RELATED PARTY LEASES (Tables)</t>
  </si>
  <si>
    <t>Supplemental Balance Sheet Information</t>
  </si>
  <si>
    <t>Supplemental balance sheet information related to operating leases at June 30, 2019 were as follows: June 30, 2019 (In thousands, except lease term and discount rate) ROU assets $ 97,783 Current lease liabilities $ 13,448 Non-current lease liabilities 94,197 Total lease liabilities $ 107,645 Weighted average remaining lease term (in years): Leased facilities 13.0 Leased vehicles 3.1 Weighted average discount rate: Leased facilities 5.5 % Leased vehicles 3.2 %</t>
  </si>
  <si>
    <t>Supplemental Cash Flow Information</t>
  </si>
  <si>
    <t>Supplemental cash flow information related to leases was as follows for the six months ended June 30, 2019 (in thousands): June 30, 2019 (In thousands) Cash paid for amounts included in the measurement of lease liabilities: Operating cash flows from operating leases $ 7,771 ROU assets obtained in exchange for lease liabilities: Operating leases 37,646</t>
  </si>
  <si>
    <t>Future Minimum Lease Payment Obligations Under Operating Leases, After Adoption of 842</t>
  </si>
  <si>
    <t>Future minimum lease payments under operating leases at June 30, 2019 were as follows: Related Parties Third Parties Total (In thousands) 2019 $ 148 $ 7,447 $ 7,595 2020 296 8,495 8,791 2021 296 12,407 12,703 2022 296 13,308 13,604 2023 296 11,020 11,316 Thereafter 1,724 100,293 102,017 Total minimum lease payments $ 3,056 $ 152,970 $ 156,026 Less: Imputed interest 48,381 Total lease liabilities 107,645 Less: Current lease liabilities 13,448 Long-term lease liabilities 94,197</t>
  </si>
  <si>
    <t>Future Minimum Lease Payment Obligations Under Operating Leases, Before Adoption of 842</t>
  </si>
  <si>
    <t>Future minimum lease payments under operating leases at December 31, 2018 were as follows: Related Parties Third Parties Total (In thousands) 2019 $ 296 $ 16,472 $ 16,768 2020 296 13,510 13,806 2021 296 12,197 12,493 2022 296 12,937 13,233 2023 296 10,707 11,003 Thereafter 1,724 100,675 102,399 Total minimum lease payments $ 3,204 $ 166,498 $ 169,702</t>
  </si>
  <si>
    <t>INCOME TAXES (Tables)</t>
  </si>
  <si>
    <t>Schedule of Effective Income Tax Rate Reconciliation</t>
  </si>
  <si>
    <t>The following table provides a summary of the Company's effective tax rate: Three Months Ended June 30, Six Months Ended June 30, 2019 2018 2019 2018 Reported tax rate 18.3 % 10.6 % (2.1 )% (2.3 )%</t>
  </si>
  <si>
    <t>NET INCOME PER SHARE (Tables)</t>
  </si>
  <si>
    <t>Basic and Diluted Net Income Per Share</t>
  </si>
  <si>
    <t>Basic and diluted net income per share was as follows: Three Months Ended June 30, Six Months Ended June 30, 2019 2018 2019 2018 (In thousands, except per share amounts) Basic net income per share: Net income $ 29,736 $ 11,376 $ 62,492 $ 22,368 Weighted average common shares outstanding 85,577 82,423 85,460 80,491 Basic net income per common share $ 0.35 $ 0.14 $ 0.73 $ 0.28 Diluted net income per share: Net income $ 29,736 $ 11,376 $ 62,492 $ 22,368 Weighted average common shares outstanding — Basic 85,577 82,423 85,460 80,491 Effect of dilutive securities: Stock options and restricted stock 680 1,090 947 1,211 Weighted average common shares for diluted earnings per share 86,257 83,513 86,407 81,702 Diluted net income per common share $ 0.34 $ 0.14 $ 0.72 $ 0.27</t>
  </si>
  <si>
    <t>COMPREHENSIVE INCOME (Tables)</t>
  </si>
  <si>
    <t>Schedule of Comprehensive Income</t>
  </si>
  <si>
    <t>Comprehensive income was as follows: Three Months Ended June 30, Six Months Ended June 30, 2019 2018 2019 2018 (In thousands) Net income $ 29,736 $ 11,376 $ 62,492 $ 22,368 Foreign currency translation adjustment 7,700 (27,785 ) 690 (14,005 ) Change in unrealized gain (loss) on derivatives, net of tax (19,703 ) 4,128 (23,937 ) 13,032 Pension liability adjustment, net of tax (19 ) 12 (10 ) 6 Comprehensive income, net $ 17,714 $ (12,269 ) $ 39,235 $ 21,401</t>
  </si>
  <si>
    <t>Schedule of Changes in Accumulated Other Comprehensive Income by Component</t>
  </si>
  <si>
    <t>Changes in Accumulated Other Comprehensive Income by component between December 31, 2018 and June 30, 2019 are presented in the table below, net of tax: Gains and Losses on Derivatives Defined Benefit Pension Items Foreign Currency Items Total (In thousands) Balance at January 1, 2019 $ (4,813 ) $ (736 ) $ (39,894 ) $ (45,443 ) Other comprehensive income (loss) (16,974 ) (10 ) 690 (16,294 ) Less: Amounts reclassified from accumulated other comprehensive income 6,963 — — 6,963 Net current-period other comprehensive income (loss) (23,937 ) (10 ) 690 (23,257 ) Balance at June 30, 2019 $ (28,750 ) $ (746 ) $ (39,204 ) $ (68,700 )</t>
  </si>
  <si>
    <t>SEGMENT AND GEOGRAPHIC INFORMATION (Tables)</t>
  </si>
  <si>
    <t>Total Revenue By Major Geographic Area</t>
  </si>
  <si>
    <t>Net sales and profit by each reportable segment for the three and six months ended June 30, 2019 and 2018 are as follows: Three Months Ended June 30, Six Months Ended June 30, 2019 2018 2019 2018 (In thousands) Segment Net Sales Codman Specialty Surgical $ 249,258 $ 239,504 $ 483,826 $ 475,619 Orthopedics and Tissue Technologies 134,387 126,686 259,509 247,653 Total revenues $ 383,645 $ 366,190 $ 743,335 $ 723,272 Segment Profit Codman Specialty Surgical $ 99,241 $ 91,118 $ 190,622 $ 180,609 Orthopedics and Tissue Technologies 41,787 37,141 82,282 69,579 Segment profit 141,028 128,259 272,904 250,188 Amortization (11,004 ) (5,286) (16,284 ) (10,676 ) Corporate and other (84,065 ) (95,339 ) (178,353 ) (186,299 ) Operating income $ 45,959 $ 27,634 $ 78,267 $ 53,213 The Company does not allocate any assets to the reportable segments. No asset information is reported to the chief operating decision maker and disclosed in the financial information for each segment. The Company attributes revenues to geographic areas based on the location of the customer. Total revenue by major geographic area consisted of the following: Three Months Ended June 30, Six Months Ended June 30, 2019 2018 2019 2018 (In thousands) United States $ 273,390 $ 259,711 $ 530,116 $ 508,639 Europe 50,871 51,405 99,511 103,178 Asia Pacific 37,031 35,497 72,731 71,282 Rest of World 22,353 19,577 40,977 40,173 Total Revenues $ 383,645 $ 366,190 $ 743,335 $ 723,272</t>
  </si>
  <si>
    <t>COMMITMENTS AND CONTINGENCIES (Tables)</t>
  </si>
  <si>
    <t>Schedule of Contingent Consideration</t>
  </si>
  <si>
    <t xml:space="preserve">A reconciliation of the opening balances to the closing balances of these Level 3 measurements for the six months ended June 30, 2019 and 2018 is as follows (in thousands): Six Months Ended June 30, 2019 Contingent Consideration Liability Related to Acquisition of Derma Sciences Long-term Balance as of January 1, 2019 $ 230 Balance as of June 30, 2019 $ 230 Six Months Ended June 30, 2018 Contingent Considerations Liabilities Related to Acquisition of Derma Sciences Contingent Consideration Liability Related to Acquisition of Confluent Surgical, Inc. Location in Financial Statements Short-term Long-term Short-term Balance as of January 1, 2018 $ 315 $ 1,387 $ 22,478 Transfers from long-term to current portion 1,387 (1,387 ) — Payments (2,000 ) — (19,000 ) Loss from change in fair value of contingent consideration liabilities 298 230 1,422 Selling, general and administrative Balance as of June 30, 2018 $ — $ 230 $ 4,900 </t>
  </si>
  <si>
    <t>BASIS OF PRESENTATION - Narrative (Details) - USD ($) $ in Thousands</t>
  </si>
  <si>
    <t>1 Months Ended</t>
  </si>
  <si>
    <t>May 31, 2018</t>
  </si>
  <si>
    <t>Jan. 01, 2019</t>
  </si>
  <si>
    <t>New Accounting Pronouncement, Early Adoption [Line Items]</t>
  </si>
  <si>
    <t>Lease liabilities</t>
  </si>
  <si>
    <t>ROU assets</t>
  </si>
  <si>
    <t>Accounting Standards Update 2016-02</t>
  </si>
  <si>
    <t>Public Offering</t>
  </si>
  <si>
    <t>Stock issued during the period (in shares)</t>
  </si>
  <si>
    <t>Stock issued during the period, value</t>
  </si>
  <si>
    <t>BUSINESS DEVELOPMENT - Narrative (Details) - ISC - Licensing Agreements</t>
  </si>
  <si>
    <t>Jan. 04, 2019USD ($)asset</t>
  </si>
  <si>
    <t>Schedule Of Asset Acquisition [Line Items]</t>
  </si>
  <si>
    <t>Upfront payment</t>
  </si>
  <si>
    <t>Option to acquire, period subsequent to commercial sale</t>
  </si>
  <si>
    <t>4 years</t>
  </si>
  <si>
    <t>Maximum future purchase price, if circumstances met (not to exceed)</t>
  </si>
  <si>
    <t>Number of assets acquired | asset</t>
  </si>
  <si>
    <t>REVENUES FROM CONTRACTS WITH CUSTOMERS - Narrative (Details) - USD ($) $ in Thousands</t>
  </si>
  <si>
    <t>Jan. 01, 2018</t>
  </si>
  <si>
    <t>Revenue, Initial Application Period Cumulative Effect Transition [Line Items]</t>
  </si>
  <si>
    <t>Number of days from shipment to issue a credit</t>
  </si>
  <si>
    <t>90 days</t>
  </si>
  <si>
    <t>Short-term portion of contract liability</t>
  </si>
  <si>
    <t>Long-term portion of contract liability</t>
  </si>
  <si>
    <t>Product warranty period (up to)</t>
  </si>
  <si>
    <t>2 years</t>
  </si>
  <si>
    <t>Increase to opening retained earnings</t>
  </si>
  <si>
    <t>Increase to total assets</t>
  </si>
  <si>
    <t>Increase to total liabilities</t>
  </si>
  <si>
    <t>Accounting Standards Update 2014-09 | Adjustment Resulting from Adoption of Topic 606</t>
  </si>
  <si>
    <t>Accounting Standards Update 2014-09 | Adjustment Resulting from Adoption of Topic 606 | Transferred over Time | Private Label</t>
  </si>
  <si>
    <t>Minimum</t>
  </si>
  <si>
    <t>Manufacturing period for products shipped with no alternative use and right of payment for performance</t>
  </si>
  <si>
    <t>1 month</t>
  </si>
  <si>
    <t>Maximum</t>
  </si>
  <si>
    <t>3 months</t>
  </si>
  <si>
    <t>REVENUES FROM CONTRACTS WITH CUSTOMERS - Narrative, Revenue Remaining Performance Obligation (Details) - Revenue, Remaining Performance Obligation, Expected Timing of Satisfaction, Start Date [Axis]: 2019-07-01</t>
  </si>
  <si>
    <t>Revenue, Remaining Performance Obligation, Expected Timing of Satisfaction [Line Items]</t>
  </si>
  <si>
    <t>Expected performance obligation through 2020, percentage</t>
  </si>
  <si>
    <t>46.00%</t>
  </si>
  <si>
    <t>Performance obligations expected to be satisfied, expected timing</t>
  </si>
  <si>
    <t>18 months</t>
  </si>
  <si>
    <t>REVENUES FROM CONTRACTS WITH CUSTOMERS - Schedule of Changes in Contract Assets and Liabilities (Details) $ in Thousands</t>
  </si>
  <si>
    <t>Jun. 30, 2019USD ($)</t>
  </si>
  <si>
    <t>Contract Asset</t>
  </si>
  <si>
    <t>Contract asset, Beginning of period</t>
  </si>
  <si>
    <t>Transferred to trade receivable of contract asset included in beginning of the year contract asset</t>
  </si>
  <si>
    <t>Contract asset, net of transferred to trade receivables on contracts during the period</t>
  </si>
  <si>
    <t>Contract asset, End of Period</t>
  </si>
  <si>
    <t>Contract Liability</t>
  </si>
  <si>
    <t>Contract liability, Beginning of Period</t>
  </si>
  <si>
    <t>Recognition of revenue included in beginning of year contract liability</t>
  </si>
  <si>
    <t>Contract liability, net of revenue recognized on contracts during the period</t>
  </si>
  <si>
    <t>Contract liability, End of Period</t>
  </si>
  <si>
    <t>REVENUES FROM CONTRACTS WITH CUSTOMERS - Schedule of Revenues Disaggregated by Major Source (Details) - USD ($) $ in Thousands</t>
  </si>
  <si>
    <t>Disaggregation of Revenue [Line Items]</t>
  </si>
  <si>
    <t>Total Revenues</t>
  </si>
  <si>
    <t>Codman Specialty Surgical</t>
  </si>
  <si>
    <t>Codman Specialty Surgical | Neurosurgery</t>
  </si>
  <si>
    <t>Codman Specialty Surgical | Precision Tools and Instruments</t>
  </si>
  <si>
    <t>Orthopedics and Tissue Technologies</t>
  </si>
  <si>
    <t>Orthopedics and Tissue Technologies | Wound Reconstruction and Care</t>
  </si>
  <si>
    <t>Orthopedics and Tissue Technologies | Extremity Orthopedics</t>
  </si>
  <si>
    <t>Orthopedics and Tissue Technologies | Private Label</t>
  </si>
  <si>
    <t>REVENUES FROM CONTRACTS WITH CUSTOMERS - Impact of Adoption on Statement of Operations (Details) - USD ($) $ in Thousands</t>
  </si>
  <si>
    <t>Mar. 31, 2019</t>
  </si>
  <si>
    <t>Mar. 31, 2018</t>
  </si>
  <si>
    <t>Statement of Operations</t>
  </si>
  <si>
    <t>Income tax benefit</t>
  </si>
  <si>
    <t>Excluding Impact of Topic 606</t>
  </si>
  <si>
    <t>INVENTORIES - Schedule of Net Inventories (Details) - USD ($) $ in Thousands</t>
  </si>
  <si>
    <t>Finished goods</t>
  </si>
  <si>
    <t>Work in process</t>
  </si>
  <si>
    <t>Raw materials</t>
  </si>
  <si>
    <t>GOODWILL AND OTHER INTANGIBLE ASSETS - Schedule of Changes in Carrying Amount of Goodwill (Details) $ in Thousands</t>
  </si>
  <si>
    <t>Goodwill [Roll Forward]</t>
  </si>
  <si>
    <t>Beginning of Period</t>
  </si>
  <si>
    <t>Foreign currency translation</t>
  </si>
  <si>
    <t>End of Period</t>
  </si>
  <si>
    <t>GOODWILL AND OTHER INTANGIBLE ASSETS - Components of Company's Identifiable Intangible Assets (Details) - USD ($) $ in Thousands</t>
  </si>
  <si>
    <t>Acquired Finite-Lived Intangible Assets [Line Items]</t>
  </si>
  <si>
    <t>Cost</t>
  </si>
  <si>
    <t>Accumulated Amortization</t>
  </si>
  <si>
    <t>Net</t>
  </si>
  <si>
    <t>Codman trade name</t>
  </si>
  <si>
    <t>Completed technology</t>
  </si>
  <si>
    <t>Weighted Average Life</t>
  </si>
  <si>
    <t>19 years</t>
  </si>
  <si>
    <t>Customer relationships</t>
  </si>
  <si>
    <t>13 years</t>
  </si>
  <si>
    <t>Trademarks/brand names</t>
  </si>
  <si>
    <t>28 years</t>
  </si>
  <si>
    <t>Supplier relationships</t>
  </si>
  <si>
    <t>27 years</t>
  </si>
  <si>
    <t>All other</t>
  </si>
  <si>
    <t>GOODWILL AND OTHER INTANGIBLE ASSETS - Narrative (Details) - USD ($) $ in Thousands</t>
  </si>
  <si>
    <t>Goodwill [Line Items]</t>
  </si>
  <si>
    <t>Expected annual amortization expense, remainder of 2019</t>
  </si>
  <si>
    <t>Expected annual amortization expense, 2020</t>
  </si>
  <si>
    <t>Expected annual amortization expense, 2021</t>
  </si>
  <si>
    <t>Expected annual amortization expense, 2022</t>
  </si>
  <si>
    <t>Expected annual amortization expense, 2023</t>
  </si>
  <si>
    <t>Expected annual amortization expense, 2024</t>
  </si>
  <si>
    <t>Expected annual amortization expense, thereafter</t>
  </si>
  <si>
    <t>Contract Manufacturing Customer, Notified By FDA To Remove Product From Market | Private Label | Customer Relationships</t>
  </si>
  <si>
    <t>DEBT - Narrative (Details) - USD ($)</t>
  </si>
  <si>
    <t>May 03, 2018</t>
  </si>
  <si>
    <t>Debt Instrument [Line Items]</t>
  </si>
  <si>
    <t>Maximum borrowing capacity</t>
  </si>
  <si>
    <t>Securitization program outstanding borrowings, maximum limit</t>
  </si>
  <si>
    <t>Securitization program, term</t>
  </si>
  <si>
    <t>3 years</t>
  </si>
  <si>
    <t>Weighted average interest rate, accounts receivable securitization revolving loan facility</t>
  </si>
  <si>
    <t>3.30%</t>
  </si>
  <si>
    <t>Fair Value, Inputs, Level 2</t>
  </si>
  <si>
    <t>Securitization facility, outstanding borrowings, fair value</t>
  </si>
  <si>
    <t>Revolving Credit Facility</t>
  </si>
  <si>
    <t>Line of credit facility outstanding</t>
  </si>
  <si>
    <t>Weighted average interest rate on debt</t>
  </si>
  <si>
    <t>4.00%</t>
  </si>
  <si>
    <t>3.80%</t>
  </si>
  <si>
    <t>Revolving Credit Facility | Fair Value, Inputs, Level 2</t>
  </si>
  <si>
    <t>Line of credit facility, fair value of amount outstanding</t>
  </si>
  <si>
    <t>Standby Letters of Credit</t>
  </si>
  <si>
    <t>Swingline Loans</t>
  </si>
  <si>
    <t>Term Loan Facility | Secured Debt</t>
  </si>
  <si>
    <t>Term Loan Facility | Secured Debt | Fair Value, Inputs, Level 2</t>
  </si>
  <si>
    <t>Senior Credit Facility</t>
  </si>
  <si>
    <t>Incremental financing costs capitalized</t>
  </si>
  <si>
    <t>Previously capitalized financing costs, written-off</t>
  </si>
  <si>
    <t>Senior Credit Facility | Federal Funds</t>
  </si>
  <si>
    <t>Interest rates available to the Company at its option</t>
  </si>
  <si>
    <t>0.50%</t>
  </si>
  <si>
    <t>Senior Credit Facility | One Month Eurodollar Rate</t>
  </si>
  <si>
    <t>1.00%</t>
  </si>
  <si>
    <t>Senior Credit Facility | Minimum</t>
  </si>
  <si>
    <t>Line of credit, commitment fee percentage</t>
  </si>
  <si>
    <t>0.15%</t>
  </si>
  <si>
    <t>Senior Credit Facility | Minimum | Eurodollar</t>
  </si>
  <si>
    <t>Senior Credit Facility | Minimum | Federal Funds</t>
  </si>
  <si>
    <t>0.00%</t>
  </si>
  <si>
    <t>Senior Credit Facility | Minimum | Prime Rate</t>
  </si>
  <si>
    <t>Senior Credit Facility | Minimum | One Month Eurodollar Rate</t>
  </si>
  <si>
    <t>Senior Credit Facility | Maximum</t>
  </si>
  <si>
    <t>0.30%</t>
  </si>
  <si>
    <t>Senior Credit Facility | Maximum | Eurodollar</t>
  </si>
  <si>
    <t>1.75%</t>
  </si>
  <si>
    <t>Senior Credit Facility | Maximum | Federal Funds</t>
  </si>
  <si>
    <t>0.75%</t>
  </si>
  <si>
    <t>Senior Credit Facility | Maximum | Prime Rate</t>
  </si>
  <si>
    <t>Senior Credit Facility | Maximum | One Month Eurodollar Rate</t>
  </si>
  <si>
    <t>Senior Credit Facility | Standby Letters of Credit</t>
  </si>
  <si>
    <t>Letters of credit outstanding</t>
  </si>
  <si>
    <t>Term Loan A | Secured Debt</t>
  </si>
  <si>
    <t>3.90%</t>
  </si>
  <si>
    <t>Term Loan A | Secured Debt | Secured Debt, Current</t>
  </si>
  <si>
    <t>DEBT - Maximum Total Leverage Ratio Table (Details) - Senior Credit Facility</t>
  </si>
  <si>
    <t>Execution of May 2018 Amendment through March 31, 2019</t>
  </si>
  <si>
    <t>Maximum Consolidated Total Leverage Ratio</t>
  </si>
  <si>
    <t>June 30, 2019 through March 31, 2020</t>
  </si>
  <si>
    <t>June 30, 2020 through March 31, 2021</t>
  </si>
  <si>
    <t>June 30, 2021 and thereafter</t>
  </si>
  <si>
    <t>DEBT - Contractual Maturity Table (Details) $ in Thousands</t>
  </si>
  <si>
    <t>Remainder of 2019</t>
  </si>
  <si>
    <t>2020</t>
  </si>
  <si>
    <t>2021</t>
  </si>
  <si>
    <t>2022</t>
  </si>
  <si>
    <t>2023</t>
  </si>
  <si>
    <t>Principal Repayment</t>
  </si>
  <si>
    <t>DERIVATIVE INSTRUMENTS - Schedule of Derivatives (Details) - Cash Flow Hedges - Designated as Hedging Instrument - USD ($)</t>
  </si>
  <si>
    <t>Derivative [Line Items]</t>
  </si>
  <si>
    <t>Current Notional Amount</t>
  </si>
  <si>
    <t>Estimated Fair Value, Assets (Liabilities)</t>
  </si>
  <si>
    <t>3-Month USD LIBOR | Interest Rate Swap Designated June 22, 2016 Tranche 1</t>
  </si>
  <si>
    <t>Fixed Interest Rate</t>
  </si>
  <si>
    <t>1.062%</t>
  </si>
  <si>
    <t>3-Month USD LIBOR | Interest Rate Swap Designated June 22, 2016 Tranche 2</t>
  </si>
  <si>
    <t>3-Month USD LIBOR | Interest Rate Swap Designated February 6, 2017 Tranche 1</t>
  </si>
  <si>
    <t>1.834%</t>
  </si>
  <si>
    <t>1-Month USD LIBOR | Interest Rate Swap Designated July 12, 2016</t>
  </si>
  <si>
    <t>0.825%</t>
  </si>
  <si>
    <t>1-Month USD LIBOR | Interest Rate Swap Designated February 6, 2017 Tranche 2</t>
  </si>
  <si>
    <t>1.652%</t>
  </si>
  <si>
    <t>1-Month USD LIBOR | Interest Rate Swap Designated March 27, 2017</t>
  </si>
  <si>
    <t>1.971%</t>
  </si>
  <si>
    <t>1-Month USD LIBOR | Interest Rate Swap Designated December 13, 2017 Tranche 1</t>
  </si>
  <si>
    <t>2.201%</t>
  </si>
  <si>
    <t>1-Month USD LIBOR | Interest Rate Swap Designated December 13, 2017 Tranche 2</t>
  </si>
  <si>
    <t>1-Month USD LIBOR | Interest Rate Swap Designated December 13, 2017 Tranche 3</t>
  </si>
  <si>
    <t>2.423%</t>
  </si>
  <si>
    <t>1-Month USD LIBOR | Interest Rate Swap Designated December 13, 2017 Tranche 4</t>
  </si>
  <si>
    <t>1-Month USD LIBOR | Interest Rate Swap Designated December 13, 2017 Tranche 5</t>
  </si>
  <si>
    <t>2.313%</t>
  </si>
  <si>
    <t>1-Month USD LIBOR | Interest Rate Swap Designated October 10, 2018 Tranche 1</t>
  </si>
  <si>
    <t>3.22%</t>
  </si>
  <si>
    <t>1-Month USD LIBOR | Interest Rate Swap Designated October 10, 2018 Tranche 2</t>
  </si>
  <si>
    <t>3.199%</t>
  </si>
  <si>
    <t>1-Month USD LIBOR | Interest Rate Swap Designated October 10, 2018 Tranche 3</t>
  </si>
  <si>
    <t>3.209%</t>
  </si>
  <si>
    <t>1-Month USD LIBOR | Interest Rate Swap Designated December 18, 2018 Tranche 1</t>
  </si>
  <si>
    <t>2.885%</t>
  </si>
  <si>
    <t>1-Month USD LIBOR | Interest Rate Swap Designated December 18, 2018 Tranche 2</t>
  </si>
  <si>
    <t>2.867%</t>
  </si>
  <si>
    <t>DERIVATIVE INSTRUMENTS - Narrative (Details)</t>
  </si>
  <si>
    <t>Jun. 30, 2018USD ($)</t>
  </si>
  <si>
    <t>Oct. 02, 2017CHF (SFr)</t>
  </si>
  <si>
    <t>Oct. 02, 2017USD ($)</t>
  </si>
  <si>
    <t>Derivative, notional amount matured</t>
  </si>
  <si>
    <t>Designated as Hedging Instrument | Cash Flow Hedges</t>
  </si>
  <si>
    <t>Current notional amount</t>
  </si>
  <si>
    <t>Cross-currency swap | Codman</t>
  </si>
  <si>
    <t>Gain (loss), reclassification from AOCI, foreign currency rate translation, intercompany loan</t>
  </si>
  <si>
    <t>Gain reclassified into other income</t>
  </si>
  <si>
    <t>Pre-tax income recorded in AOCI related to cash flow hedges to be reclassified to earnings in the next twelve months</t>
  </si>
  <si>
    <t>Cross-currency swap | Codman | Other income, net</t>
  </si>
  <si>
    <t>Gain (loss) recorded to AOCI</t>
  </si>
  <si>
    <t>Cross-currency swap | Short | Codman</t>
  </si>
  <si>
    <t>Cross-currency swap | Long | Codman</t>
  </si>
  <si>
    <t>Current notional amount | SFr</t>
  </si>
  <si>
    <t>Cross-currency swap | Designated as Hedging Instrument</t>
  </si>
  <si>
    <t>Gain (loss) recorded in AOCI, change in fair value</t>
  </si>
  <si>
    <t>Cross-currency swap | Designated as Hedging Instrument | Net Investment Hedges</t>
  </si>
  <si>
    <t>Cross-currency swap | Designated as Hedging Instrument | Codman | Cash Flow Hedges</t>
  </si>
  <si>
    <t>Loss recorded in other income, net</t>
  </si>
  <si>
    <t>DERIVATIVE INSTRUMENTS - Schedule of Cross Currency Swap Derivatives (Details)</t>
  </si>
  <si>
    <t>Jun. 30, 2019CHF (SFr)</t>
  </si>
  <si>
    <t>Dec. 31, 2018CHF (SFr)</t>
  </si>
  <si>
    <t>Dec. 31, 2018USD ($)</t>
  </si>
  <si>
    <t>Codman | Cross-currency swap | Long</t>
  </si>
  <si>
    <t>Aggregate Notional Amount | SFr</t>
  </si>
  <si>
    <t>Codman | Cross-currency swap | Short</t>
  </si>
  <si>
    <t>Aggregate Notional Amount</t>
  </si>
  <si>
    <t>Cash Flow Hedges | Designated as Hedging Instrument</t>
  </si>
  <si>
    <t>Fair Value Asset (Liability)</t>
  </si>
  <si>
    <t>Cash Flow Hedges | Designated as Hedging Instrument | Codman | Cross-currency swap</t>
  </si>
  <si>
    <t>Cash Flow Hedges | Swap One | Designated as Hedging Instrument | Codman | Cross-currency swap</t>
  </si>
  <si>
    <t>Cash Flow Hedges | Swap One | Designated as Hedging Instrument | Codman | Cross-currency swap | Long</t>
  </si>
  <si>
    <t>Fixed Rate</t>
  </si>
  <si>
    <t>Cash Flow Hedges | Swap One | Designated as Hedging Instrument | Codman | Cross-currency swap | Short</t>
  </si>
  <si>
    <t>4.38%</t>
  </si>
  <si>
    <t>Cash Flow Hedges | Swap Two | Designated as Hedging Instrument | Codman | Cross-currency swap</t>
  </si>
  <si>
    <t>Cash Flow Hedges | Swap Two | Designated as Hedging Instrument | Codman | Cross-currency swap | Long</t>
  </si>
  <si>
    <t>1.85%</t>
  </si>
  <si>
    <t>Cash Flow Hedges | Swap Two | Designated as Hedging Instrument | Codman | Cross-currency swap | Short</t>
  </si>
  <si>
    <t>4.46%</t>
  </si>
  <si>
    <t>Cash Flow Hedges | Swap Three | Designated as Hedging Instrument | Codman | Cross-currency swap</t>
  </si>
  <si>
    <t>Cash Flow Hedges | Swap Three | Designated as Hedging Instrument | Codman | Cross-currency swap | Long</t>
  </si>
  <si>
    <t>1.95%</t>
  </si>
  <si>
    <t>Cash Flow Hedges | Swap Three | Designated as Hedging Instrument | Codman | Cross-currency swap | Short</t>
  </si>
  <si>
    <t>4.52%</t>
  </si>
  <si>
    <t>DERIVATIVE INSTRUMENTS - Schedule of Net Investment Hedges Derivatives (Details) - Designated as Hedging Instrument - Net Investment Hedges € in Thousands, £ in Thousands, SFr in Thousands, $ in Thousands</t>
  </si>
  <si>
    <t>Jun. 30, 2019GBP (£)</t>
  </si>
  <si>
    <t>Jun. 30, 2019EUR (€)</t>
  </si>
  <si>
    <t>Cross Currency Interest Rate Swap One</t>
  </si>
  <si>
    <t>Cross Currency Interest Rate Swap One | Long</t>
  </si>
  <si>
    <t>Aggregate Notional Amount | €</t>
  </si>
  <si>
    <t>Cross Currency Interest Rate Swap One | Short</t>
  </si>
  <si>
    <t>3.01%</t>
  </si>
  <si>
    <t>Cross Currency Interest Rate Swap Two</t>
  </si>
  <si>
    <t>Cross Currency Interest Rate Swap Two | Long</t>
  </si>
  <si>
    <t>Cross Currency Interest Rate Swap Two | Short</t>
  </si>
  <si>
    <t>2.57%</t>
  </si>
  <si>
    <t>Cross Currency Interest Rate Swap Three</t>
  </si>
  <si>
    <t>Cross Currency Interest Rate Swap Three | Long</t>
  </si>
  <si>
    <t>Cross Currency Interest Rate Swap Three | Short</t>
  </si>
  <si>
    <t>2.19%</t>
  </si>
  <si>
    <t>Cross Currency Interest Rate Swap Four</t>
  </si>
  <si>
    <t>Cross Currency Interest Rate Swap Four | Long</t>
  </si>
  <si>
    <t>1.67%</t>
  </si>
  <si>
    <t>Aggregate Notional Amount | £</t>
  </si>
  <si>
    <t>Cross Currency Interest Rate Swap Four | Short</t>
  </si>
  <si>
    <t>2.71%</t>
  </si>
  <si>
    <t>Cross Currency Interest Rate Swap Five</t>
  </si>
  <si>
    <t>Cross Currency Interest Rate Swap Five | Long</t>
  </si>
  <si>
    <t>Cross Currency Interest Rate Swap Five | Short</t>
  </si>
  <si>
    <t>Cross Currency Interest Rate Swap</t>
  </si>
  <si>
    <t>DERIVATIVE INSTRUMENTS - Fair Value of Derivative Instruments By Balance Sheet Location (Details) - USD ($)</t>
  </si>
  <si>
    <t>Designated as Hedging Instrument</t>
  </si>
  <si>
    <t>Derivatives, Fair Value [Line Items]</t>
  </si>
  <si>
    <t>Derivatives designated as hedges — Assets</t>
  </si>
  <si>
    <t>Derivatives designated as hedges — Liabilities</t>
  </si>
  <si>
    <t>Interest Rate Swap</t>
  </si>
  <si>
    <t>Interest Rate Swap | Designated as Hedging Instrument | Prepaid expenses and other current assets</t>
  </si>
  <si>
    <t>Interest Rate Swap | Designated as Hedging Instrument | Other assets</t>
  </si>
  <si>
    <t>Interest Rate Swap | Designated as Hedging Instrument | Accrued expenses and other current liabilities</t>
  </si>
  <si>
    <t>Interest Rate Swap | Designated as Hedging Instrument | Other liabilities</t>
  </si>
  <si>
    <t>Cross-currency swap | Designated as Hedging Instrument | Prepaid expenses and other current assets</t>
  </si>
  <si>
    <t>Cross-currency swap | Designated as Hedging Instrument | Other liabilities</t>
  </si>
  <si>
    <t>Cross-currency swap | Net Investment Hedges | Designated as Hedging Instrument | Prepaid expenses and other current assets</t>
  </si>
  <si>
    <t>Cross-currency swap | Net Investment Hedges | Designated as Hedging Instrument | Other assets</t>
  </si>
  <si>
    <t>Cross-currency swap | Net Investment Hedges | Designated as Hedging Instrument | Other liabilities</t>
  </si>
  <si>
    <t>DERIVATIVE INSTRUMENTS - Effect of Derivative Instruments Designated Cash Flow Hedges on Statements of Operations (Details) - USD ($) $ in Thousands</t>
  </si>
  <si>
    <t>Derivative Instruments, Gain (Loss) [Roll Forward]</t>
  </si>
  <si>
    <t>Balance, Beginning of Period</t>
  </si>
  <si>
    <t>Balance, End of Period</t>
  </si>
  <si>
    <t>Amount of Gain (Loss) Recognized in AOCI</t>
  </si>
  <si>
    <t>Amount of Gain (Loss) Reclassified from AOCI into Earnings</t>
  </si>
  <si>
    <t>Designated as Hedging Instrument | Accumulated Other Comprehensive Income (Loss)</t>
  </si>
  <si>
    <t>Designated as Hedging Instrument | Interest rate swap | Cash Flow Hedges | Interest expense</t>
  </si>
  <si>
    <t>Designated as Hedging Instrument | Cross-currency swap | Cash Flow Hedges | Other income, net</t>
  </si>
  <si>
    <t>Designated as Hedging Instrument | Cross-currency swap | Net Investment Hedges | Interest income</t>
  </si>
  <si>
    <t>STOCK-BASED COMPENSATION - Narrative (Details) $ / shares in Units, $ in Millions</t>
  </si>
  <si>
    <t>Mar. 31, 2019$ / shares</t>
  </si>
  <si>
    <t>Jun. 30, 2019USD ($)plan$ / sharesshares</t>
  </si>
  <si>
    <t>Share-based Compensation Arrangement by Share-based Payment Award [Line Items]</t>
  </si>
  <si>
    <t>Share-based compensation arrangement by share-based payment award, number of plans | plan</t>
  </si>
  <si>
    <t>Grants in period, net of forfeitures (in shares) | shares</t>
  </si>
  <si>
    <t>Options, weighted average grant date fair value (in dollars per share) | $ / shares</t>
  </si>
  <si>
    <t>Stock options</t>
  </si>
  <si>
    <t>Total unrecognized compensation costs | $</t>
  </si>
  <si>
    <t>Weighted-average period for cost recognition</t>
  </si>
  <si>
    <t>Stock options | Maximum</t>
  </si>
  <si>
    <t>Stock options exercisable, vesting period</t>
  </si>
  <si>
    <t>Stock options | Directors</t>
  </si>
  <si>
    <t>1 year</t>
  </si>
  <si>
    <t>Stock options | Employees</t>
  </si>
  <si>
    <t>Expiration period</t>
  </si>
  <si>
    <t>8 years</t>
  </si>
  <si>
    <t>Stock options | Directors and Certain Executive Officers | Minimum</t>
  </si>
  <si>
    <t>6 years</t>
  </si>
  <si>
    <t>Stock options | Directors and Certain Executive Officers | Maximum</t>
  </si>
  <si>
    <t>10 years</t>
  </si>
  <si>
    <t>Restricted stock awards/stock units</t>
  </si>
  <si>
    <t>Awards granted during the period (in shares) | shares</t>
  </si>
  <si>
    <t>Other than options, weighted average grant date fair value (in dollars per share) | $ / shares</t>
  </si>
  <si>
    <t>Performance stock and Restricted stock awards</t>
  </si>
  <si>
    <t>Requisite service periods of awards</t>
  </si>
  <si>
    <t>Performance shares</t>
  </si>
  <si>
    <t>DEFINED BENEFIT PLANS - Narrative (Details) - USD ($) $ in Millions</t>
  </si>
  <si>
    <t>Net periodic benefit costs</t>
  </si>
  <si>
    <t>Service cost component</t>
  </si>
  <si>
    <t>Estimated fair value of plan assets</t>
  </si>
  <si>
    <t>LEASES AND RELATED PARTY LEASES - Narrative (Details)</t>
  </si>
  <si>
    <t>12 Months Ended</t>
  </si>
  <si>
    <t>Jun. 30, 2019USD ($)renewal_option</t>
  </si>
  <si>
    <t>Operating Leased Assets [Line Items]</t>
  </si>
  <si>
    <t>Number of renewal options (or more) | renewal_option</t>
  </si>
  <si>
    <t>Operating lease expense</t>
  </si>
  <si>
    <t>Operating lease liability</t>
  </si>
  <si>
    <t>Total payments over lease term, new operating lease</t>
  </si>
  <si>
    <t>Operating lease expense, Topic 840</t>
  </si>
  <si>
    <t>Future minimum lease payments, capital leases</t>
  </si>
  <si>
    <t>NEW JERSEY</t>
  </si>
  <si>
    <t>Operating lease, term</t>
  </si>
  <si>
    <t>18 years</t>
  </si>
  <si>
    <t>Related Parties</t>
  </si>
  <si>
    <t>Percent of manufacturing facility owned by corporation whose shareholders are trusts whose beneficiaries include family members of company's former director</t>
  </si>
  <si>
    <t>50.00%</t>
  </si>
  <si>
    <t>Annual rate of lease agreement</t>
  </si>
  <si>
    <t>Related Parties | Five Year Option Lease From November 1, 2032 Through October 31, 2037</t>
  </si>
  <si>
    <t>Option to extend lease, years</t>
  </si>
  <si>
    <t>5 years</t>
  </si>
  <si>
    <t>Period for extended lease</t>
  </si>
  <si>
    <t>November 1, 2032 through October 31, 2037</t>
  </si>
  <si>
    <t>Related Parties | Five Year Option Lease From November 1, 2037 Through October 31, 2042</t>
  </si>
  <si>
    <t>November 1, 2037 through October 31, 2042</t>
  </si>
  <si>
    <t>LEASES AND RELATED PARTY LEASES - Supplemental Balance Sheet Information (Details) $ in Thousands</t>
  </si>
  <si>
    <t>Lessee, Lease, Description [Line Items]</t>
  </si>
  <si>
    <t>Current lease liabilities</t>
  </si>
  <si>
    <t>Non-current lease liabilities</t>
  </si>
  <si>
    <t>Total lease liabilities</t>
  </si>
  <si>
    <t>Leased facilities</t>
  </si>
  <si>
    <t>Weighted average remaining lease term (in years)</t>
  </si>
  <si>
    <t>Weighted average discount rate</t>
  </si>
  <si>
    <t>5.50%</t>
  </si>
  <si>
    <t>Leased vehicles</t>
  </si>
  <si>
    <t>3 years 1 month 6 days</t>
  </si>
  <si>
    <t>3.20%</t>
  </si>
  <si>
    <t>LEASES AND RELATED PARTY LEASES - Supplemental Cash Flow Information (Details) $ in Thousands</t>
  </si>
  <si>
    <t>Cash paid for amounts included in the measurement of lease liabilities:</t>
  </si>
  <si>
    <t>Operating cash flows from operating leases</t>
  </si>
  <si>
    <t>ROU assets obtained in exchange for lease liabilities:</t>
  </si>
  <si>
    <t>Operating leases</t>
  </si>
  <si>
    <t>LEASES AND RELATED PARTY LEASES - Future Minimum Lease Payment Under Operating Leases, After Adoption of 842 (Details) $ in Thousands</t>
  </si>
  <si>
    <t>Thereafter</t>
  </si>
  <si>
    <t>Total minimum lease payments</t>
  </si>
  <si>
    <t>Less: Imputed interest</t>
  </si>
  <si>
    <t>Less: Current lease liabilities</t>
  </si>
  <si>
    <t>Long-term lease liabilities</t>
  </si>
  <si>
    <t>Third Parties</t>
  </si>
  <si>
    <t>LEASES AND RELATED PARTY LEASES - Future Minimum Lease Payment Under Operating Leases, Before Adoption of 842 (Details) $ in Thousands</t>
  </si>
  <si>
    <t>TREASURY STOCK - Narrative (Details) - USD ($)</t>
  </si>
  <si>
    <t>Dec. 11, 2018</t>
  </si>
  <si>
    <t>Dec. 10, 2018</t>
  </si>
  <si>
    <t>Treasury stock (in shares)</t>
  </si>
  <si>
    <t>Treasury stock</t>
  </si>
  <si>
    <t>Treasury stock, average cost per share (in dollars per share)</t>
  </si>
  <si>
    <t>Stock repurchase program, authorized amount (up to)</t>
  </si>
  <si>
    <t>Amount available for share repurchase under this latest authorization</t>
  </si>
  <si>
    <t>Stock repurchased during period (in shares)</t>
  </si>
  <si>
    <t>INCOME TAXES - Summary of Effective Tax Rate (Details)</t>
  </si>
  <si>
    <t>Reported tax rate</t>
  </si>
  <si>
    <t>18.30%</t>
  </si>
  <si>
    <t>10.60%</t>
  </si>
  <si>
    <t>(2.10%)</t>
  </si>
  <si>
    <t>(2.30%)</t>
  </si>
  <si>
    <t>INCOME TAXES - Narrative (Details) $ / shares in Units, SFr in Millions, $ in Millions</t>
  </si>
  <si>
    <t>Jun. 30, 2019USD ($)$ / shares</t>
  </si>
  <si>
    <t>Income Tax Contingency [Line Items]</t>
  </si>
  <si>
    <t>Effective income tax rate</t>
  </si>
  <si>
    <t>Tax benefit from Switzerland tax holiday</t>
  </si>
  <si>
    <t>Tax benefit from Switzerland tax holiday (in dollars per share) | $ / shares</t>
  </si>
  <si>
    <t>Tax benefit, related to share-based compensation</t>
  </si>
  <si>
    <t>Foreign Tax Authority | Swiss Federal Tax Administration (FTA)</t>
  </si>
  <si>
    <t>Federal tax credit | SFr</t>
  </si>
  <si>
    <t>Federal tax credit, term</t>
  </si>
  <si>
    <t>7 years</t>
  </si>
  <si>
    <t>NET INCOME PER SHARE - Basic and Diluted Net Income Per Share (Details) - USD ($) $ / shares in Units, shares in Thousands, $ in Thousands</t>
  </si>
  <si>
    <t>Basic net income per share:</t>
  </si>
  <si>
    <t>Weighted average common shares outstanding - Basic (in shares)</t>
  </si>
  <si>
    <t>Basic net income per common share (in dollars per share)</t>
  </si>
  <si>
    <t>Diluted net income per share:</t>
  </si>
  <si>
    <t>Effect of dilutive securities:</t>
  </si>
  <si>
    <t>Stock options and restricted stock (in shares)</t>
  </si>
  <si>
    <t>Weighted average common shares for diluted earnings per share (in shares)</t>
  </si>
  <si>
    <t>Diluted net income per common share (in dollars per share)</t>
  </si>
  <si>
    <t>NET INCOME PER SHARE - Narrative (Details) - shares shares in Millions</t>
  </si>
  <si>
    <t>Antidilutive Securities Excluded from Computation of Earnings Per Share [Line Items]</t>
  </si>
  <si>
    <t>Shares excluded from computation as their effect would be anti-dilutive (in shares)</t>
  </si>
  <si>
    <t>Vested Restricted Units and Vested Performance Units</t>
  </si>
  <si>
    <t>Weighted average number of shares outstanding, basic and diluted (in shares)</t>
  </si>
  <si>
    <t>COMPREHENSIVE INCOME - Schedule of Comprehensive Income (Details) - USD ($) $ in Thousands</t>
  </si>
  <si>
    <t>Foreign currency translation adjustment</t>
  </si>
  <si>
    <t>Change in unrealized gain (loss) on derivatives, net of tax</t>
  </si>
  <si>
    <t>Pension liability adjustment, net of tax</t>
  </si>
  <si>
    <t>Comprehensive income, net</t>
  </si>
  <si>
    <t>COMPREHENSIVE INCOME - Schedule of Changes in Accumulated Other Comprehensive Income by Component (Details) - USD ($) $ in Thousands</t>
  </si>
  <si>
    <t>Accumulated Other Comprehensive Income (Loss) [Roll Forward]</t>
  </si>
  <si>
    <t>Other comprehensive income (loss)</t>
  </si>
  <si>
    <t>Less: Amounts reclassified from accumulated other comprehensive income</t>
  </si>
  <si>
    <t>Net current-period other comprehensive income (loss)</t>
  </si>
  <si>
    <t>Gains and Losses on Derivatives</t>
  </si>
  <si>
    <t>Defined Benefit Pension Items</t>
  </si>
  <si>
    <t>Foreign Currency Items</t>
  </si>
  <si>
    <t>COMPREHENSIVE INCOME - Narrative (Details) $ in Thousands</t>
  </si>
  <si>
    <t>Accumulated Other Comprehensive Income (Loss) [Line Items]</t>
  </si>
  <si>
    <t>Gain reclassified from accumulated other comprehensive income</t>
  </si>
  <si>
    <t>Other Income (Expense), net | Gains and Losses on Derivatives</t>
  </si>
  <si>
    <t>Interest income | Gains and Losses on Derivatives</t>
  </si>
  <si>
    <t>SEGMENT AND GEOGRAPHIC INFORMATION - Narrative (Details)</t>
  </si>
  <si>
    <t>Jun. 30, 2019Segmentproduct</t>
  </si>
  <si>
    <t>Segment Reporting Information [Line Items]</t>
  </si>
  <si>
    <t>Number of reportable segments | Segment</t>
  </si>
  <si>
    <t>Number of products offered (more than) | product</t>
  </si>
  <si>
    <t>SEGMENT AND GEOGRAPHIC INFORMATION - Net Sales and Profit by Reportable Segment (Details) - USD ($) $ in Thousands</t>
  </si>
  <si>
    <t>Segment Net Sales</t>
  </si>
  <si>
    <t>Segment Profit</t>
  </si>
  <si>
    <t>Amortization</t>
  </si>
  <si>
    <t>Operating Segments</t>
  </si>
  <si>
    <t>Operating Segments | Codman Specialty Surgical</t>
  </si>
  <si>
    <t>Operating Segments | Orthopedics and Tissue Technologies</t>
  </si>
  <si>
    <t>Segment Reconciling Items</t>
  </si>
  <si>
    <t>Corporate and other</t>
  </si>
  <si>
    <t>SEGMENT AND GEOGRAPHIC INFORMATION - Total Revenue by Major Geographic Area (Details) - USD ($) $ in Thousands</t>
  </si>
  <si>
    <t>United States</t>
  </si>
  <si>
    <t>Europe</t>
  </si>
  <si>
    <t>Asia Pacific</t>
  </si>
  <si>
    <t>Rest of World</t>
  </si>
  <si>
    <t>COMMITMENTS AND CONTINGENCIES - Fair Value Contingent Consideration, Balance Information (Details) - USD ($) $ in Thousands</t>
  </si>
  <si>
    <t>Dec. 31, 2017</t>
  </si>
  <si>
    <t>Derma Sciences | Contingent Consideration Liability | Other Long-term Liabilities | Fair Value, Inputs, Level 3</t>
  </si>
  <si>
    <t>Fair Value, Liabilities Measured on Recurring Basis, Unobservable Input Reconciliation [Line Items]</t>
  </si>
  <si>
    <t>Fair value, Balance</t>
  </si>
  <si>
    <t>COMMITMENTS AND CONTINGENCIES - Fair Value Contingent Consideration (Details) - Contingent Consideration Liability - Fair Value, Inputs, Level 3 $ in Thousands</t>
  </si>
  <si>
    <t>Derma Sciences | Accrued expenses and other short-term liabilities</t>
  </si>
  <si>
    <t>Fair Value, Liabilities Measured on Recurring Basis, Unobservable Input Reconciliation, Calculation [Roll Forward]</t>
  </si>
  <si>
    <t>Transfers from long-term to current portion</t>
  </si>
  <si>
    <t>Payments</t>
  </si>
  <si>
    <t>Derma Sciences | Accrued expenses and other short-term liabilities | Selling, general and administrative</t>
  </si>
  <si>
    <t>Loss from change in fair value of contingent consideration liabilities</t>
  </si>
  <si>
    <t>Derma Sciences | Other Long-term Liabilities</t>
  </si>
  <si>
    <t>Derma Sciences | Other Long-term Liabilities | Selling, general and administrative</t>
  </si>
  <si>
    <t>Confluent Surgical, Inc. | Accrued expenses and other short-term liabilities</t>
  </si>
  <si>
    <t>Confluent Surgical, Inc. | Accrued expenses and other short-term liabilities | Selling, general and administrative</t>
  </si>
  <si>
    <t>COMMITMENTS AND CONTINGENCIES - Narrative (Details) $ in Millions</t>
  </si>
  <si>
    <t>May 25, 2017USD ($)</t>
  </si>
  <si>
    <t>Feb. 24, 2017USD ($)</t>
  </si>
  <si>
    <t>Oct. 31, 2018USD ($)</t>
  </si>
  <si>
    <t>Aug. 31, 2017USD ($)</t>
  </si>
  <si>
    <t>Mar. 31, 2018USD ($)</t>
  </si>
  <si>
    <t>Feb. 14, 2017USD ($)</t>
  </si>
  <si>
    <t>Jan. 15, 2014USD ($)</t>
  </si>
  <si>
    <t>Confluent Surgical, Inc.</t>
  </si>
  <si>
    <t>Loss Contingencies [Line Items]</t>
  </si>
  <si>
    <t>Maximum contingent consideration</t>
  </si>
  <si>
    <t>Contingent consideration, liability</t>
  </si>
  <si>
    <t>Payment for contingent consideration</t>
  </si>
  <si>
    <t>Confluent Surgical, Inc. | Measurement Input, Discount Rate | Contingent Consideration Liability</t>
  </si>
  <si>
    <t>Discounted cash flow model, measurement input</t>
  </si>
  <si>
    <t>Confluent Surgical, Inc. | Cash Consideration One</t>
  </si>
  <si>
    <t>Confluent Surgical, Inc. | Cash Consideration Two</t>
  </si>
  <si>
    <t>Derma Sciences | BioD Earnout Payments</t>
  </si>
  <si>
    <t>Revenue volatility percentage</t>
  </si>
  <si>
    <t>13.50%</t>
  </si>
  <si>
    <t>Derma Sciences | BioD Earnout Payments | Measurement Input, Discount Rate</t>
  </si>
  <si>
    <t>Derma Sciences | Product Payment Contingent Consideration</t>
  </si>
  <si>
    <t>Payment for contingent consideration liability</t>
  </si>
  <si>
    <t>Derma Sciences | Medihoney Earnout Payments</t>
  </si>
  <si>
    <t>27.50%</t>
  </si>
  <si>
    <t>Derma Sciences | Medihoney Earnout Payments | Measurement Input, Discount Rate</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SFr &quot;#,##0_);_(&quot;SFr &quot;(#,##0)" numFmtId="166"/>
    <numFmt formatCode="_(&quot;€ &quot;#,##0_);_(&quot;€ &quot;(#,##0)" numFmtId="167"/>
    <numFmt formatCode="_(&quot;£ &quot;#,##0_);_(&quot;£ &quot;(#,##0)" numFmtId="168"/>
    <numFmt formatCode="_(&quot;$ &quot;#,##0.0_);_(&quot;$ &quot;(#,##0.0)" numFmtId="169"/>
    <numFmt formatCode="#,##0.0_);(#,##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12</v>
      </c>
    </row>
    <row r="28" spans="1:3">
      <c r="A28" s="4" t="s">
        <v>48</v>
      </c>
      <c r="C28" s="5" t="n">
        <v>85534454</v>
      </c>
    </row>
    <row r="29" spans="1:3">
      <c r="A29" s="4" t="s">
        <v>49</v>
      </c>
      <c r="B29" s="4" t="s">
        <v>12</v>
      </c>
    </row>
    <row r="30" spans="1:3">
      <c r="A30" s="4" t="s">
        <v>50</v>
      </c>
      <c r="B30" s="4" t="s">
        <v>51</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6" t="n">
        <v>383645</v>
      </c>
      <c r="C4" s="6" t="n">
        <v>366190</v>
      </c>
      <c r="D4" s="6" t="n">
        <v>743335</v>
      </c>
      <c r="E4" s="6" t="n">
        <v>723272</v>
      </c>
    </row>
    <row r="5" spans="1:5">
      <c r="A5" s="3" t="s">
        <v>63</v>
      </c>
    </row>
    <row r="6" spans="1:5">
      <c r="A6" s="4" t="s">
        <v>64</v>
      </c>
      <c r="B6" s="5" t="n">
        <v>143671</v>
      </c>
      <c r="C6" s="5" t="n">
        <v>137565</v>
      </c>
      <c r="D6" s="5" t="n">
        <v>272583</v>
      </c>
      <c r="E6" s="5" t="n">
        <v>281787</v>
      </c>
    </row>
    <row r="7" spans="1:5">
      <c r="A7" s="4" t="s">
        <v>65</v>
      </c>
      <c r="B7" s="5" t="n">
        <v>17633</v>
      </c>
      <c r="C7" s="5" t="n">
        <v>19108</v>
      </c>
      <c r="D7" s="5" t="n">
        <v>35954</v>
      </c>
      <c r="E7" s="5" t="n">
        <v>37433</v>
      </c>
    </row>
    <row r="8" spans="1:5">
      <c r="A8" s="4" t="s">
        <v>66</v>
      </c>
      <c r="B8" s="5" t="n">
        <v>165378</v>
      </c>
      <c r="C8" s="5" t="n">
        <v>176597</v>
      </c>
      <c r="D8" s="5" t="n">
        <v>340247</v>
      </c>
      <c r="E8" s="5" t="n">
        <v>340163</v>
      </c>
    </row>
    <row r="9" spans="1:5">
      <c r="A9" s="4" t="s">
        <v>67</v>
      </c>
      <c r="B9" s="5" t="n">
        <v>11004</v>
      </c>
      <c r="C9" s="5" t="n">
        <v>5286</v>
      </c>
      <c r="D9" s="5" t="n">
        <v>16284</v>
      </c>
      <c r="E9" s="5" t="n">
        <v>10676</v>
      </c>
    </row>
    <row r="10" spans="1:5">
      <c r="A10" s="4" t="s">
        <v>68</v>
      </c>
      <c r="B10" s="5" t="n">
        <v>337686</v>
      </c>
      <c r="C10" s="5" t="n">
        <v>338556</v>
      </c>
      <c r="D10" s="5" t="n">
        <v>665068</v>
      </c>
      <c r="E10" s="5" t="n">
        <v>670059</v>
      </c>
    </row>
    <row r="11" spans="1:5">
      <c r="A11" s="4" t="s">
        <v>69</v>
      </c>
      <c r="B11" s="5" t="n">
        <v>45959</v>
      </c>
      <c r="C11" s="5" t="n">
        <v>27634</v>
      </c>
      <c r="D11" s="5" t="n">
        <v>78267</v>
      </c>
      <c r="E11" s="5" t="n">
        <v>53213</v>
      </c>
    </row>
    <row r="12" spans="1:5">
      <c r="A12" s="4" t="s">
        <v>70</v>
      </c>
      <c r="B12" s="5" t="n">
        <v>2710</v>
      </c>
      <c r="C12" s="5" t="n">
        <v>174</v>
      </c>
      <c r="D12" s="5" t="n">
        <v>5138</v>
      </c>
      <c r="E12" s="5" t="n">
        <v>250</v>
      </c>
    </row>
    <row r="13" spans="1:5">
      <c r="A13" s="4" t="s">
        <v>71</v>
      </c>
      <c r="B13" s="5" t="n">
        <v>-13384</v>
      </c>
      <c r="C13" s="5" t="n">
        <v>-17504</v>
      </c>
      <c r="D13" s="5" t="n">
        <v>-26533</v>
      </c>
      <c r="E13" s="5" t="n">
        <v>-36272</v>
      </c>
    </row>
    <row r="14" spans="1:5">
      <c r="A14" s="4" t="s">
        <v>72</v>
      </c>
      <c r="B14" s="5" t="n">
        <v>1098</v>
      </c>
      <c r="C14" s="5" t="n">
        <v>2427</v>
      </c>
      <c r="D14" s="5" t="n">
        <v>4334</v>
      </c>
      <c r="E14" s="5" t="n">
        <v>4672</v>
      </c>
    </row>
    <row r="15" spans="1:5">
      <c r="A15" s="4" t="s">
        <v>73</v>
      </c>
      <c r="B15" s="5" t="n">
        <v>36383</v>
      </c>
      <c r="C15" s="5" t="n">
        <v>12731</v>
      </c>
      <c r="D15" s="5" t="n">
        <v>61206</v>
      </c>
      <c r="E15" s="5" t="n">
        <v>21863</v>
      </c>
    </row>
    <row r="16" spans="1:5">
      <c r="A16" s="4" t="s">
        <v>74</v>
      </c>
      <c r="B16" s="5" t="n">
        <v>6647</v>
      </c>
      <c r="C16" s="5" t="n">
        <v>1355</v>
      </c>
      <c r="D16" s="5" t="n">
        <v>-1286</v>
      </c>
      <c r="E16" s="5" t="n">
        <v>-505</v>
      </c>
    </row>
    <row r="17" spans="1:5">
      <c r="A17" s="4" t="s">
        <v>75</v>
      </c>
      <c r="B17" s="6" t="n">
        <v>29736</v>
      </c>
      <c r="C17" s="6" t="n">
        <v>11376</v>
      </c>
      <c r="D17" s="6" t="n">
        <v>62492</v>
      </c>
      <c r="E17" s="6" t="n">
        <v>22368</v>
      </c>
    </row>
    <row r="18" spans="1:5">
      <c r="A18" s="3" t="s">
        <v>76</v>
      </c>
    </row>
    <row r="19" spans="1:5">
      <c r="A19" s="4" t="s">
        <v>77</v>
      </c>
      <c r="B19" s="7" t="n">
        <v>0.35</v>
      </c>
      <c r="C19" s="7" t="n">
        <v>0.14</v>
      </c>
      <c r="D19" s="7" t="n">
        <v>0.73</v>
      </c>
      <c r="E19" s="7" t="n">
        <v>0.28</v>
      </c>
    </row>
    <row r="20" spans="1:5">
      <c r="A20" s="4" t="s">
        <v>78</v>
      </c>
      <c r="B20" s="7" t="n">
        <v>0.34</v>
      </c>
      <c r="C20" s="7" t="n">
        <v>0.14</v>
      </c>
      <c r="D20" s="7" t="n">
        <v>0.72</v>
      </c>
      <c r="E20" s="7" t="n">
        <v>0.27</v>
      </c>
    </row>
    <row r="21" spans="1:5">
      <c r="A21" s="3" t="s">
        <v>79</v>
      </c>
    </row>
    <row r="22" spans="1:5">
      <c r="A22" s="4" t="s">
        <v>80</v>
      </c>
      <c r="B22" s="5" t="n">
        <v>85577</v>
      </c>
      <c r="C22" s="5" t="n">
        <v>82423</v>
      </c>
      <c r="D22" s="5" t="n">
        <v>85460</v>
      </c>
      <c r="E22" s="5" t="n">
        <v>80491</v>
      </c>
    </row>
    <row r="23" spans="1:5">
      <c r="A23" s="4" t="s">
        <v>81</v>
      </c>
      <c r="B23" s="5" t="n">
        <v>86257</v>
      </c>
      <c r="C23" s="5" t="n">
        <v>83513</v>
      </c>
      <c r="D23" s="5" t="n">
        <v>86407</v>
      </c>
      <c r="E23" s="5" t="n">
        <v>81702</v>
      </c>
    </row>
    <row r="24" spans="1:5">
      <c r="A24" s="4" t="s">
        <v>82</v>
      </c>
      <c r="B24" s="6" t="n">
        <v>17714</v>
      </c>
      <c r="C24" s="6" t="n">
        <v>-12269</v>
      </c>
      <c r="D24" s="6" t="n">
        <v>39235</v>
      </c>
      <c r="E24" s="6" t="n">
        <v>214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0</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21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19</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22</v>
      </c>
    </row>
    <row r="4" spans="1:2">
      <c r="A4" s="4" t="s">
        <v>277</v>
      </c>
      <c r="B4" s="4" t="s">
        <v>278</v>
      </c>
    </row>
    <row r="5" spans="1:2">
      <c r="A5" s="4" t="s">
        <v>279</v>
      </c>
      <c r="B5" s="4" t="s">
        <v>280</v>
      </c>
    </row>
    <row r="6" spans="1:2">
      <c r="A6" s="4" t="s">
        <v>281</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2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8</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7</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84</v>
      </c>
    </row>
    <row r="2" spans="1:3">
      <c r="A2" s="3" t="s">
        <v>85</v>
      </c>
    </row>
    <row r="3" spans="1:3">
      <c r="A3" s="4" t="s">
        <v>86</v>
      </c>
      <c r="B3" s="6" t="n">
        <v>176084</v>
      </c>
      <c r="C3" s="6" t="n">
        <v>138838</v>
      </c>
    </row>
    <row r="4" spans="1:3">
      <c r="A4" s="4" t="s">
        <v>87</v>
      </c>
      <c r="B4" s="5" t="n">
        <v>296507</v>
      </c>
      <c r="C4" s="5" t="n">
        <v>265737</v>
      </c>
    </row>
    <row r="5" spans="1:3">
      <c r="A5" s="4" t="s">
        <v>88</v>
      </c>
      <c r="B5" s="5" t="n">
        <v>296505</v>
      </c>
      <c r="C5" s="5" t="n">
        <v>280347</v>
      </c>
    </row>
    <row r="6" spans="1:3">
      <c r="A6" s="4" t="s">
        <v>89</v>
      </c>
      <c r="B6" s="5" t="n">
        <v>99576</v>
      </c>
      <c r="C6" s="5" t="n">
        <v>90160</v>
      </c>
    </row>
    <row r="7" spans="1:3">
      <c r="A7" s="4" t="s">
        <v>90</v>
      </c>
      <c r="B7" s="5" t="n">
        <v>868672</v>
      </c>
      <c r="C7" s="5" t="n">
        <v>775082</v>
      </c>
    </row>
    <row r="8" spans="1:3">
      <c r="A8" s="4" t="s">
        <v>91</v>
      </c>
      <c r="B8" s="5" t="n">
        <v>316445</v>
      </c>
      <c r="C8" s="5" t="n">
        <v>300112</v>
      </c>
    </row>
    <row r="9" spans="1:3">
      <c r="A9" s="4" t="s">
        <v>92</v>
      </c>
      <c r="B9" s="5" t="n">
        <v>97783</v>
      </c>
    </row>
    <row r="10" spans="1:3">
      <c r="A10" s="4" t="s">
        <v>93</v>
      </c>
      <c r="B10" s="5" t="n">
        <v>1041620</v>
      </c>
      <c r="C10" s="5" t="n">
        <v>1079496</v>
      </c>
    </row>
    <row r="11" spans="1:3">
      <c r="A11" s="4" t="s">
        <v>94</v>
      </c>
      <c r="B11" s="5" t="n">
        <v>926732</v>
      </c>
      <c r="C11" s="5" t="n">
        <v>926475</v>
      </c>
    </row>
    <row r="12" spans="1:3">
      <c r="A12" s="4" t="s">
        <v>95</v>
      </c>
      <c r="B12" s="5" t="n">
        <v>22438</v>
      </c>
      <c r="C12" s="5" t="n">
        <v>6805</v>
      </c>
    </row>
    <row r="13" spans="1:3">
      <c r="A13" s="4" t="s">
        <v>96</v>
      </c>
      <c r="B13" s="5" t="n">
        <v>16720</v>
      </c>
      <c r="C13" s="5" t="n">
        <v>19917</v>
      </c>
    </row>
    <row r="14" spans="1:3">
      <c r="A14" s="4" t="s">
        <v>97</v>
      </c>
      <c r="B14" s="5" t="n">
        <v>3290410</v>
      </c>
      <c r="C14" s="5" t="n">
        <v>3107887</v>
      </c>
    </row>
    <row r="15" spans="1:3">
      <c r="A15" s="3" t="s">
        <v>98</v>
      </c>
    </row>
    <row r="16" spans="1:3">
      <c r="A16" s="4" t="s">
        <v>99</v>
      </c>
      <c r="B16" s="5" t="n">
        <v>45000</v>
      </c>
      <c r="C16" s="5" t="n">
        <v>22500</v>
      </c>
    </row>
    <row r="17" spans="1:3">
      <c r="A17" s="4" t="s">
        <v>100</v>
      </c>
      <c r="B17" s="5" t="n">
        <v>13448</v>
      </c>
    </row>
    <row r="18" spans="1:3">
      <c r="A18" s="4" t="s">
        <v>101</v>
      </c>
      <c r="B18" s="5" t="n">
        <v>107191</v>
      </c>
      <c r="C18" s="5" t="n">
        <v>76050</v>
      </c>
    </row>
    <row r="19" spans="1:3">
      <c r="A19" s="4" t="s">
        <v>102</v>
      </c>
      <c r="B19" s="5" t="n">
        <v>3507</v>
      </c>
      <c r="C19" s="5" t="n">
        <v>3764</v>
      </c>
    </row>
    <row r="20" spans="1:3">
      <c r="A20" s="4" t="s">
        <v>103</v>
      </c>
      <c r="B20" s="5" t="n">
        <v>64272</v>
      </c>
      <c r="C20" s="5" t="n">
        <v>75693</v>
      </c>
    </row>
    <row r="21" spans="1:3">
      <c r="A21" s="4" t="s">
        <v>104</v>
      </c>
      <c r="B21" s="5" t="n">
        <v>81693</v>
      </c>
      <c r="C21" s="5" t="n">
        <v>84545</v>
      </c>
    </row>
    <row r="22" spans="1:3">
      <c r="A22" s="4" t="s">
        <v>105</v>
      </c>
      <c r="B22" s="5" t="n">
        <v>315111</v>
      </c>
      <c r="C22" s="5" t="n">
        <v>262552</v>
      </c>
    </row>
    <row r="23" spans="1:3">
      <c r="A23" s="4" t="s">
        <v>106</v>
      </c>
      <c r="B23" s="5" t="n">
        <v>1204537</v>
      </c>
      <c r="C23" s="5" t="n">
        <v>1210513</v>
      </c>
    </row>
    <row r="24" spans="1:3">
      <c r="A24" s="4" t="s">
        <v>107</v>
      </c>
      <c r="B24" s="5" t="n">
        <v>102400</v>
      </c>
      <c r="C24" s="5" t="n">
        <v>121200</v>
      </c>
    </row>
    <row r="25" spans="1:3">
      <c r="A25" s="4" t="s">
        <v>108</v>
      </c>
      <c r="B25" s="5" t="n">
        <v>94197</v>
      </c>
    </row>
    <row r="26" spans="1:3">
      <c r="A26" s="4" t="s">
        <v>109</v>
      </c>
      <c r="B26" s="5" t="n">
        <v>53086</v>
      </c>
      <c r="C26" s="5" t="n">
        <v>57778</v>
      </c>
    </row>
    <row r="27" spans="1:3">
      <c r="A27" s="4" t="s">
        <v>110</v>
      </c>
      <c r="B27" s="5" t="n">
        <v>100128</v>
      </c>
      <c r="C27" s="5" t="n">
        <v>80048</v>
      </c>
    </row>
    <row r="28" spans="1:3">
      <c r="A28" s="4" t="s">
        <v>111</v>
      </c>
      <c r="B28" s="5" t="n">
        <v>1869459</v>
      </c>
      <c r="C28" s="5" t="n">
        <v>1732091</v>
      </c>
    </row>
    <row r="29" spans="1:3">
      <c r="A29" s="4" t="s">
        <v>112</v>
      </c>
      <c r="B29" s="4" t="s">
        <v>113</v>
      </c>
      <c r="C29" s="4" t="s">
        <v>113</v>
      </c>
    </row>
    <row r="30" spans="1:3">
      <c r="A30" s="3" t="s">
        <v>114</v>
      </c>
    </row>
    <row r="31" spans="1:3">
      <c r="A31" s="4" t="s">
        <v>115</v>
      </c>
      <c r="B31" s="5" t="n">
        <v>0</v>
      </c>
      <c r="C31" s="5" t="n">
        <v>0</v>
      </c>
    </row>
    <row r="32" spans="1:3">
      <c r="A32" s="4" t="s">
        <v>116</v>
      </c>
      <c r="B32" s="5" t="n">
        <v>883</v>
      </c>
      <c r="C32" s="5" t="n">
        <v>880</v>
      </c>
    </row>
    <row r="33" spans="1:3">
      <c r="A33" s="4" t="s">
        <v>117</v>
      </c>
      <c r="B33" s="5" t="n">
        <v>1198010</v>
      </c>
      <c r="C33" s="5" t="n">
        <v>1192601</v>
      </c>
    </row>
    <row r="34" spans="1:3">
      <c r="A34" s="4" t="s">
        <v>118</v>
      </c>
      <c r="B34" s="5" t="n">
        <v>-120107</v>
      </c>
      <c r="C34" s="5" t="n">
        <v>-120615</v>
      </c>
    </row>
    <row r="35" spans="1:3">
      <c r="A35" s="4" t="s">
        <v>119</v>
      </c>
      <c r="B35" s="5" t="n">
        <v>-68700</v>
      </c>
      <c r="C35" s="5" t="n">
        <v>-45443</v>
      </c>
    </row>
    <row r="36" spans="1:3">
      <c r="A36" s="4" t="s">
        <v>120</v>
      </c>
      <c r="B36" s="5" t="n">
        <v>410865</v>
      </c>
      <c r="C36" s="5" t="n">
        <v>348373</v>
      </c>
    </row>
    <row r="37" spans="1:3">
      <c r="A37" s="4" t="s">
        <v>121</v>
      </c>
      <c r="B37" s="5" t="n">
        <v>1420951</v>
      </c>
      <c r="C37" s="5" t="n">
        <v>1375796</v>
      </c>
    </row>
    <row r="38" spans="1:3">
      <c r="A38" s="4" t="s">
        <v>122</v>
      </c>
      <c r="B38" s="6" t="n">
        <v>3290410</v>
      </c>
      <c r="C38" s="6" t="n">
        <v>31078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43</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246</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24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2</v>
      </c>
    </row>
    <row r="3" spans="1:2">
      <c r="A3" s="3" t="s">
        <v>252</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55</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20</v>
      </c>
      <c r="B1" s="2" t="s">
        <v>321</v>
      </c>
    </row>
    <row r="2" spans="1:4">
      <c r="B2" s="2" t="s">
        <v>322</v>
      </c>
      <c r="C2" s="2" t="s">
        <v>2</v>
      </c>
      <c r="D2" s="2" t="s">
        <v>323</v>
      </c>
    </row>
    <row r="3" spans="1:4">
      <c r="A3" s="3" t="s">
        <v>324</v>
      </c>
    </row>
    <row r="4" spans="1:4">
      <c r="A4" s="4" t="s">
        <v>325</v>
      </c>
      <c r="C4" s="6" t="n">
        <v>107645</v>
      </c>
    </row>
    <row r="5" spans="1:4">
      <c r="A5" s="4" t="s">
        <v>326</v>
      </c>
      <c r="C5" s="6" t="n">
        <v>97783</v>
      </c>
    </row>
    <row r="6" spans="1:4">
      <c r="A6" s="4" t="s">
        <v>327</v>
      </c>
    </row>
    <row r="7" spans="1:4">
      <c r="A7" s="3" t="s">
        <v>324</v>
      </c>
    </row>
    <row r="8" spans="1:4">
      <c r="A8" s="4" t="s">
        <v>325</v>
      </c>
      <c r="D8" s="6" t="n">
        <v>76400</v>
      </c>
    </row>
    <row r="9" spans="1:4">
      <c r="A9" s="4" t="s">
        <v>326</v>
      </c>
      <c r="D9" s="6" t="n">
        <v>67300</v>
      </c>
    </row>
    <row r="10" spans="1:4">
      <c r="A10" s="4" t="s">
        <v>328</v>
      </c>
    </row>
    <row r="11" spans="1:4">
      <c r="A11" s="3" t="s">
        <v>324</v>
      </c>
    </row>
    <row r="12" spans="1:4">
      <c r="A12" s="4" t="s">
        <v>329</v>
      </c>
      <c r="B12" s="5" t="n">
        <v>6000000</v>
      </c>
    </row>
    <row r="13" spans="1:4">
      <c r="A13" s="4" t="s">
        <v>330</v>
      </c>
      <c r="B13" s="6" t="n">
        <v>3496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6"/>
  </cols>
  <sheetData>
    <row r="1" spans="1:2">
      <c r="A1" s="1" t="s">
        <v>331</v>
      </c>
      <c r="B1" s="2" t="s">
        <v>332</v>
      </c>
    </row>
    <row r="2" spans="1:2">
      <c r="A2" s="3" t="s">
        <v>333</v>
      </c>
    </row>
    <row r="3" spans="1:2">
      <c r="A3" s="4" t="s">
        <v>334</v>
      </c>
      <c r="B3" s="6" t="n">
        <v>1700000</v>
      </c>
    </row>
    <row r="4" spans="1:2">
      <c r="A4" s="4" t="s">
        <v>335</v>
      </c>
      <c r="B4" s="4" t="s">
        <v>336</v>
      </c>
    </row>
    <row r="5" spans="1:2">
      <c r="A5" s="4" t="s">
        <v>337</v>
      </c>
      <c r="B5" s="6" t="n">
        <v>80000000</v>
      </c>
    </row>
    <row r="6" spans="1:2">
      <c r="A6" s="4" t="s">
        <v>338</v>
      </c>
      <c r="B6" s="5"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9</v>
      </c>
      <c r="B1" s="2" t="s">
        <v>1</v>
      </c>
    </row>
    <row r="2" spans="1:4">
      <c r="B2" s="2" t="s">
        <v>2</v>
      </c>
      <c r="C2" s="2" t="s">
        <v>84</v>
      </c>
      <c r="D2" s="2" t="s">
        <v>340</v>
      </c>
    </row>
    <row r="3" spans="1:4">
      <c r="A3" s="3" t="s">
        <v>341</v>
      </c>
    </row>
    <row r="4" spans="1:4">
      <c r="A4" s="4" t="s">
        <v>342</v>
      </c>
      <c r="B4" s="4" t="s">
        <v>343</v>
      </c>
    </row>
    <row r="5" spans="1:4">
      <c r="A5" s="4" t="s">
        <v>344</v>
      </c>
      <c r="B5" s="6" t="n">
        <v>3507</v>
      </c>
      <c r="C5" s="6" t="n">
        <v>3764</v>
      </c>
    </row>
    <row r="6" spans="1:4">
      <c r="A6" s="4" t="s">
        <v>345</v>
      </c>
      <c r="B6" s="6" t="n">
        <v>7100</v>
      </c>
    </row>
    <row r="7" spans="1:4">
      <c r="A7" s="4" t="s">
        <v>346</v>
      </c>
      <c r="B7" s="4" t="s">
        <v>347</v>
      </c>
    </row>
    <row r="8" spans="1:4">
      <c r="A8" s="4" t="s">
        <v>348</v>
      </c>
      <c r="B8" s="6" t="n">
        <v>410865</v>
      </c>
      <c r="C8" s="5" t="n">
        <v>348373</v>
      </c>
    </row>
    <row r="9" spans="1:4">
      <c r="A9" s="4" t="s">
        <v>349</v>
      </c>
      <c r="B9" s="5" t="n">
        <v>3290410</v>
      </c>
      <c r="C9" s="5" t="n">
        <v>3107887</v>
      </c>
    </row>
    <row r="10" spans="1:4">
      <c r="A10" s="4" t="s">
        <v>350</v>
      </c>
      <c r="B10" s="6" t="n">
        <v>1869459</v>
      </c>
      <c r="C10" s="6" t="n">
        <v>1732091</v>
      </c>
    </row>
    <row r="11" spans="1:4">
      <c r="A11" s="4" t="s">
        <v>351</v>
      </c>
    </row>
    <row r="12" spans="1:4">
      <c r="A12" s="3" t="s">
        <v>341</v>
      </c>
    </row>
    <row r="13" spans="1:4">
      <c r="A13" s="4" t="s">
        <v>349</v>
      </c>
      <c r="D13" s="6" t="n">
        <v>7100</v>
      </c>
    </row>
    <row r="14" spans="1:4">
      <c r="A14" s="4" t="s">
        <v>350</v>
      </c>
      <c r="D14" s="5" t="n">
        <v>5200</v>
      </c>
    </row>
    <row r="15" spans="1:4">
      <c r="A15" s="4" t="s">
        <v>352</v>
      </c>
    </row>
    <row r="16" spans="1:4">
      <c r="A16" s="3" t="s">
        <v>341</v>
      </c>
    </row>
    <row r="17" spans="1:4">
      <c r="A17" s="4" t="s">
        <v>348</v>
      </c>
      <c r="D17" s="6" t="n">
        <v>1900</v>
      </c>
    </row>
    <row r="18" spans="1:4">
      <c r="A18" s="4" t="s">
        <v>353</v>
      </c>
    </row>
    <row r="19" spans="1:4">
      <c r="A19" s="3" t="s">
        <v>341</v>
      </c>
    </row>
    <row r="20" spans="1:4">
      <c r="A20" s="4" t="s">
        <v>354</v>
      </c>
      <c r="B20" s="4" t="s">
        <v>355</v>
      </c>
    </row>
    <row r="21" spans="1:4">
      <c r="A21" s="4" t="s">
        <v>356</v>
      </c>
    </row>
    <row r="22" spans="1:4">
      <c r="A22" s="3" t="s">
        <v>341</v>
      </c>
    </row>
    <row r="23" spans="1:4">
      <c r="A23" s="4" t="s">
        <v>354</v>
      </c>
      <c r="B23"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58</v>
      </c>
      <c r="B1" s="2" t="s">
        <v>2</v>
      </c>
    </row>
    <row r="2" spans="1:2">
      <c r="A2" s="3" t="s">
        <v>359</v>
      </c>
    </row>
    <row r="3" spans="1:2">
      <c r="A3" s="4" t="s">
        <v>360</v>
      </c>
      <c r="B3" s="4" t="s">
        <v>361</v>
      </c>
    </row>
    <row r="4" spans="1:2">
      <c r="A4" s="4" t="s">
        <v>362</v>
      </c>
      <c r="B4" s="4" t="s">
        <v>3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3" t="s">
        <v>366</v>
      </c>
    </row>
    <row r="4" spans="1:2">
      <c r="A4" s="4" t="s">
        <v>367</v>
      </c>
      <c r="B4" s="6" t="n">
        <v>4193</v>
      </c>
    </row>
    <row r="5" spans="1:2">
      <c r="A5" s="4" t="s">
        <v>368</v>
      </c>
      <c r="B5" s="5" t="n">
        <v>-4193</v>
      </c>
    </row>
    <row r="6" spans="1:2">
      <c r="A6" s="4" t="s">
        <v>369</v>
      </c>
      <c r="B6" s="5" t="n">
        <v>8185</v>
      </c>
    </row>
    <row r="7" spans="1:2">
      <c r="A7" s="4" t="s">
        <v>370</v>
      </c>
      <c r="B7" s="5" t="n">
        <v>8185</v>
      </c>
    </row>
    <row r="8" spans="1:2">
      <c r="A8" s="3" t="s">
        <v>371</v>
      </c>
    </row>
    <row r="9" spans="1:2">
      <c r="A9" s="4" t="s">
        <v>372</v>
      </c>
      <c r="B9" s="5" t="n">
        <v>12716</v>
      </c>
    </row>
    <row r="10" spans="1:2">
      <c r="A10" s="4" t="s">
        <v>373</v>
      </c>
      <c r="B10" s="5" t="n">
        <v>-3665</v>
      </c>
    </row>
    <row r="11" spans="1:2">
      <c r="A11" s="4" t="s">
        <v>374</v>
      </c>
      <c r="B11" s="5" t="n">
        <v>1509</v>
      </c>
    </row>
    <row r="12" spans="1:2">
      <c r="A12" s="4" t="s">
        <v>375</v>
      </c>
      <c r="B12" s="6" t="n">
        <v>105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3</v>
      </c>
      <c r="B1" s="2" t="s">
        <v>2</v>
      </c>
      <c r="C1" s="2" t="s">
        <v>84</v>
      </c>
    </row>
    <row r="2" spans="1:3">
      <c r="A2" s="3" t="s">
        <v>124</v>
      </c>
    </row>
    <row r="3" spans="1:3">
      <c r="A3" s="4" t="s">
        <v>125</v>
      </c>
      <c r="B3" s="6" t="n">
        <v>4394</v>
      </c>
      <c r="C3" s="6" t="n">
        <v>3719</v>
      </c>
    </row>
    <row r="4" spans="1:3">
      <c r="A4" s="4" t="s">
        <v>126</v>
      </c>
      <c r="B4" s="5" t="n">
        <v>15000000</v>
      </c>
      <c r="C4" s="5" t="n">
        <v>15000000</v>
      </c>
    </row>
    <row r="5" spans="1:3">
      <c r="A5" s="4" t="s">
        <v>127</v>
      </c>
      <c r="B5" s="5" t="n">
        <v>0</v>
      </c>
      <c r="C5" s="5" t="n">
        <v>0</v>
      </c>
    </row>
    <row r="6" spans="1:3">
      <c r="A6" s="4" t="s">
        <v>128</v>
      </c>
      <c r="B6" s="7" t="n">
        <v>0.01</v>
      </c>
      <c r="C6" s="7" t="n">
        <v>0.01</v>
      </c>
    </row>
    <row r="7" spans="1:3">
      <c r="A7" s="4" t="s">
        <v>129</v>
      </c>
      <c r="B7" s="5" t="n">
        <v>240000000</v>
      </c>
      <c r="C7" s="5" t="n">
        <v>240000000</v>
      </c>
    </row>
    <row r="8" spans="1:3">
      <c r="A8" s="4" t="s">
        <v>130</v>
      </c>
      <c r="B8" s="5" t="n">
        <v>88351000</v>
      </c>
      <c r="C8" s="5" t="n">
        <v>88044000</v>
      </c>
    </row>
    <row r="9" spans="1:3">
      <c r="A9" s="4" t="s">
        <v>131</v>
      </c>
      <c r="B9" s="5" t="n">
        <v>2869000</v>
      </c>
      <c r="C9" s="5" t="n">
        <v>2881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59</v>
      </c>
      <c r="D1" s="2" t="s">
        <v>1</v>
      </c>
    </row>
    <row r="2" spans="1:5">
      <c r="B2" s="2" t="s">
        <v>2</v>
      </c>
      <c r="C2" s="2" t="s">
        <v>60</v>
      </c>
      <c r="D2" s="2" t="s">
        <v>2</v>
      </c>
      <c r="E2" s="2" t="s">
        <v>60</v>
      </c>
    </row>
    <row r="3" spans="1:5">
      <c r="A3" s="3" t="s">
        <v>377</v>
      </c>
    </row>
    <row r="4" spans="1:5">
      <c r="A4" s="4" t="s">
        <v>378</v>
      </c>
      <c r="B4" s="6" t="n">
        <v>383645</v>
      </c>
      <c r="C4" s="6" t="n">
        <v>366190</v>
      </c>
      <c r="D4" s="6" t="n">
        <v>743335</v>
      </c>
      <c r="E4" s="6" t="n">
        <v>723272</v>
      </c>
    </row>
    <row r="5" spans="1:5">
      <c r="A5" s="4" t="s">
        <v>379</v>
      </c>
    </row>
    <row r="6" spans="1:5">
      <c r="A6" s="3" t="s">
        <v>377</v>
      </c>
    </row>
    <row r="7" spans="1:5">
      <c r="A7" s="4" t="s">
        <v>378</v>
      </c>
      <c r="B7" s="5" t="n">
        <v>249258</v>
      </c>
      <c r="C7" s="5" t="n">
        <v>239504</v>
      </c>
      <c r="D7" s="5" t="n">
        <v>483826</v>
      </c>
      <c r="E7" s="5" t="n">
        <v>475619</v>
      </c>
    </row>
    <row r="8" spans="1:5">
      <c r="A8" s="4" t="s">
        <v>380</v>
      </c>
    </row>
    <row r="9" spans="1:5">
      <c r="A9" s="3" t="s">
        <v>377</v>
      </c>
    </row>
    <row r="10" spans="1:5">
      <c r="A10" s="4" t="s">
        <v>378</v>
      </c>
      <c r="B10" s="5" t="n">
        <v>177411</v>
      </c>
      <c r="C10" s="5" t="n">
        <v>170589</v>
      </c>
      <c r="D10" s="5" t="n">
        <v>343826</v>
      </c>
      <c r="E10" s="5" t="n">
        <v>337487</v>
      </c>
    </row>
    <row r="11" spans="1:5">
      <c r="A11" s="4" t="s">
        <v>381</v>
      </c>
    </row>
    <row r="12" spans="1:5">
      <c r="A12" s="3" t="s">
        <v>377</v>
      </c>
    </row>
    <row r="13" spans="1:5">
      <c r="A13" s="4" t="s">
        <v>378</v>
      </c>
      <c r="B13" s="5" t="n">
        <v>71847</v>
      </c>
      <c r="C13" s="5" t="n">
        <v>68915</v>
      </c>
      <c r="D13" s="5" t="n">
        <v>140000</v>
      </c>
      <c r="E13" s="5" t="n">
        <v>138132</v>
      </c>
    </row>
    <row r="14" spans="1:5">
      <c r="A14" s="4" t="s">
        <v>382</v>
      </c>
    </row>
    <row r="15" spans="1:5">
      <c r="A15" s="3" t="s">
        <v>377</v>
      </c>
    </row>
    <row r="16" spans="1:5">
      <c r="A16" s="4" t="s">
        <v>378</v>
      </c>
      <c r="B16" s="5" t="n">
        <v>134387</v>
      </c>
      <c r="C16" s="5" t="n">
        <v>126686</v>
      </c>
      <c r="D16" s="5" t="n">
        <v>259509</v>
      </c>
      <c r="E16" s="5" t="n">
        <v>247653</v>
      </c>
    </row>
    <row r="17" spans="1:5">
      <c r="A17" s="4" t="s">
        <v>383</v>
      </c>
    </row>
    <row r="18" spans="1:5">
      <c r="A18" s="3" t="s">
        <v>377</v>
      </c>
    </row>
    <row r="19" spans="1:5">
      <c r="A19" s="4" t="s">
        <v>378</v>
      </c>
      <c r="B19" s="5" t="n">
        <v>82282</v>
      </c>
      <c r="C19" s="5" t="n">
        <v>78311</v>
      </c>
      <c r="D19" s="5" t="n">
        <v>157245</v>
      </c>
      <c r="E19" s="5" t="n">
        <v>150598</v>
      </c>
    </row>
    <row r="20" spans="1:5">
      <c r="A20" s="4" t="s">
        <v>384</v>
      </c>
    </row>
    <row r="21" spans="1:5">
      <c r="A21" s="3" t="s">
        <v>377</v>
      </c>
    </row>
    <row r="22" spans="1:5">
      <c r="A22" s="4" t="s">
        <v>378</v>
      </c>
      <c r="B22" s="5" t="n">
        <v>21762</v>
      </c>
      <c r="C22" s="5" t="n">
        <v>22017</v>
      </c>
      <c r="D22" s="5" t="n">
        <v>44447</v>
      </c>
      <c r="E22" s="5" t="n">
        <v>44652</v>
      </c>
    </row>
    <row r="23" spans="1:5">
      <c r="A23" s="4" t="s">
        <v>385</v>
      </c>
    </row>
    <row r="24" spans="1:5">
      <c r="A24" s="3" t="s">
        <v>377</v>
      </c>
    </row>
    <row r="25" spans="1:5">
      <c r="A25" s="4" t="s">
        <v>378</v>
      </c>
      <c r="B25" s="6" t="n">
        <v>30343</v>
      </c>
      <c r="C25" s="6" t="n">
        <v>26358</v>
      </c>
      <c r="D25" s="6" t="n">
        <v>57817</v>
      </c>
      <c r="E25" s="6" t="n">
        <v>524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86</v>
      </c>
      <c r="B1" s="2" t="s">
        <v>59</v>
      </c>
      <c r="F1" s="2" t="s">
        <v>1</v>
      </c>
    </row>
    <row r="2" spans="1:7">
      <c r="B2" s="2" t="s">
        <v>2</v>
      </c>
      <c r="C2" s="2" t="s">
        <v>387</v>
      </c>
      <c r="D2" s="2" t="s">
        <v>60</v>
      </c>
      <c r="E2" s="2" t="s">
        <v>388</v>
      </c>
      <c r="F2" s="2" t="s">
        <v>2</v>
      </c>
      <c r="G2" s="2" t="s">
        <v>60</v>
      </c>
    </row>
    <row r="3" spans="1:7">
      <c r="A3" s="3" t="s">
        <v>389</v>
      </c>
    </row>
    <row r="4" spans="1:7">
      <c r="A4" s="4" t="s">
        <v>62</v>
      </c>
      <c r="B4" s="6" t="n">
        <v>383645</v>
      </c>
      <c r="D4" s="6" t="n">
        <v>366190</v>
      </c>
      <c r="F4" s="6" t="n">
        <v>743335</v>
      </c>
      <c r="G4" s="6" t="n">
        <v>723272</v>
      </c>
    </row>
    <row r="5" spans="1:7">
      <c r="A5" s="4" t="s">
        <v>64</v>
      </c>
      <c r="B5" s="5" t="n">
        <v>143671</v>
      </c>
      <c r="D5" s="5" t="n">
        <v>137565</v>
      </c>
      <c r="F5" s="5" t="n">
        <v>272583</v>
      </c>
      <c r="G5" s="5" t="n">
        <v>281787</v>
      </c>
    </row>
    <row r="6" spans="1:7">
      <c r="A6" s="4" t="s">
        <v>390</v>
      </c>
      <c r="B6" s="5" t="n">
        <v>6647</v>
      </c>
      <c r="D6" s="5" t="n">
        <v>1355</v>
      </c>
      <c r="F6" s="5" t="n">
        <v>-1286</v>
      </c>
      <c r="G6" s="5" t="n">
        <v>-505</v>
      </c>
    </row>
    <row r="7" spans="1:7">
      <c r="A7" s="4" t="s">
        <v>75</v>
      </c>
      <c r="B7" s="6" t="n">
        <v>29736</v>
      </c>
      <c r="C7" s="6" t="n">
        <v>32756</v>
      </c>
      <c r="D7" s="5" t="n">
        <v>11376</v>
      </c>
      <c r="E7" s="6" t="n">
        <v>10992</v>
      </c>
      <c r="F7" s="6" t="n">
        <v>62492</v>
      </c>
      <c r="G7" s="5" t="n">
        <v>22368</v>
      </c>
    </row>
    <row r="8" spans="1:7">
      <c r="A8" s="4" t="s">
        <v>391</v>
      </c>
    </row>
    <row r="9" spans="1:7">
      <c r="A9" s="3" t="s">
        <v>389</v>
      </c>
    </row>
    <row r="10" spans="1:7">
      <c r="A10" s="4" t="s">
        <v>62</v>
      </c>
      <c r="D10" s="5" t="n">
        <v>363381</v>
      </c>
      <c r="G10" s="5" t="n">
        <v>719420</v>
      </c>
    </row>
    <row r="11" spans="1:7">
      <c r="A11" s="4" t="s">
        <v>64</v>
      </c>
      <c r="D11" s="5" t="n">
        <v>137032</v>
      </c>
      <c r="G11" s="5" t="n">
        <v>281051</v>
      </c>
    </row>
    <row r="12" spans="1:7">
      <c r="A12" s="4" t="s">
        <v>390</v>
      </c>
      <c r="D12" s="5" t="n">
        <v>853</v>
      </c>
      <c r="G12" s="5" t="n">
        <v>-1135</v>
      </c>
    </row>
    <row r="13" spans="1:7">
      <c r="A13" s="4" t="s">
        <v>75</v>
      </c>
      <c r="D13" s="6" t="n">
        <v>9603</v>
      </c>
      <c r="G13" s="6" t="n">
        <v>19882</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2</v>
      </c>
      <c r="B1" s="2" t="s">
        <v>2</v>
      </c>
      <c r="C1" s="2" t="s">
        <v>84</v>
      </c>
    </row>
    <row r="2" spans="1:3">
      <c r="A2" s="3" t="s">
        <v>219</v>
      </c>
    </row>
    <row r="3" spans="1:3">
      <c r="A3" s="4" t="s">
        <v>393</v>
      </c>
      <c r="B3" s="6" t="n">
        <v>189737</v>
      </c>
      <c r="C3" s="6" t="n">
        <v>179885</v>
      </c>
    </row>
    <row r="4" spans="1:3">
      <c r="A4" s="4" t="s">
        <v>394</v>
      </c>
      <c r="B4" s="5" t="n">
        <v>48986</v>
      </c>
      <c r="C4" s="5" t="n">
        <v>47715</v>
      </c>
    </row>
    <row r="5" spans="1:3">
      <c r="A5" s="4" t="s">
        <v>395</v>
      </c>
      <c r="B5" s="5" t="n">
        <v>57782</v>
      </c>
      <c r="C5" s="5" t="n">
        <v>52747</v>
      </c>
    </row>
    <row r="6" spans="1:3">
      <c r="A6" s="4" t="s">
        <v>88</v>
      </c>
      <c r="B6" s="6" t="n">
        <v>296505</v>
      </c>
      <c r="C6" s="6" t="n">
        <v>2803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65</v>
      </c>
    </row>
    <row r="3" spans="1:2">
      <c r="A3" s="3" t="s">
        <v>397</v>
      </c>
    </row>
    <row r="4" spans="1:2">
      <c r="A4" s="4" t="s">
        <v>398</v>
      </c>
      <c r="B4" s="6" t="n">
        <v>926475</v>
      </c>
    </row>
    <row r="5" spans="1:2">
      <c r="A5" s="4" t="s">
        <v>399</v>
      </c>
      <c r="B5" s="5" t="n">
        <v>257</v>
      </c>
    </row>
    <row r="6" spans="1:2">
      <c r="A6" s="4" t="s">
        <v>400</v>
      </c>
      <c r="B6" s="5" t="n">
        <v>926732</v>
      </c>
    </row>
    <row r="7" spans="1:2">
      <c r="A7" s="4" t="s">
        <v>379</v>
      </c>
    </row>
    <row r="8" spans="1:2">
      <c r="A8" s="3" t="s">
        <v>397</v>
      </c>
    </row>
    <row r="9" spans="1:2">
      <c r="A9" s="4" t="s">
        <v>398</v>
      </c>
      <c r="B9" s="5" t="n">
        <v>625760</v>
      </c>
    </row>
    <row r="10" spans="1:2">
      <c r="A10" s="4" t="s">
        <v>399</v>
      </c>
      <c r="B10" s="5" t="n">
        <v>174</v>
      </c>
    </row>
    <row r="11" spans="1:2">
      <c r="A11" s="4" t="s">
        <v>400</v>
      </c>
      <c r="B11" s="5" t="n">
        <v>625934</v>
      </c>
    </row>
    <row r="12" spans="1:2">
      <c r="A12" s="4" t="s">
        <v>382</v>
      </c>
    </row>
    <row r="13" spans="1:2">
      <c r="A13" s="3" t="s">
        <v>397</v>
      </c>
    </row>
    <row r="14" spans="1:2">
      <c r="A14" s="4" t="s">
        <v>398</v>
      </c>
      <c r="B14" s="5" t="n">
        <v>300715</v>
      </c>
    </row>
    <row r="15" spans="1:2">
      <c r="A15" s="4" t="s">
        <v>399</v>
      </c>
      <c r="B15" s="5" t="n">
        <v>83</v>
      </c>
    </row>
    <row r="16" spans="1:2">
      <c r="A16" s="4" t="s">
        <v>400</v>
      </c>
      <c r="B16" s="6" t="n">
        <v>3007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1</v>
      </c>
      <c r="B1" s="2" t="s">
        <v>1</v>
      </c>
    </row>
    <row r="2" spans="1:4">
      <c r="B2" s="2" t="s">
        <v>2</v>
      </c>
      <c r="C2" s="2" t="s">
        <v>60</v>
      </c>
      <c r="D2" s="2" t="s">
        <v>84</v>
      </c>
    </row>
    <row r="3" spans="1:4">
      <c r="A3" s="3" t="s">
        <v>402</v>
      </c>
    </row>
    <row r="4" spans="1:4">
      <c r="A4" s="4" t="s">
        <v>403</v>
      </c>
      <c r="B4" s="6" t="n">
        <v>1391655</v>
      </c>
      <c r="D4" s="6" t="n">
        <v>1398921</v>
      </c>
    </row>
    <row r="5" spans="1:4">
      <c r="A5" s="4" t="s">
        <v>404</v>
      </c>
      <c r="B5" s="5" t="n">
        <v>-350035</v>
      </c>
      <c r="D5" s="5" t="n">
        <v>-319425</v>
      </c>
    </row>
    <row r="6" spans="1:4">
      <c r="A6" s="4" t="s">
        <v>405</v>
      </c>
      <c r="B6" s="5" t="n">
        <v>1041620</v>
      </c>
      <c r="D6" s="5" t="n">
        <v>1079496</v>
      </c>
    </row>
    <row r="7" spans="1:4">
      <c r="A7" s="4" t="s">
        <v>406</v>
      </c>
    </row>
    <row r="8" spans="1:4">
      <c r="A8" s="3" t="s">
        <v>402</v>
      </c>
    </row>
    <row r="9" spans="1:4">
      <c r="A9" s="4" t="s">
        <v>403</v>
      </c>
      <c r="B9" s="5" t="n">
        <v>162466</v>
      </c>
      <c r="D9" s="5" t="n">
        <v>162054</v>
      </c>
    </row>
    <row r="10" spans="1:4">
      <c r="A10" s="4" t="s">
        <v>405</v>
      </c>
      <c r="B10" s="6" t="n">
        <v>162466</v>
      </c>
      <c r="D10" s="5" t="n">
        <v>162054</v>
      </c>
    </row>
    <row r="11" spans="1:4">
      <c r="A11" s="4" t="s">
        <v>407</v>
      </c>
    </row>
    <row r="12" spans="1:4">
      <c r="A12" s="3" t="s">
        <v>402</v>
      </c>
    </row>
    <row r="13" spans="1:4">
      <c r="A13" s="4" t="s">
        <v>408</v>
      </c>
      <c r="B13" s="4" t="s">
        <v>409</v>
      </c>
      <c r="C13" s="4" t="s">
        <v>409</v>
      </c>
    </row>
    <row r="14" spans="1:4">
      <c r="A14" s="4" t="s">
        <v>403</v>
      </c>
      <c r="B14" s="6" t="n">
        <v>856730</v>
      </c>
      <c r="D14" s="5" t="n">
        <v>855679</v>
      </c>
    </row>
    <row r="15" spans="1:4">
      <c r="A15" s="4" t="s">
        <v>404</v>
      </c>
      <c r="B15" s="5" t="n">
        <v>-190219</v>
      </c>
      <c r="D15" s="5" t="n">
        <v>-167384</v>
      </c>
    </row>
    <row r="16" spans="1:4">
      <c r="A16" s="4" t="s">
        <v>405</v>
      </c>
      <c r="B16" s="6" t="n">
        <v>666511</v>
      </c>
      <c r="D16" s="5" t="n">
        <v>688295</v>
      </c>
    </row>
    <row r="17" spans="1:4">
      <c r="A17" s="4" t="s">
        <v>410</v>
      </c>
    </row>
    <row r="18" spans="1:4">
      <c r="A18" s="3" t="s">
        <v>402</v>
      </c>
    </row>
    <row r="19" spans="1:4">
      <c r="A19" s="4" t="s">
        <v>408</v>
      </c>
      <c r="B19" s="4" t="s">
        <v>411</v>
      </c>
      <c r="C19" s="4" t="s">
        <v>411</v>
      </c>
    </row>
    <row r="20" spans="1:4">
      <c r="A20" s="4" t="s">
        <v>403</v>
      </c>
      <c r="B20" s="6" t="n">
        <v>222784</v>
      </c>
      <c r="D20" s="5" t="n">
        <v>231448</v>
      </c>
    </row>
    <row r="21" spans="1:4">
      <c r="A21" s="4" t="s">
        <v>404</v>
      </c>
      <c r="B21" s="5" t="n">
        <v>-111617</v>
      </c>
      <c r="D21" s="5" t="n">
        <v>-106859</v>
      </c>
    </row>
    <row r="22" spans="1:4">
      <c r="A22" s="4" t="s">
        <v>405</v>
      </c>
      <c r="B22" s="6" t="n">
        <v>111167</v>
      </c>
      <c r="D22" s="5" t="n">
        <v>124589</v>
      </c>
    </row>
    <row r="23" spans="1:4">
      <c r="A23" s="4" t="s">
        <v>412</v>
      </c>
    </row>
    <row r="24" spans="1:4">
      <c r="A24" s="3" t="s">
        <v>402</v>
      </c>
    </row>
    <row r="25" spans="1:4">
      <c r="A25" s="4" t="s">
        <v>408</v>
      </c>
      <c r="B25" s="4" t="s">
        <v>413</v>
      </c>
      <c r="C25" s="4" t="s">
        <v>413</v>
      </c>
    </row>
    <row r="26" spans="1:4">
      <c r="A26" s="4" t="s">
        <v>403</v>
      </c>
      <c r="B26" s="6" t="n">
        <v>104041</v>
      </c>
      <c r="D26" s="5" t="n">
        <v>104061</v>
      </c>
    </row>
    <row r="27" spans="1:4">
      <c r="A27" s="4" t="s">
        <v>404</v>
      </c>
      <c r="B27" s="5" t="n">
        <v>-26688</v>
      </c>
      <c r="D27" s="5" t="n">
        <v>-24764</v>
      </c>
    </row>
    <row r="28" spans="1:4">
      <c r="A28" s="4" t="s">
        <v>405</v>
      </c>
      <c r="B28" s="6" t="n">
        <v>77353</v>
      </c>
      <c r="D28" s="5" t="n">
        <v>79297</v>
      </c>
    </row>
    <row r="29" spans="1:4">
      <c r="A29" s="4" t="s">
        <v>414</v>
      </c>
    </row>
    <row r="30" spans="1:4">
      <c r="A30" s="3" t="s">
        <v>402</v>
      </c>
    </row>
    <row r="31" spans="1:4">
      <c r="A31" s="4" t="s">
        <v>408</v>
      </c>
      <c r="B31" s="4" t="s">
        <v>415</v>
      </c>
      <c r="C31" s="4" t="s">
        <v>415</v>
      </c>
    </row>
    <row r="32" spans="1:4">
      <c r="A32" s="4" t="s">
        <v>403</v>
      </c>
      <c r="B32" s="6" t="n">
        <v>34721</v>
      </c>
      <c r="D32" s="5" t="n">
        <v>34721</v>
      </c>
    </row>
    <row r="33" spans="1:4">
      <c r="A33" s="4" t="s">
        <v>404</v>
      </c>
      <c r="B33" s="5" t="n">
        <v>-17233</v>
      </c>
      <c r="D33" s="5" t="n">
        <v>-16519</v>
      </c>
    </row>
    <row r="34" spans="1:4">
      <c r="A34" s="4" t="s">
        <v>405</v>
      </c>
      <c r="B34" s="6" t="n">
        <v>17488</v>
      </c>
      <c r="D34" s="5" t="n">
        <v>18202</v>
      </c>
    </row>
    <row r="35" spans="1:4">
      <c r="A35" s="4" t="s">
        <v>416</v>
      </c>
    </row>
    <row r="36" spans="1:4">
      <c r="A36" s="3" t="s">
        <v>402</v>
      </c>
    </row>
    <row r="37" spans="1:4">
      <c r="A37" s="4" t="s">
        <v>408</v>
      </c>
      <c r="B37" s="4" t="s">
        <v>336</v>
      </c>
      <c r="C37" s="4" t="s">
        <v>336</v>
      </c>
    </row>
    <row r="38" spans="1:4">
      <c r="A38" s="4" t="s">
        <v>403</v>
      </c>
      <c r="B38" s="6" t="n">
        <v>10913</v>
      </c>
      <c r="D38" s="5" t="n">
        <v>10958</v>
      </c>
    </row>
    <row r="39" spans="1:4">
      <c r="A39" s="4" t="s">
        <v>404</v>
      </c>
      <c r="B39" s="5" t="n">
        <v>-4278</v>
      </c>
      <c r="D39" s="5" t="n">
        <v>-3899</v>
      </c>
    </row>
    <row r="40" spans="1:4">
      <c r="A40" s="4" t="s">
        <v>405</v>
      </c>
      <c r="B40" s="6" t="n">
        <v>6635</v>
      </c>
      <c r="D40" s="6" t="n">
        <v>70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59</v>
      </c>
      <c r="D1" s="2" t="s">
        <v>1</v>
      </c>
    </row>
    <row r="2" spans="1:5">
      <c r="B2" s="2" t="s">
        <v>2</v>
      </c>
      <c r="C2" s="2" t="s">
        <v>60</v>
      </c>
      <c r="D2" s="2" t="s">
        <v>2</v>
      </c>
      <c r="E2" s="2" t="s">
        <v>60</v>
      </c>
    </row>
    <row r="3" spans="1:5">
      <c r="A3" s="3" t="s">
        <v>418</v>
      </c>
    </row>
    <row r="4" spans="1:5">
      <c r="A4" s="4" t="s">
        <v>419</v>
      </c>
      <c r="B4" s="6" t="n">
        <v>32600</v>
      </c>
      <c r="D4" s="6" t="n">
        <v>32600</v>
      </c>
    </row>
    <row r="5" spans="1:5">
      <c r="A5" s="4" t="s">
        <v>420</v>
      </c>
      <c r="B5" s="5" t="n">
        <v>65200</v>
      </c>
      <c r="D5" s="5" t="n">
        <v>65200</v>
      </c>
    </row>
    <row r="6" spans="1:5">
      <c r="A6" s="4" t="s">
        <v>421</v>
      </c>
      <c r="B6" s="5" t="n">
        <v>64100</v>
      </c>
      <c r="D6" s="5" t="n">
        <v>64100</v>
      </c>
    </row>
    <row r="7" spans="1:5">
      <c r="A7" s="4" t="s">
        <v>422</v>
      </c>
      <c r="B7" s="5" t="n">
        <v>60600</v>
      </c>
      <c r="D7" s="5" t="n">
        <v>60600</v>
      </c>
    </row>
    <row r="8" spans="1:5">
      <c r="A8" s="4" t="s">
        <v>423</v>
      </c>
      <c r="B8" s="5" t="n">
        <v>59800</v>
      </c>
      <c r="D8" s="5" t="n">
        <v>59800</v>
      </c>
    </row>
    <row r="9" spans="1:5">
      <c r="A9" s="4" t="s">
        <v>424</v>
      </c>
      <c r="B9" s="5" t="n">
        <v>58900</v>
      </c>
      <c r="D9" s="5" t="n">
        <v>58900</v>
      </c>
    </row>
    <row r="10" spans="1:5">
      <c r="A10" s="4" t="s">
        <v>425</v>
      </c>
      <c r="B10" s="5" t="n">
        <v>535600</v>
      </c>
      <c r="D10" s="5" t="n">
        <v>535600</v>
      </c>
    </row>
    <row r="11" spans="1:5">
      <c r="A11" s="4" t="s">
        <v>62</v>
      </c>
      <c r="B11" s="5" t="n">
        <v>383645</v>
      </c>
      <c r="C11" s="6" t="n">
        <v>366190</v>
      </c>
      <c r="D11" s="5" t="n">
        <v>743335</v>
      </c>
      <c r="E11" s="6" t="n">
        <v>723272</v>
      </c>
    </row>
    <row r="12" spans="1:5">
      <c r="A12" s="4" t="s">
        <v>67</v>
      </c>
      <c r="D12" s="6" t="n">
        <v>5764</v>
      </c>
      <c r="E12" s="6" t="n">
        <v>0</v>
      </c>
    </row>
    <row r="13" spans="1:5">
      <c r="A13" s="4" t="s">
        <v>426</v>
      </c>
    </row>
    <row r="14" spans="1:5">
      <c r="A14" s="3" t="s">
        <v>418</v>
      </c>
    </row>
    <row r="15" spans="1:5">
      <c r="A15" s="4" t="s">
        <v>67</v>
      </c>
      <c r="B15" s="6" t="n">
        <v>58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s>
  <sheetData>
    <row r="1" spans="1:5">
      <c r="A1" s="1" t="s">
        <v>427</v>
      </c>
      <c r="B1" s="2" t="s">
        <v>59</v>
      </c>
      <c r="D1" s="2" t="s">
        <v>1</v>
      </c>
    </row>
    <row r="2" spans="1:5">
      <c r="B2" s="2" t="s">
        <v>84</v>
      </c>
      <c r="C2" s="2" t="s">
        <v>60</v>
      </c>
      <c r="D2" s="2" t="s">
        <v>2</v>
      </c>
      <c r="E2" s="2" t="s">
        <v>428</v>
      </c>
    </row>
    <row r="3" spans="1:5">
      <c r="A3" s="3" t="s">
        <v>429</v>
      </c>
    </row>
    <row r="4" spans="1:5">
      <c r="A4" s="4" t="s">
        <v>430</v>
      </c>
      <c r="E4" s="6" t="n">
        <v>2200000000</v>
      </c>
    </row>
    <row r="5" spans="1:5">
      <c r="A5" s="4" t="s">
        <v>431</v>
      </c>
      <c r="B5" s="6" t="n">
        <v>150000000</v>
      </c>
    </row>
    <row r="6" spans="1:5">
      <c r="A6" s="4" t="s">
        <v>432</v>
      </c>
      <c r="B6" s="4" t="s">
        <v>433</v>
      </c>
    </row>
    <row r="7" spans="1:5">
      <c r="A7" s="4" t="s">
        <v>107</v>
      </c>
      <c r="B7" s="6" t="n">
        <v>121200000</v>
      </c>
      <c r="D7" s="6" t="n">
        <v>102400000</v>
      </c>
    </row>
    <row r="8" spans="1:5">
      <c r="A8" s="4" t="s">
        <v>434</v>
      </c>
      <c r="D8" s="4" t="s">
        <v>435</v>
      </c>
    </row>
    <row r="9" spans="1:5">
      <c r="A9" s="4" t="s">
        <v>436</v>
      </c>
    </row>
    <row r="10" spans="1:5">
      <c r="A10" s="3" t="s">
        <v>429</v>
      </c>
    </row>
    <row r="11" spans="1:5">
      <c r="A11" s="4" t="s">
        <v>437</v>
      </c>
      <c r="D11" s="6" t="n">
        <v>101100000</v>
      </c>
    </row>
    <row r="12" spans="1:5">
      <c r="A12" s="4" t="s">
        <v>438</v>
      </c>
    </row>
    <row r="13" spans="1:5">
      <c r="A13" s="3" t="s">
        <v>429</v>
      </c>
    </row>
    <row r="14" spans="1:5">
      <c r="A14" s="4" t="s">
        <v>430</v>
      </c>
      <c r="E14" s="5" t="n">
        <v>1300000000</v>
      </c>
    </row>
    <row r="15" spans="1:5">
      <c r="A15" s="4" t="s">
        <v>439</v>
      </c>
      <c r="B15" s="6" t="n">
        <v>345000000</v>
      </c>
      <c r="D15" s="6" t="n">
        <v>360000000</v>
      </c>
    </row>
    <row r="16" spans="1:5">
      <c r="A16" s="4" t="s">
        <v>440</v>
      </c>
      <c r="B16" s="4" t="s">
        <v>441</v>
      </c>
      <c r="D16" s="4" t="s">
        <v>442</v>
      </c>
    </row>
    <row r="17" spans="1:5">
      <c r="A17" s="4" t="s">
        <v>443</v>
      </c>
    </row>
    <row r="18" spans="1:5">
      <c r="A18" s="3" t="s">
        <v>429</v>
      </c>
    </row>
    <row r="19" spans="1:5">
      <c r="A19" s="4" t="s">
        <v>444</v>
      </c>
      <c r="D19" s="6" t="n">
        <v>349300000</v>
      </c>
    </row>
    <row r="20" spans="1:5">
      <c r="A20" s="4" t="s">
        <v>445</v>
      </c>
    </row>
    <row r="21" spans="1:5">
      <c r="A21" s="3" t="s">
        <v>429</v>
      </c>
    </row>
    <row r="22" spans="1:5">
      <c r="A22" s="4" t="s">
        <v>430</v>
      </c>
      <c r="E22" s="5" t="n">
        <v>60000000</v>
      </c>
    </row>
    <row r="23" spans="1:5">
      <c r="A23" s="4" t="s">
        <v>446</v>
      </c>
    </row>
    <row r="24" spans="1:5">
      <c r="A24" s="3" t="s">
        <v>429</v>
      </c>
    </row>
    <row r="25" spans="1:5">
      <c r="A25" s="4" t="s">
        <v>430</v>
      </c>
      <c r="E25" s="5" t="n">
        <v>60000000</v>
      </c>
    </row>
    <row r="26" spans="1:5">
      <c r="A26" s="4" t="s">
        <v>447</v>
      </c>
    </row>
    <row r="27" spans="1:5">
      <c r="A27" s="3" t="s">
        <v>429</v>
      </c>
    </row>
    <row r="28" spans="1:5">
      <c r="A28" s="4" t="s">
        <v>430</v>
      </c>
      <c r="E28" s="6" t="n">
        <v>900000000</v>
      </c>
    </row>
    <row r="29" spans="1:5">
      <c r="A29" s="4" t="s">
        <v>448</v>
      </c>
    </row>
    <row r="30" spans="1:5">
      <c r="A30" s="3" t="s">
        <v>429</v>
      </c>
    </row>
    <row r="31" spans="1:5">
      <c r="A31" s="4" t="s">
        <v>444</v>
      </c>
      <c r="D31" s="6" t="n">
        <v>881800000</v>
      </c>
    </row>
    <row r="32" spans="1:5">
      <c r="A32" s="4" t="s">
        <v>449</v>
      </c>
    </row>
    <row r="33" spans="1:5">
      <c r="A33" s="3" t="s">
        <v>429</v>
      </c>
    </row>
    <row r="34" spans="1:5">
      <c r="A34" s="4" t="s">
        <v>450</v>
      </c>
      <c r="C34" s="6" t="n">
        <v>4200000</v>
      </c>
    </row>
    <row r="35" spans="1:5">
      <c r="A35" s="4" t="s">
        <v>451</v>
      </c>
      <c r="C35" s="6" t="n">
        <v>800000</v>
      </c>
    </row>
    <row r="36" spans="1:5">
      <c r="A36" s="4" t="s">
        <v>452</v>
      </c>
    </row>
    <row r="37" spans="1:5">
      <c r="A37" s="3" t="s">
        <v>429</v>
      </c>
    </row>
    <row r="38" spans="1:5">
      <c r="A38" s="4" t="s">
        <v>453</v>
      </c>
      <c r="D38" s="4" t="s">
        <v>454</v>
      </c>
    </row>
    <row r="39" spans="1:5">
      <c r="A39" s="4" t="s">
        <v>455</v>
      </c>
    </row>
    <row r="40" spans="1:5">
      <c r="A40" s="3" t="s">
        <v>429</v>
      </c>
    </row>
    <row r="41" spans="1:5">
      <c r="A41" s="4" t="s">
        <v>453</v>
      </c>
      <c r="D41" s="4" t="s">
        <v>456</v>
      </c>
    </row>
    <row r="42" spans="1:5">
      <c r="A42" s="4" t="s">
        <v>457</v>
      </c>
    </row>
    <row r="43" spans="1:5">
      <c r="A43" s="3" t="s">
        <v>429</v>
      </c>
    </row>
    <row r="44" spans="1:5">
      <c r="A44" s="4" t="s">
        <v>458</v>
      </c>
      <c r="D44" s="4" t="s">
        <v>459</v>
      </c>
    </row>
    <row r="45" spans="1:5">
      <c r="A45" s="4" t="s">
        <v>460</v>
      </c>
    </row>
    <row r="46" spans="1:5">
      <c r="A46" s="3" t="s">
        <v>429</v>
      </c>
    </row>
    <row r="47" spans="1:5">
      <c r="A47" s="4" t="s">
        <v>453</v>
      </c>
      <c r="D47" s="4" t="s">
        <v>456</v>
      </c>
    </row>
    <row r="48" spans="1:5">
      <c r="A48" s="4" t="s">
        <v>461</v>
      </c>
    </row>
    <row r="49" spans="1:5">
      <c r="A49" s="3" t="s">
        <v>429</v>
      </c>
    </row>
    <row r="50" spans="1:5">
      <c r="A50" s="4" t="s">
        <v>453</v>
      </c>
      <c r="D50" s="4" t="s">
        <v>462</v>
      </c>
    </row>
    <row r="51" spans="1:5">
      <c r="A51" s="4" t="s">
        <v>463</v>
      </c>
    </row>
    <row r="52" spans="1:5">
      <c r="A52" s="3" t="s">
        <v>429</v>
      </c>
    </row>
    <row r="53" spans="1:5">
      <c r="A53" s="4" t="s">
        <v>453</v>
      </c>
      <c r="D53" s="4" t="s">
        <v>462</v>
      </c>
    </row>
    <row r="54" spans="1:5">
      <c r="A54" s="4" t="s">
        <v>464</v>
      </c>
    </row>
    <row r="55" spans="1:5">
      <c r="A55" s="3" t="s">
        <v>429</v>
      </c>
    </row>
    <row r="56" spans="1:5">
      <c r="A56" s="4" t="s">
        <v>453</v>
      </c>
      <c r="D56" s="4" t="s">
        <v>462</v>
      </c>
    </row>
    <row r="57" spans="1:5">
      <c r="A57" s="4" t="s">
        <v>465</v>
      </c>
    </row>
    <row r="58" spans="1:5">
      <c r="A58" s="3" t="s">
        <v>429</v>
      </c>
    </row>
    <row r="59" spans="1:5">
      <c r="A59" s="4" t="s">
        <v>458</v>
      </c>
      <c r="D59" s="4" t="s">
        <v>466</v>
      </c>
    </row>
    <row r="60" spans="1:5">
      <c r="A60" s="4" t="s">
        <v>467</v>
      </c>
    </row>
    <row r="61" spans="1:5">
      <c r="A61" s="3" t="s">
        <v>429</v>
      </c>
    </row>
    <row r="62" spans="1:5">
      <c r="A62" s="4" t="s">
        <v>453</v>
      </c>
      <c r="D62" s="4" t="s">
        <v>468</v>
      </c>
    </row>
    <row r="63" spans="1:5">
      <c r="A63" s="4" t="s">
        <v>469</v>
      </c>
    </row>
    <row r="64" spans="1:5">
      <c r="A64" s="3" t="s">
        <v>429</v>
      </c>
    </row>
    <row r="65" spans="1:5">
      <c r="A65" s="4" t="s">
        <v>453</v>
      </c>
      <c r="D65" s="4" t="s">
        <v>470</v>
      </c>
    </row>
    <row r="66" spans="1:5">
      <c r="A66" s="4" t="s">
        <v>471</v>
      </c>
    </row>
    <row r="67" spans="1:5">
      <c r="A67" s="3" t="s">
        <v>429</v>
      </c>
    </row>
    <row r="68" spans="1:5">
      <c r="A68" s="4" t="s">
        <v>453</v>
      </c>
      <c r="D68" s="4" t="s">
        <v>470</v>
      </c>
    </row>
    <row r="69" spans="1:5">
      <c r="A69" s="4" t="s">
        <v>472</v>
      </c>
    </row>
    <row r="70" spans="1:5">
      <c r="A70" s="3" t="s">
        <v>429</v>
      </c>
    </row>
    <row r="71" spans="1:5">
      <c r="A71" s="4" t="s">
        <v>453</v>
      </c>
      <c r="D71" s="4" t="s">
        <v>470</v>
      </c>
    </row>
    <row r="72" spans="1:5">
      <c r="A72" s="4" t="s">
        <v>473</v>
      </c>
    </row>
    <row r="73" spans="1:5">
      <c r="A73" s="3" t="s">
        <v>429</v>
      </c>
    </row>
    <row r="74" spans="1:5">
      <c r="A74" s="4" t="s">
        <v>439</v>
      </c>
      <c r="D74" s="6" t="n">
        <v>0</v>
      </c>
    </row>
    <row r="75" spans="1:5">
      <c r="A75" s="4" t="s">
        <v>474</v>
      </c>
      <c r="B75" s="6" t="n">
        <v>600000</v>
      </c>
      <c r="D75" s="5" t="n">
        <v>600000</v>
      </c>
    </row>
    <row r="76" spans="1:5">
      <c r="A76" s="4" t="s">
        <v>475</v>
      </c>
    </row>
    <row r="77" spans="1:5">
      <c r="A77" s="3" t="s">
        <v>429</v>
      </c>
    </row>
    <row r="78" spans="1:5">
      <c r="A78" s="4" t="s">
        <v>439</v>
      </c>
      <c r="B78" s="6" t="n">
        <v>900000000</v>
      </c>
      <c r="D78" s="6" t="n">
        <v>900000000</v>
      </c>
    </row>
    <row r="79" spans="1:5">
      <c r="A79" s="4" t="s">
        <v>440</v>
      </c>
      <c r="B79" s="4" t="s">
        <v>476</v>
      </c>
      <c r="D79" s="4" t="s">
        <v>442</v>
      </c>
    </row>
    <row r="80" spans="1:5">
      <c r="A80" s="4" t="s">
        <v>477</v>
      </c>
    </row>
    <row r="81" spans="1:5">
      <c r="A81" s="3" t="s">
        <v>429</v>
      </c>
    </row>
    <row r="82" spans="1:5">
      <c r="A82" s="4" t="s">
        <v>439</v>
      </c>
      <c r="D82" s="6" t="n">
        <v>45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14"/>
  </cols>
  <sheetData>
    <row r="1" spans="1:2">
      <c r="A1" s="1" t="s">
        <v>478</v>
      </c>
      <c r="B1" s="2" t="s">
        <v>2</v>
      </c>
    </row>
    <row r="2" spans="1:2">
      <c r="A2" s="4" t="s">
        <v>479</v>
      </c>
    </row>
    <row r="3" spans="1:2">
      <c r="A3" s="3" t="s">
        <v>429</v>
      </c>
    </row>
    <row r="4" spans="1:2">
      <c r="A4" s="4" t="s">
        <v>480</v>
      </c>
      <c r="B4" s="8" t="n">
        <v>5.5</v>
      </c>
    </row>
    <row r="5" spans="1:2">
      <c r="A5" s="4" t="s">
        <v>481</v>
      </c>
    </row>
    <row r="6" spans="1:2">
      <c r="A6" s="3" t="s">
        <v>429</v>
      </c>
    </row>
    <row r="7" spans="1:2">
      <c r="A7" s="4" t="s">
        <v>480</v>
      </c>
      <c r="B7" s="5" t="n">
        <v>5</v>
      </c>
    </row>
    <row r="8" spans="1:2">
      <c r="A8" s="4" t="s">
        <v>482</v>
      </c>
    </row>
    <row r="9" spans="1:2">
      <c r="A9" s="3" t="s">
        <v>429</v>
      </c>
    </row>
    <row r="10" spans="1:2">
      <c r="A10" s="4" t="s">
        <v>480</v>
      </c>
      <c r="B10" s="8" t="n">
        <v>4.5</v>
      </c>
    </row>
    <row r="11" spans="1:2">
      <c r="A11" s="4" t="s">
        <v>483</v>
      </c>
    </row>
    <row r="12" spans="1:2">
      <c r="A12" s="3" t="s">
        <v>429</v>
      </c>
    </row>
    <row r="13" spans="1:2">
      <c r="A13" s="4" t="s">
        <v>480</v>
      </c>
      <c r="B13" s="5"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484</v>
      </c>
      <c r="B1" s="2" t="s">
        <v>365</v>
      </c>
    </row>
    <row r="2" spans="1:2">
      <c r="A2" s="3" t="s">
        <v>225</v>
      </c>
    </row>
    <row r="3" spans="1:2">
      <c r="A3" s="4" t="s">
        <v>485</v>
      </c>
      <c r="B3" s="6" t="n">
        <v>22500</v>
      </c>
    </row>
    <row r="4" spans="1:2">
      <c r="A4" s="4" t="s">
        <v>486</v>
      </c>
      <c r="B4" s="5" t="n">
        <v>45000</v>
      </c>
    </row>
    <row r="5" spans="1:2">
      <c r="A5" s="4" t="s">
        <v>487</v>
      </c>
      <c r="B5" s="5" t="n">
        <v>56250</v>
      </c>
    </row>
    <row r="6" spans="1:2">
      <c r="A6" s="4" t="s">
        <v>488</v>
      </c>
      <c r="B6" s="5" t="n">
        <v>67500</v>
      </c>
    </row>
    <row r="7" spans="1:2">
      <c r="A7" s="4" t="s">
        <v>489</v>
      </c>
      <c r="B7" s="5" t="n">
        <v>708750</v>
      </c>
    </row>
    <row r="8" spans="1:2">
      <c r="A8" s="4" t="s">
        <v>490</v>
      </c>
      <c r="B8" s="6" t="n">
        <v>9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2</v>
      </c>
      <c r="C1" s="2" t="s">
        <v>84</v>
      </c>
    </row>
    <row r="2" spans="1:3">
      <c r="A2" s="3" t="s">
        <v>492</v>
      </c>
    </row>
    <row r="3" spans="1:3">
      <c r="A3" s="4" t="s">
        <v>493</v>
      </c>
      <c r="B3" s="6" t="n">
        <v>1475000000</v>
      </c>
    </row>
    <row r="4" spans="1:3">
      <c r="A4" s="4" t="s">
        <v>494</v>
      </c>
      <c r="B4" s="5" t="n">
        <v>-43161000</v>
      </c>
      <c r="C4" s="6" t="n">
        <v>619000</v>
      </c>
    </row>
    <row r="5" spans="1:3">
      <c r="A5" s="4" t="s">
        <v>495</v>
      </c>
    </row>
    <row r="6" spans="1:3">
      <c r="A6" s="3" t="s">
        <v>492</v>
      </c>
    </row>
    <row r="7" spans="1:3">
      <c r="A7" s="4" t="s">
        <v>493</v>
      </c>
      <c r="B7" s="6" t="n">
        <v>50000000</v>
      </c>
    </row>
    <row r="8" spans="1:3">
      <c r="A8" s="4" t="s">
        <v>496</v>
      </c>
      <c r="B8" s="4" t="s">
        <v>497</v>
      </c>
    </row>
    <row r="9" spans="1:3">
      <c r="A9" s="4" t="s">
        <v>494</v>
      </c>
      <c r="B9" s="6" t="n">
        <v>0</v>
      </c>
      <c r="C9" s="5" t="n">
        <v>410000</v>
      </c>
    </row>
    <row r="10" spans="1:3">
      <c r="A10" s="4" t="s">
        <v>498</v>
      </c>
    </row>
    <row r="11" spans="1:3">
      <c r="A11" s="3" t="s">
        <v>492</v>
      </c>
    </row>
    <row r="12" spans="1:3">
      <c r="A12" s="4" t="s">
        <v>493</v>
      </c>
      <c r="B12" s="6" t="n">
        <v>50000000</v>
      </c>
    </row>
    <row r="13" spans="1:3">
      <c r="A13" s="4" t="s">
        <v>496</v>
      </c>
      <c r="B13" s="4" t="s">
        <v>497</v>
      </c>
    </row>
    <row r="14" spans="1:3">
      <c r="A14" s="4" t="s">
        <v>494</v>
      </c>
      <c r="B14" s="6" t="n">
        <v>0</v>
      </c>
      <c r="C14" s="5" t="n">
        <v>415000</v>
      </c>
    </row>
    <row r="15" spans="1:3">
      <c r="A15" s="4" t="s">
        <v>499</v>
      </c>
    </row>
    <row r="16" spans="1:3">
      <c r="A16" s="3" t="s">
        <v>492</v>
      </c>
    </row>
    <row r="17" spans="1:3">
      <c r="A17" s="4" t="s">
        <v>493</v>
      </c>
      <c r="B17" s="6" t="n">
        <v>50000000</v>
      </c>
    </row>
    <row r="18" spans="1:3">
      <c r="A18" s="4" t="s">
        <v>496</v>
      </c>
      <c r="B18" s="4" t="s">
        <v>500</v>
      </c>
    </row>
    <row r="19" spans="1:3">
      <c r="A19" s="4" t="s">
        <v>494</v>
      </c>
      <c r="B19" s="6" t="n">
        <v>71000</v>
      </c>
      <c r="C19" s="5" t="n">
        <v>619000</v>
      </c>
    </row>
    <row r="20" spans="1:3">
      <c r="A20" s="4" t="s">
        <v>501</v>
      </c>
    </row>
    <row r="21" spans="1:3">
      <c r="A21" s="3" t="s">
        <v>492</v>
      </c>
    </row>
    <row r="22" spans="1:3">
      <c r="A22" s="4" t="s">
        <v>493</v>
      </c>
      <c r="B22" s="6" t="n">
        <v>50000000</v>
      </c>
    </row>
    <row r="23" spans="1:3">
      <c r="A23" s="4" t="s">
        <v>496</v>
      </c>
      <c r="B23" s="4" t="s">
        <v>502</v>
      </c>
    </row>
    <row r="24" spans="1:3">
      <c r="A24" s="4" t="s">
        <v>494</v>
      </c>
      <c r="B24" s="6" t="n">
        <v>0</v>
      </c>
      <c r="C24" s="5" t="n">
        <v>418000</v>
      </c>
    </row>
    <row r="25" spans="1:3">
      <c r="A25" s="4" t="s">
        <v>503</v>
      </c>
    </row>
    <row r="26" spans="1:3">
      <c r="A26" s="3" t="s">
        <v>492</v>
      </c>
    </row>
    <row r="27" spans="1:3">
      <c r="A27" s="4" t="s">
        <v>493</v>
      </c>
      <c r="B27" s="6" t="n">
        <v>100000000</v>
      </c>
    </row>
    <row r="28" spans="1:3">
      <c r="A28" s="4" t="s">
        <v>496</v>
      </c>
      <c r="B28" s="4" t="s">
        <v>504</v>
      </c>
    </row>
    <row r="29" spans="1:3">
      <c r="A29" s="4" t="s">
        <v>494</v>
      </c>
      <c r="B29" s="6" t="n">
        <v>204000</v>
      </c>
      <c r="C29" s="5" t="n">
        <v>1287000</v>
      </c>
    </row>
    <row r="30" spans="1:3">
      <c r="A30" s="4" t="s">
        <v>505</v>
      </c>
    </row>
    <row r="31" spans="1:3">
      <c r="A31" s="3" t="s">
        <v>492</v>
      </c>
    </row>
    <row r="32" spans="1:3">
      <c r="A32" s="4" t="s">
        <v>493</v>
      </c>
      <c r="B32" s="6" t="n">
        <v>100000000</v>
      </c>
    </row>
    <row r="33" spans="1:3">
      <c r="A33" s="4" t="s">
        <v>496</v>
      </c>
      <c r="B33" s="4" t="s">
        <v>506</v>
      </c>
    </row>
    <row r="34" spans="1:3">
      <c r="A34" s="4" t="s">
        <v>494</v>
      </c>
      <c r="B34" s="6" t="n">
        <v>-608000</v>
      </c>
      <c r="C34" s="5" t="n">
        <v>1246000</v>
      </c>
    </row>
    <row r="35" spans="1:3">
      <c r="A35" s="4" t="s">
        <v>507</v>
      </c>
    </row>
    <row r="36" spans="1:3">
      <c r="A36" s="3" t="s">
        <v>492</v>
      </c>
    </row>
    <row r="37" spans="1:3">
      <c r="A37" s="4" t="s">
        <v>493</v>
      </c>
      <c r="B37" s="6" t="n">
        <v>150000000</v>
      </c>
    </row>
    <row r="38" spans="1:3">
      <c r="A38" s="4" t="s">
        <v>496</v>
      </c>
      <c r="B38" s="4" t="s">
        <v>508</v>
      </c>
    </row>
    <row r="39" spans="1:3">
      <c r="A39" s="4" t="s">
        <v>494</v>
      </c>
      <c r="B39" s="6" t="n">
        <v>-2901000</v>
      </c>
      <c r="C39" s="5" t="n">
        <v>1491000</v>
      </c>
    </row>
    <row r="40" spans="1:3">
      <c r="A40" s="4" t="s">
        <v>509</v>
      </c>
    </row>
    <row r="41" spans="1:3">
      <c r="A41" s="3" t="s">
        <v>492</v>
      </c>
    </row>
    <row r="42" spans="1:3">
      <c r="A42" s="4" t="s">
        <v>493</v>
      </c>
      <c r="B42" s="6" t="n">
        <v>150000000</v>
      </c>
    </row>
    <row r="43" spans="1:3">
      <c r="A43" s="4" t="s">
        <v>496</v>
      </c>
      <c r="B43" s="4" t="s">
        <v>508</v>
      </c>
    </row>
    <row r="44" spans="1:3">
      <c r="A44" s="4" t="s">
        <v>494</v>
      </c>
      <c r="B44" s="6" t="n">
        <v>-2873000</v>
      </c>
      <c r="C44" s="5" t="n">
        <v>1460000</v>
      </c>
    </row>
    <row r="45" spans="1:3">
      <c r="A45" s="4" t="s">
        <v>510</v>
      </c>
    </row>
    <row r="46" spans="1:3">
      <c r="A46" s="3" t="s">
        <v>492</v>
      </c>
    </row>
    <row r="47" spans="1:3">
      <c r="A47" s="4" t="s">
        <v>493</v>
      </c>
      <c r="B47" s="6" t="n">
        <v>100000000</v>
      </c>
    </row>
    <row r="48" spans="1:3">
      <c r="A48" s="4" t="s">
        <v>496</v>
      </c>
      <c r="B48" s="4" t="s">
        <v>511</v>
      </c>
    </row>
    <row r="49" spans="1:3">
      <c r="A49" s="4" t="s">
        <v>494</v>
      </c>
      <c r="B49" s="6" t="n">
        <v>-3497000</v>
      </c>
      <c r="C49" s="5" t="n">
        <v>418000</v>
      </c>
    </row>
    <row r="50" spans="1:3">
      <c r="A50" s="4" t="s">
        <v>512</v>
      </c>
    </row>
    <row r="51" spans="1:3">
      <c r="A51" s="3" t="s">
        <v>492</v>
      </c>
    </row>
    <row r="52" spans="1:3">
      <c r="A52" s="4" t="s">
        <v>493</v>
      </c>
      <c r="B52" s="6" t="n">
        <v>50000000</v>
      </c>
    </row>
    <row r="53" spans="1:3">
      <c r="A53" s="4" t="s">
        <v>496</v>
      </c>
      <c r="B53" s="4" t="s">
        <v>511</v>
      </c>
    </row>
    <row r="54" spans="1:3">
      <c r="A54" s="4" t="s">
        <v>494</v>
      </c>
      <c r="B54" s="6" t="n">
        <v>-1787000</v>
      </c>
      <c r="C54" s="5" t="n">
        <v>162000</v>
      </c>
    </row>
    <row r="55" spans="1:3">
      <c r="A55" s="4" t="s">
        <v>513</v>
      </c>
    </row>
    <row r="56" spans="1:3">
      <c r="A56" s="3" t="s">
        <v>492</v>
      </c>
    </row>
    <row r="57" spans="1:3">
      <c r="A57" s="4" t="s">
        <v>493</v>
      </c>
      <c r="B57" s="6" t="n">
        <v>200000000</v>
      </c>
    </row>
    <row r="58" spans="1:3">
      <c r="A58" s="4" t="s">
        <v>496</v>
      </c>
      <c r="B58" s="4" t="s">
        <v>514</v>
      </c>
    </row>
    <row r="59" spans="1:3">
      <c r="A59" s="4" t="s">
        <v>494</v>
      </c>
      <c r="B59" s="6" t="n">
        <v>-6363000</v>
      </c>
      <c r="C59" s="5" t="n">
        <v>2076000</v>
      </c>
    </row>
    <row r="60" spans="1:3">
      <c r="A60" s="4" t="s">
        <v>515</v>
      </c>
    </row>
    <row r="61" spans="1:3">
      <c r="A61" s="3" t="s">
        <v>492</v>
      </c>
    </row>
    <row r="62" spans="1:3">
      <c r="A62" s="4" t="s">
        <v>493</v>
      </c>
      <c r="B62" s="6" t="n">
        <v>75000000</v>
      </c>
    </row>
    <row r="63" spans="1:3">
      <c r="A63" s="4" t="s">
        <v>496</v>
      </c>
      <c r="B63" s="4" t="s">
        <v>516</v>
      </c>
    </row>
    <row r="64" spans="1:3">
      <c r="A64" s="4" t="s">
        <v>494</v>
      </c>
      <c r="B64" s="6" t="n">
        <v>-5583000</v>
      </c>
      <c r="C64" s="5" t="n">
        <v>-2594000</v>
      </c>
    </row>
    <row r="65" spans="1:3">
      <c r="A65" s="4" t="s">
        <v>517</v>
      </c>
    </row>
    <row r="66" spans="1:3">
      <c r="A66" s="3" t="s">
        <v>492</v>
      </c>
    </row>
    <row r="67" spans="1:3">
      <c r="A67" s="4" t="s">
        <v>493</v>
      </c>
      <c r="B67" s="6" t="n">
        <v>75000000</v>
      </c>
    </row>
    <row r="68" spans="1:3">
      <c r="A68" s="4" t="s">
        <v>496</v>
      </c>
      <c r="B68" s="4" t="s">
        <v>518</v>
      </c>
    </row>
    <row r="69" spans="1:3">
      <c r="A69" s="4" t="s">
        <v>494</v>
      </c>
      <c r="B69" s="6" t="n">
        <v>-5600000</v>
      </c>
      <c r="C69" s="5" t="n">
        <v>-2551000</v>
      </c>
    </row>
    <row r="70" spans="1:3">
      <c r="A70" s="4" t="s">
        <v>519</v>
      </c>
    </row>
    <row r="71" spans="1:3">
      <c r="A71" s="3" t="s">
        <v>492</v>
      </c>
    </row>
    <row r="72" spans="1:3">
      <c r="A72" s="4" t="s">
        <v>493</v>
      </c>
      <c r="B72" s="6" t="n">
        <v>75000000</v>
      </c>
    </row>
    <row r="73" spans="1:3">
      <c r="A73" s="4" t="s">
        <v>496</v>
      </c>
      <c r="B73" s="4" t="s">
        <v>520</v>
      </c>
    </row>
    <row r="74" spans="1:3">
      <c r="A74" s="4" t="s">
        <v>494</v>
      </c>
      <c r="B74" s="6" t="n">
        <v>-5632000</v>
      </c>
      <c r="C74" s="5" t="n">
        <v>-2568000</v>
      </c>
    </row>
    <row r="75" spans="1:3">
      <c r="A75" s="4" t="s">
        <v>521</v>
      </c>
    </row>
    <row r="76" spans="1:3">
      <c r="A76" s="3" t="s">
        <v>492</v>
      </c>
    </row>
    <row r="77" spans="1:3">
      <c r="A77" s="4" t="s">
        <v>493</v>
      </c>
      <c r="B77" s="6" t="n">
        <v>100000000</v>
      </c>
    </row>
    <row r="78" spans="1:3">
      <c r="A78" s="4" t="s">
        <v>496</v>
      </c>
      <c r="B78" s="4" t="s">
        <v>522</v>
      </c>
    </row>
    <row r="79" spans="1:3">
      <c r="A79" s="4" t="s">
        <v>494</v>
      </c>
      <c r="B79" s="6" t="n">
        <v>-4328000</v>
      </c>
      <c r="C79" s="5" t="n">
        <v>-797000</v>
      </c>
    </row>
    <row r="80" spans="1:3">
      <c r="A80" s="4" t="s">
        <v>523</v>
      </c>
    </row>
    <row r="81" spans="1:3">
      <c r="A81" s="3" t="s">
        <v>492</v>
      </c>
    </row>
    <row r="82" spans="1:3">
      <c r="A82" s="4" t="s">
        <v>493</v>
      </c>
      <c r="B82" s="6" t="n">
        <v>100000000</v>
      </c>
    </row>
    <row r="83" spans="1:3">
      <c r="A83" s="4" t="s">
        <v>496</v>
      </c>
      <c r="B83" s="4" t="s">
        <v>524</v>
      </c>
    </row>
    <row r="84" spans="1:3">
      <c r="A84" s="4" t="s">
        <v>494</v>
      </c>
      <c r="B84" s="6" t="n">
        <v>-4264000</v>
      </c>
      <c r="C84" s="6" t="n">
        <v>-87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60</v>
      </c>
    </row>
    <row r="3" spans="1:3">
      <c r="A3" s="3" t="s">
        <v>133</v>
      </c>
    </row>
    <row r="4" spans="1:3">
      <c r="A4" s="4" t="s">
        <v>75</v>
      </c>
      <c r="B4" s="6" t="n">
        <v>62492</v>
      </c>
      <c r="C4" s="6" t="n">
        <v>22368</v>
      </c>
    </row>
    <row r="5" spans="1:3">
      <c r="A5" s="3" t="s">
        <v>134</v>
      </c>
    </row>
    <row r="6" spans="1:3">
      <c r="A6" s="4" t="s">
        <v>135</v>
      </c>
      <c r="B6" s="5" t="n">
        <v>53985</v>
      </c>
      <c r="C6" s="5" t="n">
        <v>54002</v>
      </c>
    </row>
    <row r="7" spans="1:3">
      <c r="A7" s="4" t="s">
        <v>136</v>
      </c>
      <c r="B7" s="5" t="n">
        <v>5764</v>
      </c>
      <c r="C7" s="5" t="n">
        <v>0</v>
      </c>
    </row>
    <row r="8" spans="1:3">
      <c r="A8" s="4" t="s">
        <v>137</v>
      </c>
      <c r="B8" s="5" t="n">
        <v>-9077</v>
      </c>
      <c r="C8" s="5" t="n">
        <v>-423</v>
      </c>
    </row>
    <row r="9" spans="1:3">
      <c r="A9" s="4" t="s">
        <v>138</v>
      </c>
      <c r="B9" s="5" t="n">
        <v>2713</v>
      </c>
      <c r="C9" s="5" t="n">
        <v>3657</v>
      </c>
    </row>
    <row r="10" spans="1:3">
      <c r="A10" s="4" t="s">
        <v>139</v>
      </c>
      <c r="B10" s="5" t="n">
        <v>611</v>
      </c>
      <c r="C10" s="5" t="n">
        <v>127</v>
      </c>
    </row>
    <row r="11" spans="1:3">
      <c r="A11" s="4" t="s">
        <v>140</v>
      </c>
      <c r="B11" s="5" t="n">
        <v>10</v>
      </c>
      <c r="C11" s="5" t="n">
        <v>914</v>
      </c>
    </row>
    <row r="12" spans="1:3">
      <c r="A12" s="4" t="s">
        <v>141</v>
      </c>
      <c r="B12" s="5" t="n">
        <v>9859</v>
      </c>
      <c r="C12" s="5" t="n">
        <v>10214</v>
      </c>
    </row>
    <row r="13" spans="1:3">
      <c r="A13" s="3" t="s">
        <v>142</v>
      </c>
    </row>
    <row r="14" spans="1:3">
      <c r="A14" s="4" t="s">
        <v>143</v>
      </c>
      <c r="B14" s="5" t="n">
        <v>-30356</v>
      </c>
      <c r="C14" s="5" t="n">
        <v>-8420</v>
      </c>
    </row>
    <row r="15" spans="1:3">
      <c r="A15" s="4" t="s">
        <v>144</v>
      </c>
      <c r="B15" s="5" t="n">
        <v>-21558</v>
      </c>
      <c r="C15" s="5" t="n">
        <v>-3596</v>
      </c>
    </row>
    <row r="16" spans="1:3">
      <c r="A16" s="4" t="s">
        <v>89</v>
      </c>
      <c r="B16" s="5" t="n">
        <v>-14806</v>
      </c>
      <c r="C16" s="5" t="n">
        <v>-1959</v>
      </c>
    </row>
    <row r="17" spans="1:3">
      <c r="A17" s="4" t="s">
        <v>145</v>
      </c>
      <c r="B17" s="5" t="n">
        <v>2846</v>
      </c>
      <c r="C17" s="5" t="n">
        <v>-436</v>
      </c>
    </row>
    <row r="18" spans="1:3">
      <c r="A18" s="4" t="s">
        <v>146</v>
      </c>
      <c r="B18" s="5" t="n">
        <v>16410</v>
      </c>
      <c r="C18" s="5" t="n">
        <v>-3405</v>
      </c>
    </row>
    <row r="19" spans="1:3">
      <c r="A19" s="4" t="s">
        <v>102</v>
      </c>
      <c r="B19" s="5" t="n">
        <v>-1971</v>
      </c>
      <c r="C19" s="5" t="n">
        <v>-91</v>
      </c>
    </row>
    <row r="20" spans="1:3">
      <c r="A20" s="4" t="s">
        <v>147</v>
      </c>
      <c r="B20" s="5" t="n">
        <v>1086</v>
      </c>
      <c r="C20" s="5" t="n">
        <v>4792</v>
      </c>
    </row>
    <row r="21" spans="1:3">
      <c r="A21" s="4" t="s">
        <v>148</v>
      </c>
      <c r="B21" s="5" t="n">
        <v>78008</v>
      </c>
      <c r="C21" s="5" t="n">
        <v>77744</v>
      </c>
    </row>
    <row r="22" spans="1:3">
      <c r="A22" s="3" t="s">
        <v>149</v>
      </c>
    </row>
    <row r="23" spans="1:3">
      <c r="A23" s="4" t="s">
        <v>150</v>
      </c>
      <c r="B23" s="5" t="n">
        <v>-33750</v>
      </c>
      <c r="C23" s="5" t="n">
        <v>-35387</v>
      </c>
    </row>
    <row r="24" spans="1:3">
      <c r="A24" s="4" t="s">
        <v>151</v>
      </c>
      <c r="B24" s="5" t="n">
        <v>495</v>
      </c>
      <c r="C24" s="5" t="n">
        <v>446</v>
      </c>
    </row>
    <row r="25" spans="1:3">
      <c r="A25" s="4" t="s">
        <v>152</v>
      </c>
      <c r="B25" s="5" t="n">
        <v>35</v>
      </c>
      <c r="C25" s="5" t="n">
        <v>205</v>
      </c>
    </row>
    <row r="26" spans="1:3">
      <c r="A26" s="4" t="s">
        <v>153</v>
      </c>
      <c r="B26" s="5" t="n">
        <v>0</v>
      </c>
      <c r="C26" s="5" t="n">
        <v>26704</v>
      </c>
    </row>
    <row r="27" spans="1:3">
      <c r="A27" s="4" t="s">
        <v>154</v>
      </c>
      <c r="B27" s="5" t="n">
        <v>-33220</v>
      </c>
      <c r="C27" s="5" t="n">
        <v>-8032</v>
      </c>
    </row>
    <row r="28" spans="1:3">
      <c r="A28" s="3" t="s">
        <v>155</v>
      </c>
    </row>
    <row r="29" spans="1:3">
      <c r="A29" s="4" t="s">
        <v>156</v>
      </c>
      <c r="B29" s="5" t="n">
        <v>101200</v>
      </c>
      <c r="C29" s="5" t="n">
        <v>50000</v>
      </c>
    </row>
    <row r="30" spans="1:3">
      <c r="A30" s="4" t="s">
        <v>157</v>
      </c>
      <c r="B30" s="5" t="n">
        <v>-105000</v>
      </c>
      <c r="C30" s="5" t="n">
        <v>-415000</v>
      </c>
    </row>
    <row r="31" spans="1:3">
      <c r="A31" s="4" t="s">
        <v>158</v>
      </c>
      <c r="B31" s="5" t="n">
        <v>0</v>
      </c>
      <c r="C31" s="5" t="n">
        <v>-4221</v>
      </c>
    </row>
    <row r="32" spans="1:3">
      <c r="A32" s="4" t="s">
        <v>159</v>
      </c>
      <c r="B32" s="5" t="n">
        <v>0</v>
      </c>
      <c r="C32" s="5" t="n">
        <v>349599</v>
      </c>
    </row>
    <row r="33" spans="1:3">
      <c r="A33" s="4" t="s">
        <v>160</v>
      </c>
      <c r="B33" s="5" t="n">
        <v>0</v>
      </c>
      <c r="C33" s="5" t="n">
        <v>-33843</v>
      </c>
    </row>
    <row r="34" spans="1:3">
      <c r="A34" s="4" t="s">
        <v>161</v>
      </c>
      <c r="B34" s="5" t="n">
        <v>2213</v>
      </c>
      <c r="C34" s="5" t="n">
        <v>3727</v>
      </c>
    </row>
    <row r="35" spans="1:3">
      <c r="A35" s="4" t="s">
        <v>162</v>
      </c>
      <c r="B35" s="5" t="n">
        <v>-6212</v>
      </c>
      <c r="C35" s="5" t="n">
        <v>-7240</v>
      </c>
    </row>
    <row r="36" spans="1:3">
      <c r="A36" s="4" t="s">
        <v>163</v>
      </c>
      <c r="B36" s="5" t="n">
        <v>-7799</v>
      </c>
      <c r="C36" s="5" t="n">
        <v>-56978</v>
      </c>
    </row>
    <row r="37" spans="1:3">
      <c r="A37" s="4" t="s">
        <v>164</v>
      </c>
      <c r="B37" s="5" t="n">
        <v>257</v>
      </c>
      <c r="C37" s="5" t="n">
        <v>-3898</v>
      </c>
    </row>
    <row r="38" spans="1:3">
      <c r="A38" s="4" t="s">
        <v>165</v>
      </c>
      <c r="B38" s="5" t="n">
        <v>37246</v>
      </c>
      <c r="C38" s="5" t="n">
        <v>8836</v>
      </c>
    </row>
    <row r="39" spans="1:3">
      <c r="A39" s="4" t="s">
        <v>166</v>
      </c>
      <c r="B39" s="5" t="n">
        <v>138838</v>
      </c>
      <c r="C39" s="5" t="n">
        <v>174935</v>
      </c>
    </row>
    <row r="40" spans="1:3">
      <c r="A40" s="4" t="s">
        <v>167</v>
      </c>
      <c r="B40" s="6" t="n">
        <v>176084</v>
      </c>
      <c r="C40" s="6" t="n">
        <v>1837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3"/>
    <col customWidth="1" max="7" min="7" width="21"/>
  </cols>
  <sheetData>
    <row r="1" spans="1:7">
      <c r="A1" s="1" t="s">
        <v>525</v>
      </c>
      <c r="B1" s="2" t="s">
        <v>59</v>
      </c>
      <c r="D1" s="2" t="s">
        <v>1</v>
      </c>
    </row>
    <row r="2" spans="1:7">
      <c r="B2" s="2" t="s">
        <v>365</v>
      </c>
      <c r="C2" s="2" t="s">
        <v>526</v>
      </c>
      <c r="D2" s="2" t="s">
        <v>365</v>
      </c>
      <c r="E2" s="2" t="s">
        <v>526</v>
      </c>
      <c r="F2" s="2" t="s">
        <v>527</v>
      </c>
      <c r="G2" s="2" t="s">
        <v>528</v>
      </c>
    </row>
    <row r="3" spans="1:7">
      <c r="A3" s="3" t="s">
        <v>492</v>
      </c>
    </row>
    <row r="4" spans="1:7">
      <c r="A4" s="4" t="s">
        <v>529</v>
      </c>
      <c r="B4" s="6" t="n">
        <v>150000000</v>
      </c>
      <c r="D4" s="6" t="n">
        <v>150000000</v>
      </c>
    </row>
    <row r="5" spans="1:7">
      <c r="A5" s="4" t="s">
        <v>530</v>
      </c>
    </row>
    <row r="6" spans="1:7">
      <c r="A6" s="3" t="s">
        <v>492</v>
      </c>
    </row>
    <row r="7" spans="1:7">
      <c r="A7" s="4" t="s">
        <v>531</v>
      </c>
      <c r="B7" s="5" t="n">
        <v>1475000000</v>
      </c>
      <c r="D7" s="5" t="n">
        <v>1475000000</v>
      </c>
    </row>
    <row r="8" spans="1:7">
      <c r="A8" s="4" t="s">
        <v>532</v>
      </c>
    </row>
    <row r="9" spans="1:7">
      <c r="A9" s="3" t="s">
        <v>492</v>
      </c>
    </row>
    <row r="10" spans="1:7">
      <c r="A10" s="4" t="s">
        <v>533</v>
      </c>
      <c r="B10" s="5" t="n">
        <v>-5100000</v>
      </c>
      <c r="C10" s="6" t="n">
        <v>11300000</v>
      </c>
      <c r="D10" s="5" t="n">
        <v>-1800000</v>
      </c>
      <c r="E10" s="6" t="n">
        <v>4900000</v>
      </c>
    </row>
    <row r="11" spans="1:7">
      <c r="A11" s="4" t="s">
        <v>534</v>
      </c>
      <c r="B11" s="5" t="n">
        <v>1700000</v>
      </c>
      <c r="C11" s="5" t="n">
        <v>2000000</v>
      </c>
      <c r="D11" s="5" t="n">
        <v>3700000</v>
      </c>
      <c r="E11" s="5" t="n">
        <v>3900000</v>
      </c>
    </row>
    <row r="12" spans="1:7">
      <c r="A12" s="4" t="s">
        <v>535</v>
      </c>
      <c r="B12" s="5" t="n">
        <v>6800000</v>
      </c>
      <c r="D12" s="5" t="n">
        <v>6800000</v>
      </c>
    </row>
    <row r="13" spans="1:7">
      <c r="A13" s="4" t="s">
        <v>536</v>
      </c>
    </row>
    <row r="14" spans="1:7">
      <c r="A14" s="3" t="s">
        <v>492</v>
      </c>
    </row>
    <row r="15" spans="1:7">
      <c r="A15" s="4" t="s">
        <v>537</v>
      </c>
      <c r="B15" s="5" t="n">
        <v>-1700000</v>
      </c>
      <c r="C15" s="6" t="n">
        <v>13000000</v>
      </c>
      <c r="D15" s="5" t="n">
        <v>5800000</v>
      </c>
      <c r="E15" s="6" t="n">
        <v>6100000</v>
      </c>
    </row>
    <row r="16" spans="1:7">
      <c r="A16" s="4" t="s">
        <v>538</v>
      </c>
    </row>
    <row r="17" spans="1:7">
      <c r="A17" s="3" t="s">
        <v>492</v>
      </c>
    </row>
    <row r="18" spans="1:7">
      <c r="A18" s="4" t="s">
        <v>531</v>
      </c>
      <c r="G18" s="6" t="n">
        <v>300000000</v>
      </c>
    </row>
    <row r="19" spans="1:7">
      <c r="A19" s="4" t="s">
        <v>539</v>
      </c>
    </row>
    <row r="20" spans="1:7">
      <c r="A20" s="3" t="s">
        <v>492</v>
      </c>
    </row>
    <row r="21" spans="1:7">
      <c r="A21" s="4" t="s">
        <v>540</v>
      </c>
      <c r="F21" s="9" t="n">
        <v>291200000</v>
      </c>
    </row>
    <row r="22" spans="1:7">
      <c r="A22" s="4" t="s">
        <v>541</v>
      </c>
    </row>
    <row r="23" spans="1:7">
      <c r="A23" s="3" t="s">
        <v>492</v>
      </c>
    </row>
    <row r="24" spans="1:7">
      <c r="A24" s="4" t="s">
        <v>542</v>
      </c>
      <c r="B24" s="5" t="n">
        <v>-800000</v>
      </c>
      <c r="D24" s="5" t="n">
        <v>9400000</v>
      </c>
    </row>
    <row r="25" spans="1:7">
      <c r="A25" s="4" t="s">
        <v>543</v>
      </c>
    </row>
    <row r="26" spans="1:7">
      <c r="A26" s="3" t="s">
        <v>492</v>
      </c>
    </row>
    <row r="27" spans="1:7">
      <c r="A27" s="4" t="s">
        <v>534</v>
      </c>
      <c r="B27" s="5" t="n">
        <v>2400000</v>
      </c>
      <c r="D27" s="5" t="n">
        <v>4700000</v>
      </c>
    </row>
    <row r="28" spans="1:7">
      <c r="A28" s="4" t="s">
        <v>535</v>
      </c>
      <c r="B28" s="5" t="n">
        <v>9000000</v>
      </c>
      <c r="D28" s="5" t="n">
        <v>9000000</v>
      </c>
    </row>
    <row r="29" spans="1:7">
      <c r="A29" s="4" t="s">
        <v>544</v>
      </c>
    </row>
    <row r="30" spans="1:7">
      <c r="A30" s="3" t="s">
        <v>492</v>
      </c>
    </row>
    <row r="31" spans="1:7">
      <c r="A31" s="4" t="s">
        <v>531</v>
      </c>
      <c r="B31" s="6" t="n">
        <v>33300000</v>
      </c>
      <c r="D31" s="5" t="n">
        <v>33300000</v>
      </c>
    </row>
    <row r="32" spans="1:7">
      <c r="A32" s="4" t="s">
        <v>545</v>
      </c>
      <c r="D32" s="6" t="n">
        <v>400000</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1"/>
    <col customWidth="1" max="6" min="6" width="23"/>
    <col customWidth="1" max="7" min="7" width="21"/>
  </cols>
  <sheetData>
    <row r="1" spans="1:7">
      <c r="A1" s="1" t="s">
        <v>546</v>
      </c>
      <c r="B1" s="2" t="s">
        <v>547</v>
      </c>
      <c r="C1" s="2" t="s">
        <v>365</v>
      </c>
      <c r="D1" s="2" t="s">
        <v>548</v>
      </c>
      <c r="E1" s="2" t="s">
        <v>549</v>
      </c>
      <c r="F1" s="2" t="s">
        <v>527</v>
      </c>
      <c r="G1" s="2" t="s">
        <v>528</v>
      </c>
    </row>
    <row r="2" spans="1:7">
      <c r="A2" s="4" t="s">
        <v>550</v>
      </c>
    </row>
    <row r="3" spans="1:7">
      <c r="A3" s="3" t="s">
        <v>492</v>
      </c>
    </row>
    <row r="4" spans="1:7">
      <c r="A4" s="4" t="s">
        <v>551</v>
      </c>
      <c r="F4" s="9" t="n">
        <v>291200000</v>
      </c>
    </row>
    <row r="5" spans="1:7">
      <c r="A5" s="4" t="s">
        <v>552</v>
      </c>
    </row>
    <row r="6" spans="1:7">
      <c r="A6" s="3" t="s">
        <v>492</v>
      </c>
    </row>
    <row r="7" spans="1:7">
      <c r="A7" s="4" t="s">
        <v>553</v>
      </c>
      <c r="G7" s="6" t="n">
        <v>300000000</v>
      </c>
    </row>
    <row r="8" spans="1:7">
      <c r="A8" s="4" t="s">
        <v>554</v>
      </c>
    </row>
    <row r="9" spans="1:7">
      <c r="A9" s="3" t="s">
        <v>492</v>
      </c>
    </row>
    <row r="10" spans="1:7">
      <c r="A10" s="4" t="s">
        <v>553</v>
      </c>
      <c r="C10" s="6" t="n">
        <v>1475000000</v>
      </c>
    </row>
    <row r="11" spans="1:7">
      <c r="A11" s="4" t="s">
        <v>555</v>
      </c>
      <c r="C11" s="5" t="n">
        <v>-43161000</v>
      </c>
      <c r="E11" s="6" t="n">
        <v>619000</v>
      </c>
    </row>
    <row r="12" spans="1:7">
      <c r="A12" s="4" t="s">
        <v>556</v>
      </c>
    </row>
    <row r="13" spans="1:7">
      <c r="A13" s="3" t="s">
        <v>492</v>
      </c>
    </row>
    <row r="14" spans="1:7">
      <c r="A14" s="4" t="s">
        <v>553</v>
      </c>
      <c r="C14" s="5" t="n">
        <v>33300000</v>
      </c>
    </row>
    <row r="15" spans="1:7">
      <c r="A15" s="4" t="s">
        <v>555</v>
      </c>
      <c r="C15" s="5" t="n">
        <v>-747000</v>
      </c>
      <c r="E15" s="5" t="n">
        <v>-2830000</v>
      </c>
    </row>
    <row r="16" spans="1:7">
      <c r="A16" s="4" t="s">
        <v>557</v>
      </c>
    </row>
    <row r="17" spans="1:7">
      <c r="A17" s="3" t="s">
        <v>492</v>
      </c>
    </row>
    <row r="18" spans="1:7">
      <c r="A18" s="4" t="s">
        <v>555</v>
      </c>
      <c r="C18" s="6" t="n">
        <v>20000</v>
      </c>
      <c r="E18" s="6" t="n">
        <v>-215000</v>
      </c>
    </row>
    <row r="19" spans="1:7">
      <c r="A19" s="4" t="s">
        <v>558</v>
      </c>
    </row>
    <row r="20" spans="1:7">
      <c r="A20" s="3" t="s">
        <v>492</v>
      </c>
    </row>
    <row r="21" spans="1:7">
      <c r="A21" s="4" t="s">
        <v>559</v>
      </c>
      <c r="B21" s="4" t="s">
        <v>468</v>
      </c>
      <c r="C21" s="4" t="s">
        <v>468</v>
      </c>
      <c r="D21" s="4" t="s">
        <v>468</v>
      </c>
      <c r="E21" s="4" t="s">
        <v>468</v>
      </c>
    </row>
    <row r="22" spans="1:7">
      <c r="A22" s="4" t="s">
        <v>551</v>
      </c>
      <c r="B22" s="9" t="n">
        <v>64710000</v>
      </c>
      <c r="D22" s="9" t="n">
        <v>97065000</v>
      </c>
    </row>
    <row r="23" spans="1:7">
      <c r="A23" s="4" t="s">
        <v>560</v>
      </c>
    </row>
    <row r="24" spans="1:7">
      <c r="A24" s="3" t="s">
        <v>492</v>
      </c>
    </row>
    <row r="25" spans="1:7">
      <c r="A25" s="4" t="s">
        <v>559</v>
      </c>
      <c r="B25" s="4" t="s">
        <v>561</v>
      </c>
      <c r="C25" s="4" t="s">
        <v>561</v>
      </c>
      <c r="D25" s="4" t="s">
        <v>561</v>
      </c>
      <c r="E25" s="4" t="s">
        <v>561</v>
      </c>
    </row>
    <row r="26" spans="1:7">
      <c r="A26" s="4" t="s">
        <v>553</v>
      </c>
      <c r="C26" s="6" t="n">
        <v>66667000</v>
      </c>
      <c r="E26" s="6" t="n">
        <v>100000000</v>
      </c>
    </row>
    <row r="27" spans="1:7">
      <c r="A27" s="4" t="s">
        <v>562</v>
      </c>
    </row>
    <row r="28" spans="1:7">
      <c r="A28" s="3" t="s">
        <v>492</v>
      </c>
    </row>
    <row r="29" spans="1:7">
      <c r="A29" s="4" t="s">
        <v>555</v>
      </c>
      <c r="C29" s="6" t="n">
        <v>-77000</v>
      </c>
      <c r="E29" s="6" t="n">
        <v>-422000</v>
      </c>
    </row>
    <row r="30" spans="1:7">
      <c r="A30" s="4" t="s">
        <v>563</v>
      </c>
    </row>
    <row r="31" spans="1:7">
      <c r="A31" s="3" t="s">
        <v>492</v>
      </c>
    </row>
    <row r="32" spans="1:7">
      <c r="A32" s="4" t="s">
        <v>559</v>
      </c>
      <c r="B32" s="4" t="s">
        <v>564</v>
      </c>
      <c r="C32" s="4" t="s">
        <v>564</v>
      </c>
      <c r="D32" s="4" t="s">
        <v>564</v>
      </c>
      <c r="E32" s="4" t="s">
        <v>564</v>
      </c>
    </row>
    <row r="33" spans="1:7">
      <c r="A33" s="4" t="s">
        <v>551</v>
      </c>
      <c r="B33" s="9" t="n">
        <v>48533000</v>
      </c>
      <c r="D33" s="9" t="n">
        <v>48533000</v>
      </c>
    </row>
    <row r="34" spans="1:7">
      <c r="A34" s="4" t="s">
        <v>565</v>
      </c>
    </row>
    <row r="35" spans="1:7">
      <c r="A35" s="3" t="s">
        <v>492</v>
      </c>
    </row>
    <row r="36" spans="1:7">
      <c r="A36" s="4" t="s">
        <v>559</v>
      </c>
      <c r="B36" s="4" t="s">
        <v>566</v>
      </c>
      <c r="C36" s="4" t="s">
        <v>566</v>
      </c>
      <c r="D36" s="4" t="s">
        <v>566</v>
      </c>
      <c r="E36" s="4" t="s">
        <v>566</v>
      </c>
    </row>
    <row r="37" spans="1:7">
      <c r="A37" s="4" t="s">
        <v>553</v>
      </c>
      <c r="C37" s="6" t="n">
        <v>50000000</v>
      </c>
      <c r="E37" s="6" t="n">
        <v>50000000</v>
      </c>
    </row>
    <row r="38" spans="1:7">
      <c r="A38" s="4" t="s">
        <v>567</v>
      </c>
    </row>
    <row r="39" spans="1:7">
      <c r="A39" s="3" t="s">
        <v>492</v>
      </c>
    </row>
    <row r="40" spans="1:7">
      <c r="A40" s="4" t="s">
        <v>555</v>
      </c>
      <c r="C40" s="6" t="n">
        <v>-690000</v>
      </c>
      <c r="E40" s="6" t="n">
        <v>-2193000</v>
      </c>
    </row>
    <row r="41" spans="1:7">
      <c r="A41" s="4" t="s">
        <v>568</v>
      </c>
    </row>
    <row r="42" spans="1:7">
      <c r="A42" s="3" t="s">
        <v>492</v>
      </c>
    </row>
    <row r="43" spans="1:7">
      <c r="A43" s="4" t="s">
        <v>559</v>
      </c>
      <c r="B43" s="4" t="s">
        <v>569</v>
      </c>
      <c r="C43" s="4" t="s">
        <v>569</v>
      </c>
      <c r="D43" s="4" t="s">
        <v>569</v>
      </c>
      <c r="E43" s="4" t="s">
        <v>569</v>
      </c>
    </row>
    <row r="44" spans="1:7">
      <c r="A44" s="4" t="s">
        <v>551</v>
      </c>
      <c r="B44" s="9" t="n">
        <v>145598000</v>
      </c>
      <c r="D44" s="9" t="n">
        <v>145598000</v>
      </c>
    </row>
    <row r="45" spans="1:7">
      <c r="A45" s="4" t="s">
        <v>570</v>
      </c>
    </row>
    <row r="46" spans="1:7">
      <c r="A46" s="3" t="s">
        <v>492</v>
      </c>
    </row>
    <row r="47" spans="1:7">
      <c r="A47" s="4" t="s">
        <v>559</v>
      </c>
      <c r="B47" s="4" t="s">
        <v>571</v>
      </c>
      <c r="C47" s="4" t="s">
        <v>571</v>
      </c>
      <c r="D47" s="4" t="s">
        <v>571</v>
      </c>
      <c r="E47" s="4" t="s">
        <v>571</v>
      </c>
    </row>
    <row r="48" spans="1:7">
      <c r="A48" s="4" t="s">
        <v>553</v>
      </c>
      <c r="C48" s="6" t="n">
        <v>150000000</v>
      </c>
      <c r="E48" s="6" t="n">
        <v>15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s>
  <sheetData>
    <row r="1" spans="1:6">
      <c r="A1" s="1" t="s">
        <v>572</v>
      </c>
      <c r="B1" s="2" t="s">
        <v>573</v>
      </c>
      <c r="C1" s="2" t="s">
        <v>547</v>
      </c>
      <c r="D1" s="2" t="s">
        <v>574</v>
      </c>
      <c r="E1" s="2" t="s">
        <v>365</v>
      </c>
      <c r="F1" s="2" t="s">
        <v>549</v>
      </c>
    </row>
    <row r="2" spans="1:6">
      <c r="A2" s="4" t="s">
        <v>575</v>
      </c>
    </row>
    <row r="3" spans="1:6">
      <c r="A3" s="3" t="s">
        <v>492</v>
      </c>
    </row>
    <row r="4" spans="1:6">
      <c r="A4" s="4" t="s">
        <v>555</v>
      </c>
      <c r="E4" s="6" t="n">
        <v>2683</v>
      </c>
      <c r="F4" s="6" t="n">
        <v>1359</v>
      </c>
    </row>
    <row r="5" spans="1:6">
      <c r="A5" s="4" t="s">
        <v>576</v>
      </c>
    </row>
    <row r="6" spans="1:6">
      <c r="A6" s="3" t="s">
        <v>492</v>
      </c>
    </row>
    <row r="7" spans="1:6">
      <c r="A7" s="4" t="s">
        <v>559</v>
      </c>
      <c r="B7" s="4" t="s">
        <v>462</v>
      </c>
      <c r="C7" s="4" t="s">
        <v>462</v>
      </c>
      <c r="D7" s="4" t="s">
        <v>462</v>
      </c>
      <c r="E7" s="4" t="s">
        <v>462</v>
      </c>
    </row>
    <row r="8" spans="1:6">
      <c r="A8" s="4" t="s">
        <v>577</v>
      </c>
      <c r="D8" s="10" t="n">
        <v>70738</v>
      </c>
    </row>
    <row r="9" spans="1:6">
      <c r="A9" s="4" t="s">
        <v>578</v>
      </c>
    </row>
    <row r="10" spans="1:6">
      <c r="A10" s="3" t="s">
        <v>492</v>
      </c>
    </row>
    <row r="11" spans="1:6">
      <c r="A11" s="4" t="s">
        <v>559</v>
      </c>
      <c r="B11" s="4" t="s">
        <v>579</v>
      </c>
      <c r="C11" s="4" t="s">
        <v>579</v>
      </c>
      <c r="D11" s="4" t="s">
        <v>579</v>
      </c>
      <c r="E11" s="4" t="s">
        <v>579</v>
      </c>
    </row>
    <row r="12" spans="1:6">
      <c r="A12" s="4" t="s">
        <v>553</v>
      </c>
      <c r="E12" s="6" t="n">
        <v>82000</v>
      </c>
    </row>
    <row r="13" spans="1:6">
      <c r="A13" s="4" t="s">
        <v>580</v>
      </c>
    </row>
    <row r="14" spans="1:6">
      <c r="A14" s="3" t="s">
        <v>492</v>
      </c>
    </row>
    <row r="15" spans="1:6">
      <c r="A15" s="4" t="s">
        <v>555</v>
      </c>
      <c r="E15" s="6" t="n">
        <v>1838</v>
      </c>
      <c r="F15" s="5" t="n">
        <v>-421</v>
      </c>
    </row>
    <row r="16" spans="1:6">
      <c r="A16" s="4" t="s">
        <v>581</v>
      </c>
    </row>
    <row r="17" spans="1:6">
      <c r="A17" s="3" t="s">
        <v>492</v>
      </c>
    </row>
    <row r="18" spans="1:6">
      <c r="A18" s="4" t="s">
        <v>559</v>
      </c>
      <c r="B18" s="4" t="s">
        <v>462</v>
      </c>
      <c r="C18" s="4" t="s">
        <v>462</v>
      </c>
      <c r="D18" s="4" t="s">
        <v>462</v>
      </c>
      <c r="E18" s="4" t="s">
        <v>462</v>
      </c>
    </row>
    <row r="19" spans="1:6">
      <c r="A19" s="4" t="s">
        <v>577</v>
      </c>
      <c r="D19" s="10" t="n">
        <v>51760</v>
      </c>
    </row>
    <row r="20" spans="1:6">
      <c r="A20" s="4" t="s">
        <v>582</v>
      </c>
    </row>
    <row r="21" spans="1:6">
      <c r="A21" s="3" t="s">
        <v>492</v>
      </c>
    </row>
    <row r="22" spans="1:6">
      <c r="A22" s="4" t="s">
        <v>559</v>
      </c>
      <c r="B22" s="4" t="s">
        <v>583</v>
      </c>
      <c r="C22" s="4" t="s">
        <v>583</v>
      </c>
      <c r="D22" s="4" t="s">
        <v>583</v>
      </c>
      <c r="E22" s="4" t="s">
        <v>583</v>
      </c>
    </row>
    <row r="23" spans="1:6">
      <c r="A23" s="4" t="s">
        <v>553</v>
      </c>
      <c r="E23" s="6" t="n">
        <v>60000</v>
      </c>
    </row>
    <row r="24" spans="1:6">
      <c r="A24" s="4" t="s">
        <v>584</v>
      </c>
    </row>
    <row r="25" spans="1:6">
      <c r="A25" s="3" t="s">
        <v>492</v>
      </c>
    </row>
    <row r="26" spans="1:6">
      <c r="A26" s="4" t="s">
        <v>555</v>
      </c>
      <c r="E26" s="6" t="n">
        <v>773</v>
      </c>
      <c r="F26" s="5" t="n">
        <v>-150</v>
      </c>
    </row>
    <row r="27" spans="1:6">
      <c r="A27" s="4" t="s">
        <v>585</v>
      </c>
    </row>
    <row r="28" spans="1:6">
      <c r="A28" s="3" t="s">
        <v>492</v>
      </c>
    </row>
    <row r="29" spans="1:6">
      <c r="A29" s="4" t="s">
        <v>559</v>
      </c>
      <c r="B29" s="4" t="s">
        <v>462</v>
      </c>
      <c r="C29" s="4" t="s">
        <v>462</v>
      </c>
      <c r="D29" s="4" t="s">
        <v>462</v>
      </c>
      <c r="E29" s="4" t="s">
        <v>462</v>
      </c>
    </row>
    <row r="30" spans="1:6">
      <c r="A30" s="4" t="s">
        <v>577</v>
      </c>
      <c r="D30" s="10" t="n">
        <v>38820</v>
      </c>
    </row>
    <row r="31" spans="1:6">
      <c r="A31" s="4" t="s">
        <v>586</v>
      </c>
    </row>
    <row r="32" spans="1:6">
      <c r="A32" s="3" t="s">
        <v>492</v>
      </c>
    </row>
    <row r="33" spans="1:6">
      <c r="A33" s="4" t="s">
        <v>559</v>
      </c>
      <c r="B33" s="4" t="s">
        <v>587</v>
      </c>
      <c r="C33" s="4" t="s">
        <v>587</v>
      </c>
      <c r="D33" s="4" t="s">
        <v>587</v>
      </c>
      <c r="E33" s="4" t="s">
        <v>587</v>
      </c>
    </row>
    <row r="34" spans="1:6">
      <c r="A34" s="4" t="s">
        <v>553</v>
      </c>
      <c r="E34" s="6" t="n">
        <v>45000</v>
      </c>
    </row>
    <row r="35" spans="1:6">
      <c r="A35" s="4" t="s">
        <v>588</v>
      </c>
    </row>
    <row r="36" spans="1:6">
      <c r="A36" s="3" t="s">
        <v>492</v>
      </c>
    </row>
    <row r="37" spans="1:6">
      <c r="A37" s="4" t="s">
        <v>555</v>
      </c>
      <c r="E37" s="6" t="n">
        <v>6462</v>
      </c>
      <c r="F37" s="5" t="n">
        <v>2360</v>
      </c>
    </row>
    <row r="38" spans="1:6">
      <c r="A38" s="4" t="s">
        <v>589</v>
      </c>
    </row>
    <row r="39" spans="1:6">
      <c r="A39" s="3" t="s">
        <v>492</v>
      </c>
    </row>
    <row r="40" spans="1:6">
      <c r="A40" s="4" t="s">
        <v>559</v>
      </c>
      <c r="B40" s="4" t="s">
        <v>590</v>
      </c>
      <c r="C40" s="4" t="s">
        <v>590</v>
      </c>
      <c r="D40" s="4" t="s">
        <v>590</v>
      </c>
      <c r="E40" s="4" t="s">
        <v>590</v>
      </c>
    </row>
    <row r="41" spans="1:6">
      <c r="A41" s="4" t="s">
        <v>591</v>
      </c>
      <c r="B41" s="11" t="n">
        <v>128284</v>
      </c>
    </row>
    <row r="42" spans="1:6">
      <c r="A42" s="4" t="s">
        <v>592</v>
      </c>
    </row>
    <row r="43" spans="1:6">
      <c r="A43" s="3" t="s">
        <v>492</v>
      </c>
    </row>
    <row r="44" spans="1:6">
      <c r="A44" s="4" t="s">
        <v>559</v>
      </c>
      <c r="B44" s="4" t="s">
        <v>593</v>
      </c>
      <c r="C44" s="4" t="s">
        <v>593</v>
      </c>
      <c r="D44" s="4" t="s">
        <v>593</v>
      </c>
      <c r="E44" s="4" t="s">
        <v>593</v>
      </c>
    </row>
    <row r="45" spans="1:6">
      <c r="A45" s="4" t="s">
        <v>553</v>
      </c>
      <c r="E45" s="6" t="n">
        <v>167500</v>
      </c>
    </row>
    <row r="46" spans="1:6">
      <c r="A46" s="4" t="s">
        <v>594</v>
      </c>
    </row>
    <row r="47" spans="1:6">
      <c r="A47" s="3" t="s">
        <v>492</v>
      </c>
    </row>
    <row r="48" spans="1:6">
      <c r="A48" s="4" t="s">
        <v>555</v>
      </c>
      <c r="E48" s="6" t="n">
        <v>-7702</v>
      </c>
      <c r="F48" s="5" t="n">
        <v>-3780</v>
      </c>
    </row>
    <row r="49" spans="1:6">
      <c r="A49" s="4" t="s">
        <v>595</v>
      </c>
    </row>
    <row r="50" spans="1:6">
      <c r="A50" s="3" t="s">
        <v>492</v>
      </c>
    </row>
    <row r="51" spans="1:6">
      <c r="A51" s="4" t="s">
        <v>559</v>
      </c>
      <c r="B51" s="4" t="s">
        <v>462</v>
      </c>
      <c r="C51" s="4" t="s">
        <v>462</v>
      </c>
      <c r="D51" s="4" t="s">
        <v>462</v>
      </c>
      <c r="E51" s="4" t="s">
        <v>462</v>
      </c>
    </row>
    <row r="52" spans="1:6">
      <c r="A52" s="4" t="s">
        <v>551</v>
      </c>
      <c r="C52" s="9" t="n">
        <v>165172</v>
      </c>
    </row>
    <row r="53" spans="1:6">
      <c r="A53" s="4" t="s">
        <v>596</v>
      </c>
    </row>
    <row r="54" spans="1:6">
      <c r="A54" s="3" t="s">
        <v>492</v>
      </c>
    </row>
    <row r="55" spans="1:6">
      <c r="A55" s="4" t="s">
        <v>559</v>
      </c>
      <c r="B55" s="4" t="s">
        <v>590</v>
      </c>
      <c r="C55" s="4" t="s">
        <v>590</v>
      </c>
      <c r="D55" s="4" t="s">
        <v>590</v>
      </c>
      <c r="E55" s="4" t="s">
        <v>590</v>
      </c>
    </row>
    <row r="56" spans="1:6">
      <c r="A56" s="4" t="s">
        <v>591</v>
      </c>
      <c r="B56" s="11" t="n">
        <v>128284</v>
      </c>
    </row>
    <row r="57" spans="1:6">
      <c r="A57" s="4" t="s">
        <v>597</v>
      </c>
    </row>
    <row r="58" spans="1:6">
      <c r="A58" s="3" t="s">
        <v>492</v>
      </c>
    </row>
    <row r="59" spans="1:6">
      <c r="A59" s="4" t="s">
        <v>555</v>
      </c>
      <c r="E59" s="6" t="n">
        <v>4054</v>
      </c>
      <c r="F59" s="6" t="n">
        <v>-6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84</v>
      </c>
    </row>
    <row r="2" spans="1:3">
      <c r="A2" s="4" t="s">
        <v>599</v>
      </c>
    </row>
    <row r="3" spans="1:3">
      <c r="A3" s="3" t="s">
        <v>600</v>
      </c>
    </row>
    <row r="4" spans="1:3">
      <c r="A4" s="4" t="s">
        <v>601</v>
      </c>
      <c r="B4" s="6" t="n">
        <v>21165000</v>
      </c>
      <c r="C4" s="6" t="n">
        <v>28281000</v>
      </c>
    </row>
    <row r="5" spans="1:3">
      <c r="A5" s="4" t="s">
        <v>602</v>
      </c>
      <c r="B5" s="5" t="n">
        <v>61017000</v>
      </c>
      <c r="C5" s="5" t="n">
        <v>31124000</v>
      </c>
    </row>
    <row r="6" spans="1:3">
      <c r="A6" s="4" t="s">
        <v>603</v>
      </c>
    </row>
    <row r="7" spans="1:3">
      <c r="A7" s="3" t="s">
        <v>600</v>
      </c>
    </row>
    <row r="8" spans="1:3">
      <c r="A8" s="4" t="s">
        <v>531</v>
      </c>
      <c r="B8" s="5" t="n">
        <v>1300000000</v>
      </c>
      <c r="C8" s="5" t="n">
        <v>1300000000</v>
      </c>
    </row>
    <row r="9" spans="1:3">
      <c r="A9" s="4" t="s">
        <v>604</v>
      </c>
    </row>
    <row r="10" spans="1:3">
      <c r="A10" s="3" t="s">
        <v>600</v>
      </c>
    </row>
    <row r="11" spans="1:3">
      <c r="A11" s="4" t="s">
        <v>601</v>
      </c>
      <c r="B11" s="5" t="n">
        <v>276000</v>
      </c>
      <c r="C11" s="5" t="n">
        <v>4654000</v>
      </c>
    </row>
    <row r="12" spans="1:3">
      <c r="A12" s="4" t="s">
        <v>605</v>
      </c>
    </row>
    <row r="13" spans="1:3">
      <c r="A13" s="3" t="s">
        <v>600</v>
      </c>
    </row>
    <row r="14" spans="1:3">
      <c r="A14" s="4" t="s">
        <v>601</v>
      </c>
      <c r="B14" s="5" t="n">
        <v>0</v>
      </c>
      <c r="C14" s="5" t="n">
        <v>5350000</v>
      </c>
    </row>
    <row r="15" spans="1:3">
      <c r="A15" s="4" t="s">
        <v>606</v>
      </c>
    </row>
    <row r="16" spans="1:3">
      <c r="A16" s="3" t="s">
        <v>600</v>
      </c>
    </row>
    <row r="17" spans="1:3">
      <c r="A17" s="4" t="s">
        <v>602</v>
      </c>
      <c r="B17" s="5" t="n">
        <v>3024000</v>
      </c>
      <c r="C17" s="5" t="n">
        <v>0</v>
      </c>
    </row>
    <row r="18" spans="1:3">
      <c r="A18" s="4" t="s">
        <v>607</v>
      </c>
    </row>
    <row r="19" spans="1:3">
      <c r="A19" s="3" t="s">
        <v>600</v>
      </c>
    </row>
    <row r="20" spans="1:3">
      <c r="A20" s="4" t="s">
        <v>602</v>
      </c>
      <c r="B20" s="5" t="n">
        <v>40410000</v>
      </c>
      <c r="C20" s="5" t="n">
        <v>9385000</v>
      </c>
    </row>
    <row r="21" spans="1:3">
      <c r="A21" s="4" t="s">
        <v>608</v>
      </c>
    </row>
    <row r="22" spans="1:3">
      <c r="A22" s="3" t="s">
        <v>600</v>
      </c>
    </row>
    <row r="23" spans="1:3">
      <c r="A23" s="4" t="s">
        <v>601</v>
      </c>
      <c r="B23" s="5" t="n">
        <v>6800000</v>
      </c>
      <c r="C23" s="5" t="n">
        <v>7615000</v>
      </c>
    </row>
    <row r="24" spans="1:3">
      <c r="A24" s="4" t="s">
        <v>609</v>
      </c>
    </row>
    <row r="25" spans="1:3">
      <c r="A25" s="3" t="s">
        <v>600</v>
      </c>
    </row>
    <row r="26" spans="1:3">
      <c r="A26" s="4" t="s">
        <v>602</v>
      </c>
      <c r="B26" s="5" t="n">
        <v>7546000</v>
      </c>
      <c r="C26" s="5" t="n">
        <v>10445000</v>
      </c>
    </row>
    <row r="27" spans="1:3">
      <c r="A27" s="4" t="s">
        <v>610</v>
      </c>
    </row>
    <row r="28" spans="1:3">
      <c r="A28" s="3" t="s">
        <v>600</v>
      </c>
    </row>
    <row r="29" spans="1:3">
      <c r="A29" s="4" t="s">
        <v>601</v>
      </c>
      <c r="B29" s="5" t="n">
        <v>9047000</v>
      </c>
      <c r="C29" s="5" t="n">
        <v>8888000</v>
      </c>
    </row>
    <row r="30" spans="1:3">
      <c r="A30" s="4" t="s">
        <v>611</v>
      </c>
    </row>
    <row r="31" spans="1:3">
      <c r="A31" s="3" t="s">
        <v>600</v>
      </c>
    </row>
    <row r="32" spans="1:3">
      <c r="A32" s="4" t="s">
        <v>601</v>
      </c>
      <c r="B32" s="5" t="n">
        <v>5042000</v>
      </c>
      <c r="C32" s="5" t="n">
        <v>1774000</v>
      </c>
    </row>
    <row r="33" spans="1:3">
      <c r="A33" s="4" t="s">
        <v>612</v>
      </c>
    </row>
    <row r="34" spans="1:3">
      <c r="A34" s="3" t="s">
        <v>600</v>
      </c>
    </row>
    <row r="35" spans="1:3">
      <c r="A35" s="4" t="s">
        <v>602</v>
      </c>
      <c r="B35" s="6" t="n">
        <v>10037000</v>
      </c>
      <c r="C35" s="6" t="n">
        <v>1129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59</v>
      </c>
      <c r="D1" s="2" t="s">
        <v>1</v>
      </c>
    </row>
    <row r="2" spans="1:5">
      <c r="B2" s="2" t="s">
        <v>2</v>
      </c>
      <c r="C2" s="2" t="s">
        <v>60</v>
      </c>
      <c r="D2" s="2" t="s">
        <v>2</v>
      </c>
      <c r="E2" s="2" t="s">
        <v>60</v>
      </c>
    </row>
    <row r="3" spans="1:5">
      <c r="A3" s="3" t="s">
        <v>614</v>
      </c>
    </row>
    <row r="4" spans="1:5">
      <c r="A4" s="4" t="s">
        <v>615</v>
      </c>
      <c r="B4" s="6" t="n">
        <v>1397030</v>
      </c>
      <c r="C4" s="6" t="n">
        <v>998440</v>
      </c>
      <c r="D4" s="6" t="n">
        <v>1375796</v>
      </c>
      <c r="E4" s="6" t="n">
        <v>962306</v>
      </c>
    </row>
    <row r="5" spans="1:5">
      <c r="A5" s="4" t="s">
        <v>616</v>
      </c>
      <c r="B5" s="5" t="n">
        <v>1420951</v>
      </c>
      <c r="C5" s="5" t="n">
        <v>1341905</v>
      </c>
      <c r="D5" s="5" t="n">
        <v>1420951</v>
      </c>
      <c r="E5" s="5" t="n">
        <v>1341905</v>
      </c>
    </row>
    <row r="6" spans="1:5">
      <c r="A6" s="4" t="s">
        <v>173</v>
      </c>
    </row>
    <row r="7" spans="1:5">
      <c r="A7" s="3" t="s">
        <v>614</v>
      </c>
    </row>
    <row r="8" spans="1:5">
      <c r="A8" s="4" t="s">
        <v>615</v>
      </c>
      <c r="B8" s="5" t="n">
        <v>-56679</v>
      </c>
      <c r="C8" s="5" t="n">
        <v>-1663</v>
      </c>
      <c r="D8" s="5" t="n">
        <v>-45443</v>
      </c>
      <c r="E8" s="5" t="n">
        <v>-23807</v>
      </c>
    </row>
    <row r="9" spans="1:5">
      <c r="A9" s="4" t="s">
        <v>616</v>
      </c>
      <c r="B9" s="5" t="n">
        <v>-68700</v>
      </c>
      <c r="C9" s="5" t="n">
        <v>-25306</v>
      </c>
      <c r="D9" s="5" t="n">
        <v>-68700</v>
      </c>
      <c r="E9" s="5" t="n">
        <v>-25306</v>
      </c>
    </row>
    <row r="10" spans="1:5">
      <c r="A10" s="4" t="s">
        <v>599</v>
      </c>
    </row>
    <row r="11" spans="1:5">
      <c r="A11" s="3" t="s">
        <v>614</v>
      </c>
    </row>
    <row r="12" spans="1:5">
      <c r="A12" s="4" t="s">
        <v>617</v>
      </c>
      <c r="B12" s="5" t="n">
        <v>-27679</v>
      </c>
      <c r="C12" s="5" t="n">
        <v>19335</v>
      </c>
      <c r="D12" s="5" t="n">
        <v>-25874</v>
      </c>
      <c r="E12" s="5" t="n">
        <v>27314</v>
      </c>
    </row>
    <row r="13" spans="1:5">
      <c r="A13" s="4" t="s">
        <v>618</v>
      </c>
      <c r="B13" s="5" t="n">
        <v>400</v>
      </c>
      <c r="C13" s="5" t="n">
        <v>13394</v>
      </c>
      <c r="D13" s="5" t="n">
        <v>9314</v>
      </c>
      <c r="E13" s="5" t="n">
        <v>8351</v>
      </c>
    </row>
    <row r="14" spans="1:5">
      <c r="A14" s="4" t="s">
        <v>619</v>
      </c>
    </row>
    <row r="15" spans="1:5">
      <c r="A15" s="3" t="s">
        <v>614</v>
      </c>
    </row>
    <row r="16" spans="1:5">
      <c r="A16" s="4" t="s">
        <v>615</v>
      </c>
      <c r="B16" s="5" t="n">
        <v>-13312</v>
      </c>
      <c r="C16" s="5" t="n">
        <v>8511</v>
      </c>
      <c r="D16" s="5" t="n">
        <v>-6203</v>
      </c>
      <c r="E16" s="5" t="n">
        <v>-4512</v>
      </c>
    </row>
    <row r="17" spans="1:5">
      <c r="A17" s="4" t="s">
        <v>616</v>
      </c>
      <c r="B17" s="5" t="n">
        <v>-41391</v>
      </c>
      <c r="C17" s="5" t="n">
        <v>14452</v>
      </c>
      <c r="D17" s="5" t="n">
        <v>-41391</v>
      </c>
      <c r="E17" s="5" t="n">
        <v>14452</v>
      </c>
    </row>
    <row r="18" spans="1:5">
      <c r="A18" s="4" t="s">
        <v>620</v>
      </c>
    </row>
    <row r="19" spans="1:5">
      <c r="A19" s="3" t="s">
        <v>614</v>
      </c>
    </row>
    <row r="20" spans="1:5">
      <c r="A20" s="4" t="s">
        <v>615</v>
      </c>
      <c r="B20" s="5" t="n">
        <v>-16678</v>
      </c>
      <c r="C20" s="5" t="n">
        <v>16188</v>
      </c>
      <c r="D20" s="5" t="n">
        <v>619</v>
      </c>
      <c r="E20" s="5" t="n">
        <v>592</v>
      </c>
    </row>
    <row r="21" spans="1:5">
      <c r="A21" s="4" t="s">
        <v>617</v>
      </c>
      <c r="B21" s="5" t="n">
        <v>-25163</v>
      </c>
      <c r="C21" s="5" t="n">
        <v>6306</v>
      </c>
      <c r="D21" s="5" t="n">
        <v>-41053</v>
      </c>
      <c r="E21" s="5" t="n">
        <v>21247</v>
      </c>
    </row>
    <row r="22" spans="1:5">
      <c r="A22" s="4" t="s">
        <v>618</v>
      </c>
      <c r="B22" s="5" t="n">
        <v>1320</v>
      </c>
      <c r="C22" s="5" t="n">
        <v>150</v>
      </c>
      <c r="D22" s="5" t="n">
        <v>2727</v>
      </c>
      <c r="E22" s="5" t="n">
        <v>-505</v>
      </c>
    </row>
    <row r="23" spans="1:5">
      <c r="A23" s="4" t="s">
        <v>616</v>
      </c>
      <c r="B23" s="5" t="n">
        <v>-43161</v>
      </c>
      <c r="C23" s="5" t="n">
        <v>22344</v>
      </c>
      <c r="D23" s="5" t="n">
        <v>-43161</v>
      </c>
      <c r="E23" s="5" t="n">
        <v>22344</v>
      </c>
    </row>
    <row r="24" spans="1:5">
      <c r="A24" s="4" t="s">
        <v>621</v>
      </c>
    </row>
    <row r="25" spans="1:5">
      <c r="A25" s="3" t="s">
        <v>614</v>
      </c>
    </row>
    <row r="26" spans="1:5">
      <c r="A26" s="4" t="s">
        <v>615</v>
      </c>
      <c r="B26" s="5" t="n">
        <v>-3895</v>
      </c>
      <c r="C26" s="5" t="n">
        <v>-7677</v>
      </c>
      <c r="D26" s="5" t="n">
        <v>-6190</v>
      </c>
      <c r="E26" s="5" t="n">
        <v>-5104</v>
      </c>
    </row>
    <row r="27" spans="1:5">
      <c r="A27" s="4" t="s">
        <v>617</v>
      </c>
      <c r="B27" s="5" t="n">
        <v>-1716</v>
      </c>
      <c r="C27" s="5" t="n">
        <v>13029</v>
      </c>
      <c r="D27" s="5" t="n">
        <v>5757</v>
      </c>
      <c r="E27" s="5" t="n">
        <v>6067</v>
      </c>
    </row>
    <row r="28" spans="1:5">
      <c r="A28" s="4" t="s">
        <v>618</v>
      </c>
      <c r="B28" s="5" t="n">
        <v>-3327</v>
      </c>
      <c r="C28" s="5" t="n">
        <v>13244</v>
      </c>
      <c r="D28" s="5" t="n">
        <v>1851</v>
      </c>
      <c r="E28" s="5" t="n">
        <v>8856</v>
      </c>
    </row>
    <row r="29" spans="1:5">
      <c r="A29" s="4" t="s">
        <v>616</v>
      </c>
      <c r="B29" s="5" t="n">
        <v>-2284</v>
      </c>
      <c r="C29" s="6" t="n">
        <v>-7892</v>
      </c>
      <c r="D29" s="5" t="n">
        <v>-2284</v>
      </c>
      <c r="E29" s="6" t="n">
        <v>-7892</v>
      </c>
    </row>
    <row r="30" spans="1:5">
      <c r="A30" s="4" t="s">
        <v>622</v>
      </c>
    </row>
    <row r="31" spans="1:5">
      <c r="A31" s="3" t="s">
        <v>614</v>
      </c>
    </row>
    <row r="32" spans="1:5">
      <c r="A32" s="4" t="s">
        <v>615</v>
      </c>
      <c r="B32" s="5" t="n">
        <v>7261</v>
      </c>
      <c r="D32" s="5" t="n">
        <v>-632</v>
      </c>
    </row>
    <row r="33" spans="1:5">
      <c r="A33" s="4" t="s">
        <v>617</v>
      </c>
      <c r="B33" s="5" t="n">
        <v>-800</v>
      </c>
      <c r="D33" s="5" t="n">
        <v>9422</v>
      </c>
    </row>
    <row r="34" spans="1:5">
      <c r="A34" s="4" t="s">
        <v>618</v>
      </c>
      <c r="B34" s="5" t="n">
        <v>2407</v>
      </c>
      <c r="D34" s="5" t="n">
        <v>4736</v>
      </c>
    </row>
    <row r="35" spans="1:5">
      <c r="A35" s="4" t="s">
        <v>616</v>
      </c>
      <c r="B35" s="6" t="n">
        <v>4054</v>
      </c>
      <c r="D35" s="6" t="n">
        <v>405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4"/>
    <col customWidth="1" max="3" min="3" width="41"/>
  </cols>
  <sheetData>
    <row r="1" spans="1:3">
      <c r="A1" s="1" t="s">
        <v>623</v>
      </c>
      <c r="B1" s="2" t="s">
        <v>59</v>
      </c>
      <c r="C1" s="2" t="s">
        <v>1</v>
      </c>
    </row>
    <row r="2" spans="1:3">
      <c r="B2" s="2" t="s">
        <v>624</v>
      </c>
      <c r="C2" s="2" t="s">
        <v>625</v>
      </c>
    </row>
    <row r="3" spans="1:3">
      <c r="A3" s="3" t="s">
        <v>626</v>
      </c>
    </row>
    <row r="4" spans="1:3">
      <c r="A4" s="4" t="s">
        <v>627</v>
      </c>
      <c r="C4" s="5" t="n">
        <v>2</v>
      </c>
    </row>
    <row r="5" spans="1:3">
      <c r="A5" s="4" t="s">
        <v>628</v>
      </c>
      <c r="C5" s="5" t="n">
        <v>202752</v>
      </c>
    </row>
    <row r="6" spans="1:3">
      <c r="A6" s="4" t="s">
        <v>629</v>
      </c>
      <c r="B6" s="7" t="n">
        <v>18.74</v>
      </c>
    </row>
    <row r="7" spans="1:3">
      <c r="A7" s="4" t="s">
        <v>630</v>
      </c>
    </row>
    <row r="8" spans="1:3">
      <c r="A8" s="3" t="s">
        <v>626</v>
      </c>
    </row>
    <row r="9" spans="1:3">
      <c r="A9" s="4" t="s">
        <v>631</v>
      </c>
      <c r="C9" s="12" t="n">
        <v>6.2</v>
      </c>
    </row>
    <row r="10" spans="1:3">
      <c r="A10" s="4" t="s">
        <v>632</v>
      </c>
      <c r="C10" s="4" t="s">
        <v>433</v>
      </c>
    </row>
    <row r="11" spans="1:3">
      <c r="A11" s="4" t="s">
        <v>633</v>
      </c>
    </row>
    <row r="12" spans="1:3">
      <c r="A12" s="3" t="s">
        <v>626</v>
      </c>
    </row>
    <row r="13" spans="1:3">
      <c r="A13" s="4" t="s">
        <v>634</v>
      </c>
      <c r="C13" s="4" t="s">
        <v>336</v>
      </c>
    </row>
    <row r="14" spans="1:3">
      <c r="A14" s="4" t="s">
        <v>635</v>
      </c>
    </row>
    <row r="15" spans="1:3">
      <c r="A15" s="3" t="s">
        <v>626</v>
      </c>
    </row>
    <row r="16" spans="1:3">
      <c r="A16" s="4" t="s">
        <v>634</v>
      </c>
      <c r="C16" s="4" t="s">
        <v>636</v>
      </c>
    </row>
    <row r="17" spans="1:3">
      <c r="A17" s="4" t="s">
        <v>637</v>
      </c>
    </row>
    <row r="18" spans="1:3">
      <c r="A18" s="3" t="s">
        <v>626</v>
      </c>
    </row>
    <row r="19" spans="1:3">
      <c r="A19" s="4" t="s">
        <v>638</v>
      </c>
      <c r="C19" s="4" t="s">
        <v>639</v>
      </c>
    </row>
    <row r="20" spans="1:3">
      <c r="A20" s="4" t="s">
        <v>640</v>
      </c>
    </row>
    <row r="21" spans="1:3">
      <c r="A21" s="3" t="s">
        <v>626</v>
      </c>
    </row>
    <row r="22" spans="1:3">
      <c r="A22" s="4" t="s">
        <v>638</v>
      </c>
      <c r="C22" s="4" t="s">
        <v>641</v>
      </c>
    </row>
    <row r="23" spans="1:3">
      <c r="A23" s="4" t="s">
        <v>642</v>
      </c>
    </row>
    <row r="24" spans="1:3">
      <c r="A24" s="3" t="s">
        <v>626</v>
      </c>
    </row>
    <row r="25" spans="1:3">
      <c r="A25" s="4" t="s">
        <v>638</v>
      </c>
      <c r="C25" s="4" t="s">
        <v>643</v>
      </c>
    </row>
    <row r="26" spans="1:3">
      <c r="A26" s="4" t="s">
        <v>644</v>
      </c>
    </row>
    <row r="27" spans="1:3">
      <c r="A27" s="3" t="s">
        <v>626</v>
      </c>
    </row>
    <row r="28" spans="1:3">
      <c r="A28" s="4" t="s">
        <v>634</v>
      </c>
      <c r="C28" s="4" t="s">
        <v>433</v>
      </c>
    </row>
    <row r="29" spans="1:3">
      <c r="A29" s="4" t="s">
        <v>631</v>
      </c>
      <c r="C29" s="12" t="n">
        <v>29.8</v>
      </c>
    </row>
    <row r="30" spans="1:3">
      <c r="A30" s="4" t="s">
        <v>632</v>
      </c>
      <c r="C30" s="4" t="s">
        <v>347</v>
      </c>
    </row>
    <row r="31" spans="1:3">
      <c r="A31" s="4" t="s">
        <v>645</v>
      </c>
      <c r="C31" s="5" t="n">
        <v>254268</v>
      </c>
    </row>
    <row r="32" spans="1:3">
      <c r="A32" s="4" t="s">
        <v>646</v>
      </c>
      <c r="C32" s="7" t="n">
        <v>54.72</v>
      </c>
    </row>
    <row r="33" spans="1:3">
      <c r="A33" s="4" t="s">
        <v>647</v>
      </c>
    </row>
    <row r="34" spans="1:3">
      <c r="A34" s="3" t="s">
        <v>626</v>
      </c>
    </row>
    <row r="35" spans="1:3">
      <c r="A35" s="4" t="s">
        <v>648</v>
      </c>
      <c r="C35" s="4" t="s">
        <v>433</v>
      </c>
    </row>
    <row r="36" spans="1:3">
      <c r="A36" s="4" t="s">
        <v>649</v>
      </c>
    </row>
    <row r="37" spans="1:3">
      <c r="A37" s="3" t="s">
        <v>626</v>
      </c>
    </row>
    <row r="38" spans="1:3">
      <c r="A38" s="4" t="s">
        <v>645</v>
      </c>
      <c r="C38" s="5" t="n">
        <v>118903</v>
      </c>
    </row>
    <row r="39" spans="1:3">
      <c r="A39" s="4" t="s">
        <v>646</v>
      </c>
      <c r="C39" s="7" t="n">
        <v>55.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650</v>
      </c>
      <c r="B1" s="2" t="s">
        <v>59</v>
      </c>
      <c r="D1" s="2" t="s">
        <v>1</v>
      </c>
    </row>
    <row r="2" spans="1:6">
      <c r="B2" s="2" t="s">
        <v>2</v>
      </c>
      <c r="C2" s="2" t="s">
        <v>60</v>
      </c>
      <c r="D2" s="2" t="s">
        <v>2</v>
      </c>
      <c r="E2" s="2" t="s">
        <v>60</v>
      </c>
      <c r="F2" s="2" t="s">
        <v>84</v>
      </c>
    </row>
    <row r="3" spans="1:6">
      <c r="A3" s="3" t="s">
        <v>234</v>
      </c>
    </row>
    <row r="4" spans="1:6">
      <c r="A4" s="4" t="s">
        <v>651</v>
      </c>
      <c r="B4" s="12" t="n">
        <v>0.5</v>
      </c>
      <c r="C4" s="12" t="n">
        <v>0.6</v>
      </c>
      <c r="D4" s="6" t="n">
        <v>1</v>
      </c>
      <c r="E4" s="12" t="n">
        <v>1.1</v>
      </c>
    </row>
    <row r="5" spans="1:6">
      <c r="A5" s="4" t="s">
        <v>652</v>
      </c>
      <c r="B5" s="13" t="n">
        <v>0.7</v>
      </c>
      <c r="C5" s="12" t="n">
        <v>0.7</v>
      </c>
      <c r="D5" s="13" t="n">
        <v>1.3</v>
      </c>
      <c r="E5" s="12" t="n">
        <v>1.4</v>
      </c>
    </row>
    <row r="6" spans="1:6">
      <c r="A6" s="4" t="s">
        <v>653</v>
      </c>
      <c r="B6" s="12" t="n">
        <v>31.2</v>
      </c>
      <c r="D6" s="12" t="n">
        <v>31.2</v>
      </c>
      <c r="F6" s="12" t="n">
        <v>3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654</v>
      </c>
      <c r="B1" s="2" t="s">
        <v>1</v>
      </c>
      <c r="D1" s="2" t="s">
        <v>655</v>
      </c>
    </row>
    <row r="2" spans="1:4">
      <c r="B2" s="2" t="s">
        <v>656</v>
      </c>
      <c r="C2" s="2" t="s">
        <v>526</v>
      </c>
      <c r="D2" s="2" t="s">
        <v>549</v>
      </c>
    </row>
    <row r="3" spans="1:4">
      <c r="A3" s="3" t="s">
        <v>657</v>
      </c>
    </row>
    <row r="4" spans="1:4">
      <c r="A4" s="4" t="s">
        <v>658</v>
      </c>
      <c r="B4" s="5" t="n">
        <v>1</v>
      </c>
    </row>
    <row r="5" spans="1:4">
      <c r="A5" s="4" t="s">
        <v>659</v>
      </c>
      <c r="B5" s="6" t="n">
        <v>9000000</v>
      </c>
      <c r="C5" s="6" t="n">
        <v>6500000</v>
      </c>
    </row>
    <row r="6" spans="1:4">
      <c r="A6" s="4" t="s">
        <v>92</v>
      </c>
      <c r="B6" s="5" t="n">
        <v>97783000</v>
      </c>
    </row>
    <row r="7" spans="1:4">
      <c r="A7" s="4" t="s">
        <v>660</v>
      </c>
      <c r="B7" s="5" t="n">
        <v>107645000</v>
      </c>
    </row>
    <row r="8" spans="1:4">
      <c r="A8" s="4" t="s">
        <v>661</v>
      </c>
      <c r="B8" s="5" t="n">
        <v>156026000</v>
      </c>
    </row>
    <row r="9" spans="1:4">
      <c r="A9" s="4" t="s">
        <v>662</v>
      </c>
      <c r="D9" s="6" t="n">
        <v>16300000</v>
      </c>
    </row>
    <row r="10" spans="1:4">
      <c r="A10" s="4" t="s">
        <v>663</v>
      </c>
      <c r="D10" s="6" t="n">
        <v>0</v>
      </c>
    </row>
    <row r="11" spans="1:4">
      <c r="A11" s="4" t="s">
        <v>664</v>
      </c>
    </row>
    <row r="12" spans="1:4">
      <c r="A12" s="3" t="s">
        <v>657</v>
      </c>
    </row>
    <row r="13" spans="1:4">
      <c r="A13" s="4" t="s">
        <v>665</v>
      </c>
      <c r="D13" s="4" t="s">
        <v>666</v>
      </c>
    </row>
    <row r="14" spans="1:4">
      <c r="A14" s="4" t="s">
        <v>92</v>
      </c>
      <c r="B14" s="5" t="n">
        <v>35600000</v>
      </c>
    </row>
    <row r="15" spans="1:4">
      <c r="A15" s="4" t="s">
        <v>660</v>
      </c>
      <c r="B15" s="5" t="n">
        <v>35600000</v>
      </c>
    </row>
    <row r="16" spans="1:4">
      <c r="A16" s="4" t="s">
        <v>667</v>
      </c>
    </row>
    <row r="17" spans="1:4">
      <c r="A17" s="3" t="s">
        <v>657</v>
      </c>
    </row>
    <row r="18" spans="1:4">
      <c r="A18" s="4" t="s">
        <v>659</v>
      </c>
      <c r="B18" s="5" t="n">
        <v>100000</v>
      </c>
      <c r="C18" s="6" t="n">
        <v>100000</v>
      </c>
    </row>
    <row r="19" spans="1:4">
      <c r="A19" s="4" t="s">
        <v>661</v>
      </c>
      <c r="B19" s="6" t="n">
        <v>3056000</v>
      </c>
    </row>
    <row r="20" spans="1:4">
      <c r="A20" s="4" t="s">
        <v>662</v>
      </c>
      <c r="D20" s="6" t="n">
        <v>300000</v>
      </c>
    </row>
    <row r="21" spans="1:4">
      <c r="A21" s="4" t="s">
        <v>668</v>
      </c>
      <c r="B21" s="4" t="s">
        <v>669</v>
      </c>
    </row>
    <row r="22" spans="1:4">
      <c r="A22" s="4" t="s">
        <v>670</v>
      </c>
      <c r="B22" s="6" t="n">
        <v>300000</v>
      </c>
    </row>
    <row r="23" spans="1:4">
      <c r="A23" s="4" t="s">
        <v>671</v>
      </c>
    </row>
    <row r="24" spans="1:4">
      <c r="A24" s="3" t="s">
        <v>657</v>
      </c>
    </row>
    <row r="25" spans="1:4">
      <c r="A25" s="4" t="s">
        <v>672</v>
      </c>
      <c r="B25" s="4" t="s">
        <v>673</v>
      </c>
    </row>
    <row r="26" spans="1:4">
      <c r="A26" s="4" t="s">
        <v>674</v>
      </c>
      <c r="B26" s="4" t="s">
        <v>675</v>
      </c>
    </row>
    <row r="27" spans="1:4">
      <c r="A27" s="4" t="s">
        <v>676</v>
      </c>
    </row>
    <row r="28" spans="1:4">
      <c r="A28" s="3" t="s">
        <v>657</v>
      </c>
    </row>
    <row r="29" spans="1:4">
      <c r="A29" s="4" t="s">
        <v>672</v>
      </c>
      <c r="B29" s="4" t="s">
        <v>673</v>
      </c>
    </row>
    <row r="30" spans="1:4">
      <c r="A30" s="4" t="s">
        <v>674</v>
      </c>
      <c r="B30" s="4" t="s">
        <v>67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678</v>
      </c>
      <c r="B1" s="2" t="s">
        <v>365</v>
      </c>
    </row>
    <row r="2" spans="1:2">
      <c r="A2" s="3" t="s">
        <v>679</v>
      </c>
    </row>
    <row r="3" spans="1:2">
      <c r="A3" s="4" t="s">
        <v>326</v>
      </c>
      <c r="B3" s="6" t="n">
        <v>97783</v>
      </c>
    </row>
    <row r="4" spans="1:2">
      <c r="A4" s="4" t="s">
        <v>680</v>
      </c>
      <c r="B4" s="5" t="n">
        <v>13448</v>
      </c>
    </row>
    <row r="5" spans="1:2">
      <c r="A5" s="4" t="s">
        <v>681</v>
      </c>
      <c r="B5" s="5" t="n">
        <v>94197</v>
      </c>
    </row>
    <row r="6" spans="1:2">
      <c r="A6" s="4" t="s">
        <v>682</v>
      </c>
      <c r="B6" s="6" t="n">
        <v>107645</v>
      </c>
    </row>
    <row r="7" spans="1:2">
      <c r="A7" s="4" t="s">
        <v>683</v>
      </c>
    </row>
    <row r="8" spans="1:2">
      <c r="A8" s="3" t="s">
        <v>679</v>
      </c>
    </row>
    <row r="9" spans="1:2">
      <c r="A9" s="4" t="s">
        <v>684</v>
      </c>
      <c r="B9" s="4" t="s">
        <v>411</v>
      </c>
    </row>
    <row r="10" spans="1:2">
      <c r="A10" s="4" t="s">
        <v>685</v>
      </c>
      <c r="B10" s="4" t="s">
        <v>686</v>
      </c>
    </row>
    <row r="11" spans="1:2">
      <c r="A11" s="4" t="s">
        <v>687</v>
      </c>
    </row>
    <row r="12" spans="1:2">
      <c r="A12" s="3" t="s">
        <v>679</v>
      </c>
    </row>
    <row r="13" spans="1:2">
      <c r="A13" s="4" t="s">
        <v>684</v>
      </c>
      <c r="B13" s="4" t="s">
        <v>688</v>
      </c>
    </row>
    <row r="14" spans="1:2">
      <c r="A14" s="4" t="s">
        <v>685</v>
      </c>
      <c r="B14" s="4" t="s">
        <v>6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1</v>
      </c>
    </row>
    <row r="2" spans="1:2">
      <c r="B2" s="2" t="s">
        <v>365</v>
      </c>
    </row>
    <row r="3" spans="1:2">
      <c r="A3" s="3" t="s">
        <v>691</v>
      </c>
    </row>
    <row r="4" spans="1:2">
      <c r="A4" s="4" t="s">
        <v>692</v>
      </c>
      <c r="B4" s="6" t="n">
        <v>7771</v>
      </c>
    </row>
    <row r="5" spans="1:2">
      <c r="A5" s="3" t="s">
        <v>693</v>
      </c>
    </row>
    <row r="6" spans="1:2">
      <c r="A6" s="4" t="s">
        <v>694</v>
      </c>
      <c r="B6" s="6" t="n">
        <v>376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46"/>
    <col customWidth="1" max="7" min="7" width="18"/>
  </cols>
  <sheetData>
    <row r="1" spans="1:7">
      <c r="A1" s="1" t="s">
        <v>168</v>
      </c>
      <c r="B1" s="2" t="s">
        <v>169</v>
      </c>
      <c r="C1" s="2" t="s">
        <v>170</v>
      </c>
      <c r="D1" s="2" t="s">
        <v>171</v>
      </c>
      <c r="E1" s="2" t="s">
        <v>172</v>
      </c>
      <c r="F1" s="2" t="s">
        <v>173</v>
      </c>
      <c r="G1" s="2" t="s">
        <v>174</v>
      </c>
    </row>
    <row r="2" spans="1:7">
      <c r="A2" s="4" t="s">
        <v>175</v>
      </c>
      <c r="C2" s="5" t="n">
        <v>81306000</v>
      </c>
    </row>
    <row r="3" spans="1:7">
      <c r="A3" s="4" t="s">
        <v>176</v>
      </c>
      <c r="B3" s="6" t="n">
        <v>962306</v>
      </c>
      <c r="C3" s="6" t="n">
        <v>813</v>
      </c>
      <c r="D3" s="6" t="n">
        <v>-121644</v>
      </c>
      <c r="E3" s="6" t="n">
        <v>821758</v>
      </c>
      <c r="F3" s="6" t="n">
        <v>-23807</v>
      </c>
      <c r="G3" s="6" t="n">
        <v>285186</v>
      </c>
    </row>
    <row r="4" spans="1:7">
      <c r="A4" s="4" t="s">
        <v>177</v>
      </c>
      <c r="D4" s="5" t="n">
        <v>-2927000</v>
      </c>
    </row>
    <row r="5" spans="1:7">
      <c r="A5" s="3" t="s">
        <v>178</v>
      </c>
    </row>
    <row r="6" spans="1:7">
      <c r="A6" s="4" t="s">
        <v>75</v>
      </c>
      <c r="B6" s="5" t="n">
        <v>10992</v>
      </c>
      <c r="G6" s="5" t="n">
        <v>10992</v>
      </c>
    </row>
    <row r="7" spans="1:7">
      <c r="A7" s="4" t="s">
        <v>179</v>
      </c>
      <c r="B7" s="5" t="n">
        <v>21612</v>
      </c>
      <c r="F7" s="5" t="n">
        <v>22144</v>
      </c>
      <c r="G7" s="5" t="n">
        <v>-532</v>
      </c>
    </row>
    <row r="8" spans="1:7">
      <c r="A8" s="4" t="s">
        <v>180</v>
      </c>
      <c r="B8" s="5" t="n">
        <v>553</v>
      </c>
      <c r="E8" s="5" t="n">
        <v>553</v>
      </c>
    </row>
    <row r="9" spans="1:7">
      <c r="A9" s="4" t="s">
        <v>181</v>
      </c>
      <c r="C9" s="5" t="n">
        <v>108000</v>
      </c>
      <c r="D9" s="5" t="n">
        <v>37000</v>
      </c>
    </row>
    <row r="10" spans="1:7">
      <c r="A10" s="4" t="s">
        <v>182</v>
      </c>
      <c r="B10" s="5" t="n">
        <v>-6732</v>
      </c>
      <c r="C10" s="6" t="n">
        <v>1</v>
      </c>
      <c r="D10" s="6" t="n">
        <v>910</v>
      </c>
      <c r="E10" s="5" t="n">
        <v>-7643</v>
      </c>
    </row>
    <row r="11" spans="1:7">
      <c r="A11" s="4" t="s">
        <v>141</v>
      </c>
      <c r="B11" s="5" t="n">
        <v>4745</v>
      </c>
      <c r="E11" s="5" t="n">
        <v>4745</v>
      </c>
    </row>
    <row r="12" spans="1:7">
      <c r="A12" s="4" t="s">
        <v>183</v>
      </c>
      <c r="C12" s="5" t="n">
        <v>297000</v>
      </c>
    </row>
    <row r="13" spans="1:7">
      <c r="A13" s="4" t="s">
        <v>184</v>
      </c>
      <c r="B13" s="5" t="n">
        <v>3110</v>
      </c>
      <c r="C13" s="6" t="n">
        <v>3</v>
      </c>
      <c r="E13" s="5" t="n">
        <v>3107</v>
      </c>
    </row>
    <row r="14" spans="1:7">
      <c r="A14" s="4" t="s">
        <v>185</v>
      </c>
      <c r="C14" s="5" t="n">
        <v>81711000</v>
      </c>
    </row>
    <row r="15" spans="1:7">
      <c r="A15" s="4" t="s">
        <v>186</v>
      </c>
      <c r="B15" s="5" t="n">
        <v>998440</v>
      </c>
      <c r="C15" s="6" t="n">
        <v>817</v>
      </c>
      <c r="D15" s="6" t="n">
        <v>-120734</v>
      </c>
      <c r="E15" s="5" t="n">
        <v>822520</v>
      </c>
      <c r="F15" s="5" t="n">
        <v>-1663</v>
      </c>
      <c r="G15" s="5" t="n">
        <v>297500</v>
      </c>
    </row>
    <row r="16" spans="1:7">
      <c r="A16" s="4" t="s">
        <v>187</v>
      </c>
      <c r="D16" s="5" t="n">
        <v>-2890000</v>
      </c>
    </row>
    <row r="17" spans="1:7">
      <c r="A17" s="4" t="s">
        <v>175</v>
      </c>
      <c r="C17" s="5" t="n">
        <v>81306000</v>
      </c>
    </row>
    <row r="18" spans="1:7">
      <c r="A18" s="4" t="s">
        <v>176</v>
      </c>
      <c r="B18" s="5" t="n">
        <v>962306</v>
      </c>
      <c r="C18" s="6" t="n">
        <v>813</v>
      </c>
      <c r="D18" s="6" t="n">
        <v>-121644</v>
      </c>
      <c r="E18" s="5" t="n">
        <v>821758</v>
      </c>
      <c r="F18" s="5" t="n">
        <v>-23807</v>
      </c>
      <c r="G18" s="5" t="n">
        <v>285186</v>
      </c>
    </row>
    <row r="19" spans="1:7">
      <c r="A19" s="4" t="s">
        <v>177</v>
      </c>
      <c r="D19" s="5" t="n">
        <v>-2927000</v>
      </c>
    </row>
    <row r="20" spans="1:7">
      <c r="A20" s="3" t="s">
        <v>178</v>
      </c>
    </row>
    <row r="21" spans="1:7">
      <c r="A21" s="4" t="s">
        <v>75</v>
      </c>
      <c r="B21" s="5" t="n">
        <v>22368</v>
      </c>
    </row>
    <row r="22" spans="1:7">
      <c r="A22" s="4" t="s">
        <v>188</v>
      </c>
      <c r="C22" s="5" t="n">
        <v>87772000</v>
      </c>
    </row>
    <row r="23" spans="1:7">
      <c r="A23" s="4" t="s">
        <v>189</v>
      </c>
      <c r="B23" s="5" t="n">
        <v>1341905</v>
      </c>
      <c r="C23" s="6" t="n">
        <v>877</v>
      </c>
      <c r="D23" s="6" t="n">
        <v>-120732</v>
      </c>
      <c r="E23" s="5" t="n">
        <v>1177125</v>
      </c>
      <c r="F23" s="5" t="n">
        <v>-25306</v>
      </c>
      <c r="G23" s="5" t="n">
        <v>309941</v>
      </c>
    </row>
    <row r="24" spans="1:7">
      <c r="A24" s="4" t="s">
        <v>190</v>
      </c>
      <c r="D24" s="5" t="n">
        <v>-2890000</v>
      </c>
    </row>
    <row r="25" spans="1:7">
      <c r="A25" s="4" t="s">
        <v>191</v>
      </c>
      <c r="C25" s="5" t="n">
        <v>81711000</v>
      </c>
    </row>
    <row r="26" spans="1:7">
      <c r="A26" s="4" t="s">
        <v>192</v>
      </c>
      <c r="B26" s="5" t="n">
        <v>998440</v>
      </c>
      <c r="C26" s="6" t="n">
        <v>817</v>
      </c>
      <c r="D26" s="6" t="n">
        <v>-120734</v>
      </c>
      <c r="E26" s="5" t="n">
        <v>822520</v>
      </c>
      <c r="F26" s="5" t="n">
        <v>-1663</v>
      </c>
      <c r="G26" s="5" t="n">
        <v>297500</v>
      </c>
    </row>
    <row r="27" spans="1:7">
      <c r="A27" s="4" t="s">
        <v>193</v>
      </c>
      <c r="D27" s="5" t="n">
        <v>-2890000</v>
      </c>
    </row>
    <row r="28" spans="1:7">
      <c r="A28" s="3" t="s">
        <v>178</v>
      </c>
    </row>
    <row r="29" spans="1:7">
      <c r="A29" s="4" t="s">
        <v>75</v>
      </c>
      <c r="B29" s="5" t="n">
        <v>11376</v>
      </c>
      <c r="G29" s="5" t="n">
        <v>11376</v>
      </c>
    </row>
    <row r="30" spans="1:7">
      <c r="A30" s="4" t="s">
        <v>179</v>
      </c>
      <c r="B30" s="5" t="n">
        <v>-22578</v>
      </c>
      <c r="F30" s="5" t="n">
        <v>-23643</v>
      </c>
      <c r="G30" s="5" t="n">
        <v>1065</v>
      </c>
    </row>
    <row r="31" spans="1:7">
      <c r="A31" s="4" t="s">
        <v>181</v>
      </c>
      <c r="C31" s="5" t="n">
        <v>16000</v>
      </c>
    </row>
    <row r="32" spans="1:7">
      <c r="A32" s="4" t="s">
        <v>182</v>
      </c>
      <c r="B32" s="5" t="n">
        <v>-467</v>
      </c>
      <c r="D32" s="6" t="n">
        <v>2</v>
      </c>
      <c r="E32" s="5" t="n">
        <v>-469</v>
      </c>
    </row>
    <row r="33" spans="1:7">
      <c r="A33" s="4" t="s">
        <v>141</v>
      </c>
      <c r="B33" s="5" t="n">
        <v>5471</v>
      </c>
      <c r="E33" s="5" t="n">
        <v>5471</v>
      </c>
    </row>
    <row r="34" spans="1:7">
      <c r="A34" s="4" t="s">
        <v>183</v>
      </c>
      <c r="C34" s="5" t="n">
        <v>39000</v>
      </c>
    </row>
    <row r="35" spans="1:7">
      <c r="A35" s="4" t="s">
        <v>184</v>
      </c>
      <c r="B35" s="5" t="n">
        <v>65</v>
      </c>
      <c r="E35" s="5" t="n">
        <v>65</v>
      </c>
    </row>
    <row r="36" spans="1:7">
      <c r="A36" s="4" t="s">
        <v>194</v>
      </c>
      <c r="C36" s="5" t="n">
        <v>6038000</v>
      </c>
    </row>
    <row r="37" spans="1:7">
      <c r="A37" s="4" t="s">
        <v>195</v>
      </c>
      <c r="B37" s="5" t="n">
        <v>349598</v>
      </c>
      <c r="C37" s="6" t="n">
        <v>60</v>
      </c>
      <c r="E37" s="5" t="n">
        <v>349538</v>
      </c>
    </row>
    <row r="38" spans="1:7">
      <c r="A38" s="4" t="s">
        <v>188</v>
      </c>
      <c r="C38" s="5" t="n">
        <v>87772000</v>
      </c>
    </row>
    <row r="39" spans="1:7">
      <c r="A39" s="4" t="s">
        <v>189</v>
      </c>
      <c r="B39" s="5" t="n">
        <v>1341905</v>
      </c>
      <c r="C39" s="6" t="n">
        <v>877</v>
      </c>
      <c r="D39" s="6" t="n">
        <v>-120732</v>
      </c>
      <c r="E39" s="5" t="n">
        <v>1177125</v>
      </c>
      <c r="F39" s="5" t="n">
        <v>-25306</v>
      </c>
      <c r="G39" s="5" t="n">
        <v>309941</v>
      </c>
    </row>
    <row r="40" spans="1:7">
      <c r="A40" s="4" t="s">
        <v>190</v>
      </c>
      <c r="D40" s="5" t="n">
        <v>-2890000</v>
      </c>
    </row>
    <row r="41" spans="1:7">
      <c r="A41" s="4" t="s">
        <v>196</v>
      </c>
      <c r="C41" s="5" t="n">
        <v>88044000</v>
      </c>
    </row>
    <row r="42" spans="1:7">
      <c r="A42" s="4" t="s">
        <v>197</v>
      </c>
      <c r="B42" s="6" t="n">
        <v>1375796</v>
      </c>
      <c r="C42" s="6" t="n">
        <v>880</v>
      </c>
      <c r="D42" s="6" t="n">
        <v>-120615</v>
      </c>
      <c r="E42" s="5" t="n">
        <v>1192601</v>
      </c>
      <c r="F42" s="5" t="n">
        <v>-45443</v>
      </c>
      <c r="G42" s="5" t="n">
        <v>348373</v>
      </c>
    </row>
    <row r="43" spans="1:7">
      <c r="A43" s="4" t="s">
        <v>198</v>
      </c>
      <c r="B43" s="5" t="n">
        <v>-2881000</v>
      </c>
      <c r="D43" s="5" t="n">
        <v>-2881000</v>
      </c>
    </row>
    <row r="44" spans="1:7">
      <c r="A44" s="3" t="s">
        <v>178</v>
      </c>
    </row>
    <row r="45" spans="1:7">
      <c r="A45" s="4" t="s">
        <v>75</v>
      </c>
      <c r="B45" s="6" t="n">
        <v>32756</v>
      </c>
      <c r="G45" s="5" t="n">
        <v>32756</v>
      </c>
    </row>
    <row r="46" spans="1:7">
      <c r="A46" s="4" t="s">
        <v>179</v>
      </c>
      <c r="B46" s="5" t="n">
        <v>-11236</v>
      </c>
      <c r="F46" s="5" t="n">
        <v>-11236</v>
      </c>
    </row>
    <row r="47" spans="1:7">
      <c r="A47" s="4" t="s">
        <v>199</v>
      </c>
      <c r="C47" s="5" t="n">
        <v>17000</v>
      </c>
    </row>
    <row r="48" spans="1:7">
      <c r="A48" s="4" t="s">
        <v>180</v>
      </c>
      <c r="B48" s="5" t="n">
        <v>716</v>
      </c>
      <c r="E48" s="5" t="n">
        <v>716</v>
      </c>
    </row>
    <row r="49" spans="1:7">
      <c r="A49" s="4" t="s">
        <v>181</v>
      </c>
      <c r="C49" s="5" t="n">
        <v>243000</v>
      </c>
      <c r="D49" s="5" t="n">
        <v>12000</v>
      </c>
    </row>
    <row r="50" spans="1:7">
      <c r="A50" s="4" t="s">
        <v>182</v>
      </c>
      <c r="B50" s="5" t="n">
        <v>-5121</v>
      </c>
      <c r="C50" s="6" t="n">
        <v>2</v>
      </c>
      <c r="D50" s="6" t="n">
        <v>506</v>
      </c>
      <c r="E50" s="5" t="n">
        <v>-5629</v>
      </c>
    </row>
    <row r="51" spans="1:7">
      <c r="A51" s="4" t="s">
        <v>141</v>
      </c>
      <c r="B51" s="5" t="n">
        <v>4119</v>
      </c>
      <c r="E51" s="5" t="n">
        <v>4119</v>
      </c>
    </row>
    <row r="52" spans="1:7">
      <c r="A52" s="4" t="s">
        <v>200</v>
      </c>
      <c r="C52" s="5" t="n">
        <v>88304000</v>
      </c>
    </row>
    <row r="53" spans="1:7">
      <c r="A53" s="4" t="s">
        <v>201</v>
      </c>
      <c r="B53" s="5" t="n">
        <v>1397030</v>
      </c>
      <c r="C53" s="6" t="n">
        <v>882</v>
      </c>
      <c r="D53" s="6" t="n">
        <v>-120109</v>
      </c>
      <c r="E53" s="5" t="n">
        <v>1191807</v>
      </c>
      <c r="F53" s="5" t="n">
        <v>-56679</v>
      </c>
      <c r="G53" s="5" t="n">
        <v>381129</v>
      </c>
    </row>
    <row r="54" spans="1:7">
      <c r="A54" s="4" t="s">
        <v>202</v>
      </c>
      <c r="D54" s="5" t="n">
        <v>-2869000</v>
      </c>
    </row>
    <row r="55" spans="1:7">
      <c r="A55" s="4" t="s">
        <v>196</v>
      </c>
      <c r="C55" s="5" t="n">
        <v>88044000</v>
      </c>
    </row>
    <row r="56" spans="1:7">
      <c r="A56" s="4" t="s">
        <v>197</v>
      </c>
      <c r="B56" s="6" t="n">
        <v>1375796</v>
      </c>
      <c r="C56" s="6" t="n">
        <v>880</v>
      </c>
      <c r="D56" s="6" t="n">
        <v>-120615</v>
      </c>
      <c r="E56" s="5" t="n">
        <v>1192601</v>
      </c>
      <c r="F56" s="5" t="n">
        <v>-45443</v>
      </c>
      <c r="G56" s="5" t="n">
        <v>348373</v>
      </c>
    </row>
    <row r="57" spans="1:7">
      <c r="A57" s="4" t="s">
        <v>198</v>
      </c>
      <c r="B57" s="5" t="n">
        <v>-2881000</v>
      </c>
      <c r="D57" s="5" t="n">
        <v>-2881000</v>
      </c>
    </row>
    <row r="58" spans="1:7">
      <c r="A58" s="3" t="s">
        <v>178</v>
      </c>
    </row>
    <row r="59" spans="1:7">
      <c r="A59" s="4" t="s">
        <v>75</v>
      </c>
      <c r="B59" s="6" t="n">
        <v>62492</v>
      </c>
    </row>
    <row r="60" spans="1:7">
      <c r="A60" s="4" t="s">
        <v>179</v>
      </c>
      <c r="B60" s="5" t="n">
        <v>-23257</v>
      </c>
    </row>
    <row r="61" spans="1:7">
      <c r="A61" s="4" t="s">
        <v>203</v>
      </c>
      <c r="C61" s="5" t="n">
        <v>88351000</v>
      </c>
    </row>
    <row r="62" spans="1:7">
      <c r="A62" s="4" t="s">
        <v>204</v>
      </c>
      <c r="B62" s="6" t="n">
        <v>1420951</v>
      </c>
      <c r="C62" s="6" t="n">
        <v>883</v>
      </c>
      <c r="D62" s="6" t="n">
        <v>-120107</v>
      </c>
      <c r="E62" s="5" t="n">
        <v>1198010</v>
      </c>
      <c r="F62" s="5" t="n">
        <v>-68700</v>
      </c>
      <c r="G62" s="5" t="n">
        <v>410865</v>
      </c>
    </row>
    <row r="63" spans="1:7">
      <c r="A63" s="4" t="s">
        <v>205</v>
      </c>
      <c r="B63" s="5" t="n">
        <v>-2869000</v>
      </c>
      <c r="D63" s="5" t="n">
        <v>-2869000</v>
      </c>
    </row>
    <row r="64" spans="1:7">
      <c r="A64" s="4" t="s">
        <v>206</v>
      </c>
      <c r="C64" s="5" t="n">
        <v>88304000</v>
      </c>
    </row>
    <row r="65" spans="1:7">
      <c r="A65" s="4" t="s">
        <v>207</v>
      </c>
      <c r="B65" s="6" t="n">
        <v>1397030</v>
      </c>
      <c r="C65" s="6" t="n">
        <v>882</v>
      </c>
      <c r="D65" s="6" t="n">
        <v>-120109</v>
      </c>
      <c r="E65" s="5" t="n">
        <v>1191807</v>
      </c>
      <c r="F65" s="5" t="n">
        <v>-56679</v>
      </c>
      <c r="G65" s="5" t="n">
        <v>381129</v>
      </c>
    </row>
    <row r="66" spans="1:7">
      <c r="A66" s="4" t="s">
        <v>208</v>
      </c>
      <c r="D66" s="5" t="n">
        <v>-2869000</v>
      </c>
    </row>
    <row r="67" spans="1:7">
      <c r="A67" s="3" t="s">
        <v>178</v>
      </c>
    </row>
    <row r="68" spans="1:7">
      <c r="A68" s="4" t="s">
        <v>75</v>
      </c>
      <c r="B68" s="5" t="n">
        <v>29736</v>
      </c>
      <c r="G68" s="5" t="n">
        <v>29736</v>
      </c>
    </row>
    <row r="69" spans="1:7">
      <c r="A69" s="4" t="s">
        <v>179</v>
      </c>
      <c r="B69" s="5" t="n">
        <v>-12021</v>
      </c>
      <c r="F69" s="5" t="n">
        <v>-12021</v>
      </c>
    </row>
    <row r="70" spans="1:7">
      <c r="A70" s="4" t="s">
        <v>181</v>
      </c>
      <c r="C70" s="5" t="n">
        <v>47000</v>
      </c>
    </row>
    <row r="71" spans="1:7">
      <c r="A71" s="4" t="s">
        <v>182</v>
      </c>
      <c r="B71" s="5" t="n">
        <v>408</v>
      </c>
      <c r="C71" s="6" t="n">
        <v>1</v>
      </c>
      <c r="D71" s="6" t="n">
        <v>2</v>
      </c>
      <c r="E71" s="5" t="n">
        <v>405</v>
      </c>
    </row>
    <row r="72" spans="1:7">
      <c r="A72" s="4" t="s">
        <v>141</v>
      </c>
      <c r="B72" s="5" t="n">
        <v>5798</v>
      </c>
      <c r="E72" s="5" t="n">
        <v>5798</v>
      </c>
    </row>
    <row r="73" spans="1:7">
      <c r="A73" s="4" t="s">
        <v>203</v>
      </c>
      <c r="C73" s="5" t="n">
        <v>88351000</v>
      </c>
    </row>
    <row r="74" spans="1:7">
      <c r="A74" s="4" t="s">
        <v>204</v>
      </c>
      <c r="B74" s="6" t="n">
        <v>1420951</v>
      </c>
      <c r="C74" s="6" t="n">
        <v>883</v>
      </c>
      <c r="D74" s="6" t="n">
        <v>-120107</v>
      </c>
      <c r="E74" s="6" t="n">
        <v>1198010</v>
      </c>
      <c r="F74" s="6" t="n">
        <v>-68700</v>
      </c>
      <c r="G74" s="6" t="n">
        <v>410865</v>
      </c>
    </row>
    <row r="75" spans="1:7">
      <c r="A75" s="4" t="s">
        <v>205</v>
      </c>
      <c r="B75" s="5" t="n">
        <v>-2869000</v>
      </c>
      <c r="D75" s="5" t="n">
        <v>-286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365</v>
      </c>
    </row>
    <row r="2" spans="1:2">
      <c r="A2" s="3" t="s">
        <v>657</v>
      </c>
    </row>
    <row r="3" spans="1:2">
      <c r="A3" s="4" t="s">
        <v>51</v>
      </c>
      <c r="B3" s="6" t="n">
        <v>7595</v>
      </c>
    </row>
    <row r="4" spans="1:2">
      <c r="A4" s="4" t="s">
        <v>486</v>
      </c>
      <c r="B4" s="5" t="n">
        <v>8791</v>
      </c>
    </row>
    <row r="5" spans="1:2">
      <c r="A5" s="4" t="s">
        <v>487</v>
      </c>
      <c r="B5" s="5" t="n">
        <v>12703</v>
      </c>
    </row>
    <row r="6" spans="1:2">
      <c r="A6" s="4" t="s">
        <v>488</v>
      </c>
      <c r="B6" s="5" t="n">
        <v>13604</v>
      </c>
    </row>
    <row r="7" spans="1:2">
      <c r="A7" s="4" t="s">
        <v>489</v>
      </c>
      <c r="B7" s="5" t="n">
        <v>11316</v>
      </c>
    </row>
    <row r="8" spans="1:2">
      <c r="A8" s="4" t="s">
        <v>696</v>
      </c>
      <c r="B8" s="5" t="n">
        <v>102017</v>
      </c>
    </row>
    <row r="9" spans="1:2">
      <c r="A9" s="4" t="s">
        <v>697</v>
      </c>
      <c r="B9" s="5" t="n">
        <v>156026</v>
      </c>
    </row>
    <row r="10" spans="1:2">
      <c r="A10" s="4" t="s">
        <v>698</v>
      </c>
      <c r="B10" s="5" t="n">
        <v>48381</v>
      </c>
    </row>
    <row r="11" spans="1:2">
      <c r="A11" s="4" t="s">
        <v>682</v>
      </c>
      <c r="B11" s="5" t="n">
        <v>107645</v>
      </c>
    </row>
    <row r="12" spans="1:2">
      <c r="A12" s="4" t="s">
        <v>699</v>
      </c>
      <c r="B12" s="5" t="n">
        <v>13448</v>
      </c>
    </row>
    <row r="13" spans="1:2">
      <c r="A13" s="4" t="s">
        <v>700</v>
      </c>
      <c r="B13" s="5" t="n">
        <v>94197</v>
      </c>
    </row>
    <row r="14" spans="1:2">
      <c r="A14" s="4" t="s">
        <v>667</v>
      </c>
    </row>
    <row r="15" spans="1:2">
      <c r="A15" s="3" t="s">
        <v>657</v>
      </c>
    </row>
    <row r="16" spans="1:2">
      <c r="A16" s="4" t="s">
        <v>51</v>
      </c>
      <c r="B16" s="5" t="n">
        <v>148</v>
      </c>
    </row>
    <row r="17" spans="1:2">
      <c r="A17" s="4" t="s">
        <v>486</v>
      </c>
      <c r="B17" s="5" t="n">
        <v>296</v>
      </c>
    </row>
    <row r="18" spans="1:2">
      <c r="A18" s="4" t="s">
        <v>487</v>
      </c>
      <c r="B18" s="5" t="n">
        <v>296</v>
      </c>
    </row>
    <row r="19" spans="1:2">
      <c r="A19" s="4" t="s">
        <v>488</v>
      </c>
      <c r="B19" s="5" t="n">
        <v>296</v>
      </c>
    </row>
    <row r="20" spans="1:2">
      <c r="A20" s="4" t="s">
        <v>489</v>
      </c>
      <c r="B20" s="5" t="n">
        <v>296</v>
      </c>
    </row>
    <row r="21" spans="1:2">
      <c r="A21" s="4" t="s">
        <v>696</v>
      </c>
      <c r="B21" s="5" t="n">
        <v>1724</v>
      </c>
    </row>
    <row r="22" spans="1:2">
      <c r="A22" s="4" t="s">
        <v>697</v>
      </c>
      <c r="B22" s="5" t="n">
        <v>3056</v>
      </c>
    </row>
    <row r="23" spans="1:2">
      <c r="A23" s="4" t="s">
        <v>701</v>
      </c>
    </row>
    <row r="24" spans="1:2">
      <c r="A24" s="3" t="s">
        <v>657</v>
      </c>
    </row>
    <row r="25" spans="1:2">
      <c r="A25" s="4" t="s">
        <v>51</v>
      </c>
      <c r="B25" s="5" t="n">
        <v>7447</v>
      </c>
    </row>
    <row r="26" spans="1:2">
      <c r="A26" s="4" t="s">
        <v>486</v>
      </c>
      <c r="B26" s="5" t="n">
        <v>8495</v>
      </c>
    </row>
    <row r="27" spans="1:2">
      <c r="A27" s="4" t="s">
        <v>487</v>
      </c>
      <c r="B27" s="5" t="n">
        <v>12407</v>
      </c>
    </row>
    <row r="28" spans="1:2">
      <c r="A28" s="4" t="s">
        <v>488</v>
      </c>
      <c r="B28" s="5" t="n">
        <v>13308</v>
      </c>
    </row>
    <row r="29" spans="1:2">
      <c r="A29" s="4" t="s">
        <v>489</v>
      </c>
      <c r="B29" s="5" t="n">
        <v>11020</v>
      </c>
    </row>
    <row r="30" spans="1:2">
      <c r="A30" s="4" t="s">
        <v>696</v>
      </c>
      <c r="B30" s="5" t="n">
        <v>100293</v>
      </c>
    </row>
    <row r="31" spans="1:2">
      <c r="A31" s="4" t="s">
        <v>697</v>
      </c>
      <c r="B31" s="6" t="n">
        <v>1529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549</v>
      </c>
    </row>
    <row r="2" spans="1:2">
      <c r="A2" s="3" t="s">
        <v>657</v>
      </c>
    </row>
    <row r="3" spans="1:2">
      <c r="A3" s="4" t="s">
        <v>51</v>
      </c>
      <c r="B3" s="6" t="n">
        <v>16768</v>
      </c>
    </row>
    <row r="4" spans="1:2">
      <c r="A4" s="4" t="s">
        <v>486</v>
      </c>
      <c r="B4" s="5" t="n">
        <v>13806</v>
      </c>
    </row>
    <row r="5" spans="1:2">
      <c r="A5" s="4" t="s">
        <v>487</v>
      </c>
      <c r="B5" s="5" t="n">
        <v>12493</v>
      </c>
    </row>
    <row r="6" spans="1:2">
      <c r="A6" s="4" t="s">
        <v>488</v>
      </c>
      <c r="B6" s="5" t="n">
        <v>13233</v>
      </c>
    </row>
    <row r="7" spans="1:2">
      <c r="A7" s="4" t="s">
        <v>489</v>
      </c>
      <c r="B7" s="5" t="n">
        <v>11003</v>
      </c>
    </row>
    <row r="8" spans="1:2">
      <c r="A8" s="4" t="s">
        <v>696</v>
      </c>
      <c r="B8" s="5" t="n">
        <v>102399</v>
      </c>
    </row>
    <row r="9" spans="1:2">
      <c r="A9" s="4" t="s">
        <v>697</v>
      </c>
      <c r="B9" s="5" t="n">
        <v>169702</v>
      </c>
    </row>
    <row r="10" spans="1:2">
      <c r="A10" s="4" t="s">
        <v>667</v>
      </c>
    </row>
    <row r="11" spans="1:2">
      <c r="A11" s="3" t="s">
        <v>657</v>
      </c>
    </row>
    <row r="12" spans="1:2">
      <c r="A12" s="4" t="s">
        <v>51</v>
      </c>
      <c r="B12" s="5" t="n">
        <v>296</v>
      </c>
    </row>
    <row r="13" spans="1:2">
      <c r="A13" s="4" t="s">
        <v>486</v>
      </c>
      <c r="B13" s="5" t="n">
        <v>296</v>
      </c>
    </row>
    <row r="14" spans="1:2">
      <c r="A14" s="4" t="s">
        <v>487</v>
      </c>
      <c r="B14" s="5" t="n">
        <v>296</v>
      </c>
    </row>
    <row r="15" spans="1:2">
      <c r="A15" s="4" t="s">
        <v>488</v>
      </c>
      <c r="B15" s="5" t="n">
        <v>296</v>
      </c>
    </row>
    <row r="16" spans="1:2">
      <c r="A16" s="4" t="s">
        <v>489</v>
      </c>
      <c r="B16" s="5" t="n">
        <v>296</v>
      </c>
    </row>
    <row r="17" spans="1:2">
      <c r="A17" s="4" t="s">
        <v>696</v>
      </c>
      <c r="B17" s="5" t="n">
        <v>1724</v>
      </c>
    </row>
    <row r="18" spans="1:2">
      <c r="A18" s="4" t="s">
        <v>697</v>
      </c>
      <c r="B18" s="5" t="n">
        <v>3204</v>
      </c>
    </row>
    <row r="19" spans="1:2">
      <c r="A19" s="4" t="s">
        <v>701</v>
      </c>
    </row>
    <row r="20" spans="1:2">
      <c r="A20" s="3" t="s">
        <v>657</v>
      </c>
    </row>
    <row r="21" spans="1:2">
      <c r="A21" s="4" t="s">
        <v>51</v>
      </c>
      <c r="B21" s="5" t="n">
        <v>16472</v>
      </c>
    </row>
    <row r="22" spans="1:2">
      <c r="A22" s="4" t="s">
        <v>486</v>
      </c>
      <c r="B22" s="5" t="n">
        <v>13510</v>
      </c>
    </row>
    <row r="23" spans="1:2">
      <c r="A23" s="4" t="s">
        <v>487</v>
      </c>
      <c r="B23" s="5" t="n">
        <v>12197</v>
      </c>
    </row>
    <row r="24" spans="1:2">
      <c r="A24" s="4" t="s">
        <v>488</v>
      </c>
      <c r="B24" s="5" t="n">
        <v>12937</v>
      </c>
    </row>
    <row r="25" spans="1:2">
      <c r="A25" s="4" t="s">
        <v>489</v>
      </c>
      <c r="B25" s="5" t="n">
        <v>10707</v>
      </c>
    </row>
    <row r="26" spans="1:2">
      <c r="A26" s="4" t="s">
        <v>696</v>
      </c>
      <c r="B26" s="5" t="n">
        <v>100675</v>
      </c>
    </row>
    <row r="27" spans="1:2">
      <c r="A27" s="4" t="s">
        <v>697</v>
      </c>
      <c r="B27" s="6" t="n">
        <v>1664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6"/>
    <col customWidth="1" max="5" min="5" width="16"/>
    <col customWidth="1" max="6" min="6" width="16"/>
  </cols>
  <sheetData>
    <row r="1" spans="1:6">
      <c r="A1" s="1" t="s">
        <v>703</v>
      </c>
      <c r="B1" s="2" t="s">
        <v>1</v>
      </c>
      <c r="D1" s="2" t="s">
        <v>655</v>
      </c>
    </row>
    <row r="2" spans="1:6">
      <c r="B2" s="2" t="s">
        <v>2</v>
      </c>
      <c r="C2" s="2" t="s">
        <v>60</v>
      </c>
      <c r="D2" s="2" t="s">
        <v>84</v>
      </c>
      <c r="E2" s="2" t="s">
        <v>704</v>
      </c>
      <c r="F2" s="2" t="s">
        <v>705</v>
      </c>
    </row>
    <row r="3" spans="1:6">
      <c r="A3" s="3" t="s">
        <v>240</v>
      </c>
    </row>
    <row r="4" spans="1:6">
      <c r="A4" s="4" t="s">
        <v>706</v>
      </c>
      <c r="B4" s="5" t="n">
        <v>2900000</v>
      </c>
      <c r="D4" s="5" t="n">
        <v>2900000</v>
      </c>
    </row>
    <row r="5" spans="1:6">
      <c r="A5" s="4" t="s">
        <v>707</v>
      </c>
      <c r="B5" s="6" t="n">
        <v>120100000</v>
      </c>
      <c r="D5" s="6" t="n">
        <v>120600000</v>
      </c>
    </row>
    <row r="6" spans="1:6">
      <c r="A6" s="4" t="s">
        <v>708</v>
      </c>
      <c r="B6" s="7" t="n">
        <v>41.86</v>
      </c>
      <c r="D6" s="7" t="n">
        <v>41.87</v>
      </c>
    </row>
    <row r="7" spans="1:6">
      <c r="A7" s="4" t="s">
        <v>709</v>
      </c>
      <c r="E7" s="6" t="n">
        <v>225000000</v>
      </c>
      <c r="F7" s="6" t="n">
        <v>150000000</v>
      </c>
    </row>
    <row r="8" spans="1:6">
      <c r="A8" s="4" t="s">
        <v>710</v>
      </c>
      <c r="B8" s="6" t="n">
        <v>225000000</v>
      </c>
    </row>
    <row r="9" spans="1:6">
      <c r="A9" s="4" t="s">
        <v>711</v>
      </c>
      <c r="B9" s="5" t="n">
        <v>0</v>
      </c>
      <c r="C9"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712</v>
      </c>
      <c r="B1" s="2" t="s">
        <v>59</v>
      </c>
      <c r="D1" s="2" t="s">
        <v>1</v>
      </c>
    </row>
    <row r="2" spans="1:5">
      <c r="B2" s="2" t="s">
        <v>2</v>
      </c>
      <c r="C2" s="2" t="s">
        <v>60</v>
      </c>
      <c r="D2" s="2" t="s">
        <v>2</v>
      </c>
      <c r="E2" s="2" t="s">
        <v>60</v>
      </c>
    </row>
    <row r="3" spans="1:5">
      <c r="A3" s="3" t="s">
        <v>243</v>
      </c>
    </row>
    <row r="4" spans="1:5">
      <c r="A4" s="4" t="s">
        <v>713</v>
      </c>
      <c r="B4" s="4" t="s">
        <v>714</v>
      </c>
      <c r="C4" s="4" t="s">
        <v>715</v>
      </c>
      <c r="D4" s="4" t="s">
        <v>716</v>
      </c>
      <c r="E4" s="4" t="s">
        <v>71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3"/>
    <col customWidth="1" max="5" min="5" width="21"/>
  </cols>
  <sheetData>
    <row r="1" spans="1:5">
      <c r="A1" s="1" t="s">
        <v>718</v>
      </c>
      <c r="B1" s="2" t="s">
        <v>59</v>
      </c>
      <c r="D1" s="2" t="s">
        <v>1</v>
      </c>
    </row>
    <row r="2" spans="1:5">
      <c r="B2" s="2" t="s">
        <v>719</v>
      </c>
      <c r="C2" s="2" t="s">
        <v>60</v>
      </c>
      <c r="D2" s="2" t="s">
        <v>547</v>
      </c>
      <c r="E2" s="2" t="s">
        <v>526</v>
      </c>
    </row>
    <row r="3" spans="1:5">
      <c r="A3" s="3" t="s">
        <v>720</v>
      </c>
    </row>
    <row r="4" spans="1:5">
      <c r="A4" s="4" t="s">
        <v>721</v>
      </c>
      <c r="B4" s="4" t="s">
        <v>714</v>
      </c>
      <c r="C4" s="4" t="s">
        <v>715</v>
      </c>
      <c r="D4" s="4" t="s">
        <v>716</v>
      </c>
      <c r="E4" s="4" t="s">
        <v>717</v>
      </c>
    </row>
    <row r="5" spans="1:5">
      <c r="A5" s="4" t="s">
        <v>722</v>
      </c>
      <c r="B5" s="12" t="n">
        <v>10.8</v>
      </c>
    </row>
    <row r="6" spans="1:5">
      <c r="A6" s="4" t="s">
        <v>723</v>
      </c>
      <c r="B6" s="7" t="n">
        <v>0.13</v>
      </c>
    </row>
    <row r="7" spans="1:5">
      <c r="A7" s="4" t="s">
        <v>724</v>
      </c>
      <c r="E7" s="12" t="n">
        <v>1.7</v>
      </c>
    </row>
    <row r="8" spans="1:5">
      <c r="A8" s="4" t="s">
        <v>725</v>
      </c>
    </row>
    <row r="9" spans="1:5">
      <c r="A9" s="3" t="s">
        <v>720</v>
      </c>
    </row>
    <row r="10" spans="1:5">
      <c r="A10" s="4" t="s">
        <v>726</v>
      </c>
      <c r="D10" s="9" t="n">
        <v>12</v>
      </c>
    </row>
    <row r="11" spans="1:5">
      <c r="A11" s="4" t="s">
        <v>727</v>
      </c>
      <c r="D11" s="4" t="s">
        <v>72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29</v>
      </c>
      <c r="B1" s="2" t="s">
        <v>59</v>
      </c>
      <c r="F1" s="2" t="s">
        <v>1</v>
      </c>
    </row>
    <row r="2" spans="1:7">
      <c r="B2" s="2" t="s">
        <v>2</v>
      </c>
      <c r="C2" s="2" t="s">
        <v>387</v>
      </c>
      <c r="D2" s="2" t="s">
        <v>60</v>
      </c>
      <c r="E2" s="2" t="s">
        <v>388</v>
      </c>
      <c r="F2" s="2" t="s">
        <v>2</v>
      </c>
      <c r="G2" s="2" t="s">
        <v>60</v>
      </c>
    </row>
    <row r="3" spans="1:7">
      <c r="A3" s="3" t="s">
        <v>730</v>
      </c>
    </row>
    <row r="4" spans="1:7">
      <c r="A4" s="4" t="s">
        <v>75</v>
      </c>
      <c r="B4" s="6" t="n">
        <v>29736</v>
      </c>
      <c r="C4" s="6" t="n">
        <v>32756</v>
      </c>
      <c r="D4" s="6" t="n">
        <v>11376</v>
      </c>
      <c r="E4" s="6" t="n">
        <v>10992</v>
      </c>
      <c r="F4" s="6" t="n">
        <v>62492</v>
      </c>
      <c r="G4" s="6" t="n">
        <v>22368</v>
      </c>
    </row>
    <row r="5" spans="1:7">
      <c r="A5" s="4" t="s">
        <v>731</v>
      </c>
      <c r="B5" s="5" t="n">
        <v>85577</v>
      </c>
      <c r="D5" s="5" t="n">
        <v>82423</v>
      </c>
      <c r="F5" s="5" t="n">
        <v>85460</v>
      </c>
      <c r="G5" s="5" t="n">
        <v>80491</v>
      </c>
    </row>
    <row r="6" spans="1:7">
      <c r="A6" s="4" t="s">
        <v>732</v>
      </c>
      <c r="B6" s="7" t="n">
        <v>0.35</v>
      </c>
      <c r="D6" s="7" t="n">
        <v>0.14</v>
      </c>
      <c r="F6" s="7" t="n">
        <v>0.73</v>
      </c>
      <c r="G6" s="7" t="n">
        <v>0.28</v>
      </c>
    </row>
    <row r="7" spans="1:7">
      <c r="A7" s="3" t="s">
        <v>733</v>
      </c>
    </row>
    <row r="8" spans="1:7">
      <c r="A8" s="4" t="s">
        <v>75</v>
      </c>
      <c r="B8" s="6" t="n">
        <v>29736</v>
      </c>
      <c r="C8" s="6" t="n">
        <v>32756</v>
      </c>
      <c r="D8" s="6" t="n">
        <v>11376</v>
      </c>
      <c r="E8" s="6" t="n">
        <v>10992</v>
      </c>
      <c r="F8" s="6" t="n">
        <v>62492</v>
      </c>
      <c r="G8" s="6" t="n">
        <v>22368</v>
      </c>
    </row>
    <row r="9" spans="1:7">
      <c r="A9" s="4" t="s">
        <v>731</v>
      </c>
      <c r="B9" s="5" t="n">
        <v>85577</v>
      </c>
      <c r="D9" s="5" t="n">
        <v>82423</v>
      </c>
      <c r="F9" s="5" t="n">
        <v>85460</v>
      </c>
      <c r="G9" s="5" t="n">
        <v>80491</v>
      </c>
    </row>
    <row r="10" spans="1:7">
      <c r="A10" s="3" t="s">
        <v>734</v>
      </c>
    </row>
    <row r="11" spans="1:7">
      <c r="A11" s="4" t="s">
        <v>735</v>
      </c>
      <c r="B11" s="5" t="n">
        <v>680</v>
      </c>
      <c r="D11" s="5" t="n">
        <v>1090</v>
      </c>
      <c r="F11" s="5" t="n">
        <v>947</v>
      </c>
      <c r="G11" s="5" t="n">
        <v>1211</v>
      </c>
    </row>
    <row r="12" spans="1:7">
      <c r="A12" s="4" t="s">
        <v>736</v>
      </c>
      <c r="B12" s="5" t="n">
        <v>86257</v>
      </c>
      <c r="D12" s="5" t="n">
        <v>83513</v>
      </c>
      <c r="F12" s="5" t="n">
        <v>86407</v>
      </c>
      <c r="G12" s="5" t="n">
        <v>81702</v>
      </c>
    </row>
    <row r="13" spans="1:7">
      <c r="A13" s="4" t="s">
        <v>737</v>
      </c>
      <c r="B13" s="7" t="n">
        <v>0.34</v>
      </c>
      <c r="D13" s="7" t="n">
        <v>0.14</v>
      </c>
      <c r="F13" s="7" t="n">
        <v>0.72</v>
      </c>
      <c r="G13" s="7" t="n">
        <v>0.27</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60</v>
      </c>
    </row>
    <row r="3" spans="1:3">
      <c r="A3" s="3" t="s">
        <v>739</v>
      </c>
    </row>
    <row r="4" spans="1:3">
      <c r="A4" s="4" t="s">
        <v>740</v>
      </c>
      <c r="B4" s="13" t="n">
        <v>0.1</v>
      </c>
      <c r="C4" s="13" t="n">
        <v>0.2</v>
      </c>
    </row>
    <row r="5" spans="1:3">
      <c r="A5" s="4" t="s">
        <v>741</v>
      </c>
    </row>
    <row r="6" spans="1:3">
      <c r="A6" s="3" t="s">
        <v>739</v>
      </c>
    </row>
    <row r="7" spans="1:3">
      <c r="A7" s="4" t="s">
        <v>742</v>
      </c>
      <c r="B7" s="13" t="n">
        <v>0.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43</v>
      </c>
      <c r="B1" s="2" t="s">
        <v>59</v>
      </c>
      <c r="F1" s="2" t="s">
        <v>1</v>
      </c>
    </row>
    <row r="2" spans="1:7">
      <c r="B2" s="2" t="s">
        <v>2</v>
      </c>
      <c r="C2" s="2" t="s">
        <v>387</v>
      </c>
      <c r="D2" s="2" t="s">
        <v>60</v>
      </c>
      <c r="E2" s="2" t="s">
        <v>388</v>
      </c>
      <c r="F2" s="2" t="s">
        <v>2</v>
      </c>
      <c r="G2" s="2" t="s">
        <v>60</v>
      </c>
    </row>
    <row r="3" spans="1:7">
      <c r="A3" s="3" t="s">
        <v>249</v>
      </c>
    </row>
    <row r="4" spans="1:7">
      <c r="A4" s="4" t="s">
        <v>75</v>
      </c>
      <c r="B4" s="6" t="n">
        <v>29736</v>
      </c>
      <c r="C4" s="6" t="n">
        <v>32756</v>
      </c>
      <c r="D4" s="6" t="n">
        <v>11376</v>
      </c>
      <c r="E4" s="6" t="n">
        <v>10992</v>
      </c>
      <c r="F4" s="6" t="n">
        <v>62492</v>
      </c>
      <c r="G4" s="6" t="n">
        <v>22368</v>
      </c>
    </row>
    <row r="5" spans="1:7">
      <c r="A5" s="4" t="s">
        <v>744</v>
      </c>
      <c r="B5" s="5" t="n">
        <v>7700</v>
      </c>
      <c r="D5" s="5" t="n">
        <v>-27785</v>
      </c>
      <c r="F5" s="5" t="n">
        <v>690</v>
      </c>
      <c r="G5" s="5" t="n">
        <v>-14005</v>
      </c>
    </row>
    <row r="6" spans="1:7">
      <c r="A6" s="4" t="s">
        <v>745</v>
      </c>
      <c r="B6" s="5" t="n">
        <v>-19703</v>
      </c>
      <c r="D6" s="5" t="n">
        <v>4128</v>
      </c>
      <c r="F6" s="5" t="n">
        <v>-23937</v>
      </c>
      <c r="G6" s="5" t="n">
        <v>13032</v>
      </c>
    </row>
    <row r="7" spans="1:7">
      <c r="A7" s="4" t="s">
        <v>746</v>
      </c>
      <c r="B7" s="5" t="n">
        <v>-19</v>
      </c>
      <c r="D7" s="5" t="n">
        <v>12</v>
      </c>
      <c r="F7" s="5" t="n">
        <v>-10</v>
      </c>
      <c r="G7" s="5" t="n">
        <v>6</v>
      </c>
    </row>
    <row r="8" spans="1:7">
      <c r="A8" s="4" t="s">
        <v>747</v>
      </c>
      <c r="B8" s="6" t="n">
        <v>17714</v>
      </c>
      <c r="D8" s="6" t="n">
        <v>-12269</v>
      </c>
      <c r="F8" s="6" t="n">
        <v>39235</v>
      </c>
      <c r="G8" s="6" t="n">
        <v>21401</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748</v>
      </c>
      <c r="B1" s="2" t="s">
        <v>59</v>
      </c>
      <c r="F1" s="2" t="s">
        <v>1</v>
      </c>
    </row>
    <row r="2" spans="1:6">
      <c r="B2" s="2" t="s">
        <v>2</v>
      </c>
      <c r="C2" s="2" t="s">
        <v>387</v>
      </c>
      <c r="D2" s="2" t="s">
        <v>60</v>
      </c>
      <c r="E2" s="2" t="s">
        <v>388</v>
      </c>
      <c r="F2" s="2" t="s">
        <v>2</v>
      </c>
    </row>
    <row r="3" spans="1:6">
      <c r="A3" s="3" t="s">
        <v>749</v>
      </c>
    </row>
    <row r="4" spans="1:6">
      <c r="A4" s="4" t="s">
        <v>615</v>
      </c>
      <c r="B4" s="6" t="n">
        <v>1397030</v>
      </c>
      <c r="C4" s="6" t="n">
        <v>1375796</v>
      </c>
      <c r="D4" s="6" t="n">
        <v>998440</v>
      </c>
      <c r="E4" s="6" t="n">
        <v>962306</v>
      </c>
      <c r="F4" s="6" t="n">
        <v>1375796</v>
      </c>
    </row>
    <row r="5" spans="1:6">
      <c r="A5" s="4" t="s">
        <v>750</v>
      </c>
      <c r="F5" s="5" t="n">
        <v>-16294</v>
      </c>
    </row>
    <row r="6" spans="1:6">
      <c r="A6" s="4" t="s">
        <v>751</v>
      </c>
      <c r="F6" s="5" t="n">
        <v>6963</v>
      </c>
    </row>
    <row r="7" spans="1:6">
      <c r="A7" s="4" t="s">
        <v>752</v>
      </c>
      <c r="B7" s="5" t="n">
        <v>-12021</v>
      </c>
      <c r="C7" s="5" t="n">
        <v>-11236</v>
      </c>
      <c r="D7" s="5" t="n">
        <v>-22578</v>
      </c>
      <c r="E7" s="5" t="n">
        <v>21612</v>
      </c>
      <c r="F7" s="5" t="n">
        <v>-23257</v>
      </c>
    </row>
    <row r="8" spans="1:6">
      <c r="A8" s="4" t="s">
        <v>616</v>
      </c>
      <c r="B8" s="5" t="n">
        <v>1420951</v>
      </c>
      <c r="C8" s="5" t="n">
        <v>1397030</v>
      </c>
      <c r="D8" s="5" t="n">
        <v>1341905</v>
      </c>
      <c r="E8" s="5" t="n">
        <v>998440</v>
      </c>
      <c r="F8" s="5" t="n">
        <v>1420951</v>
      </c>
    </row>
    <row r="9" spans="1:6">
      <c r="A9" s="4" t="s">
        <v>753</v>
      </c>
    </row>
    <row r="10" spans="1:6">
      <c r="A10" s="3" t="s">
        <v>749</v>
      </c>
    </row>
    <row r="11" spans="1:6">
      <c r="A11" s="4" t="s">
        <v>615</v>
      </c>
      <c r="C11" s="5" t="n">
        <v>-4813</v>
      </c>
      <c r="F11" s="5" t="n">
        <v>-4813</v>
      </c>
    </row>
    <row r="12" spans="1:6">
      <c r="A12" s="4" t="s">
        <v>750</v>
      </c>
      <c r="F12" s="5" t="n">
        <v>-16974</v>
      </c>
    </row>
    <row r="13" spans="1:6">
      <c r="A13" s="4" t="s">
        <v>751</v>
      </c>
      <c r="F13" s="5" t="n">
        <v>6963</v>
      </c>
    </row>
    <row r="14" spans="1:6">
      <c r="A14" s="4" t="s">
        <v>752</v>
      </c>
      <c r="F14" s="5" t="n">
        <v>-23937</v>
      </c>
    </row>
    <row r="15" spans="1:6">
      <c r="A15" s="4" t="s">
        <v>616</v>
      </c>
      <c r="B15" s="5" t="n">
        <v>-28750</v>
      </c>
      <c r="F15" s="5" t="n">
        <v>-28750</v>
      </c>
    </row>
    <row r="16" spans="1:6">
      <c r="A16" s="4" t="s">
        <v>754</v>
      </c>
    </row>
    <row r="17" spans="1:6">
      <c r="A17" s="3" t="s">
        <v>749</v>
      </c>
    </row>
    <row r="18" spans="1:6">
      <c r="A18" s="4" t="s">
        <v>615</v>
      </c>
      <c r="C18" s="5" t="n">
        <v>-736</v>
      </c>
      <c r="F18" s="5" t="n">
        <v>-736</v>
      </c>
    </row>
    <row r="19" spans="1:6">
      <c r="A19" s="4" t="s">
        <v>750</v>
      </c>
      <c r="F19" s="5" t="n">
        <v>-10</v>
      </c>
    </row>
    <row r="20" spans="1:6">
      <c r="A20" s="4" t="s">
        <v>751</v>
      </c>
      <c r="F20" s="5" t="n">
        <v>0</v>
      </c>
    </row>
    <row r="21" spans="1:6">
      <c r="A21" s="4" t="s">
        <v>752</v>
      </c>
      <c r="F21" s="5" t="n">
        <v>-10</v>
      </c>
    </row>
    <row r="22" spans="1:6">
      <c r="A22" s="4" t="s">
        <v>616</v>
      </c>
      <c r="B22" s="5" t="n">
        <v>-746</v>
      </c>
      <c r="F22" s="5" t="n">
        <v>-746</v>
      </c>
    </row>
    <row r="23" spans="1:6">
      <c r="A23" s="4" t="s">
        <v>755</v>
      </c>
    </row>
    <row r="24" spans="1:6">
      <c r="A24" s="3" t="s">
        <v>749</v>
      </c>
    </row>
    <row r="25" spans="1:6">
      <c r="A25" s="4" t="s">
        <v>615</v>
      </c>
      <c r="C25" s="5" t="n">
        <v>-39894</v>
      </c>
      <c r="F25" s="5" t="n">
        <v>-39894</v>
      </c>
    </row>
    <row r="26" spans="1:6">
      <c r="A26" s="4" t="s">
        <v>750</v>
      </c>
      <c r="F26" s="5" t="n">
        <v>690</v>
      </c>
    </row>
    <row r="27" spans="1:6">
      <c r="A27" s="4" t="s">
        <v>751</v>
      </c>
      <c r="F27" s="5" t="n">
        <v>0</v>
      </c>
    </row>
    <row r="28" spans="1:6">
      <c r="A28" s="4" t="s">
        <v>752</v>
      </c>
      <c r="F28" s="5" t="n">
        <v>690</v>
      </c>
    </row>
    <row r="29" spans="1:6">
      <c r="A29" s="4" t="s">
        <v>616</v>
      </c>
      <c r="B29" s="5" t="n">
        <v>-39204</v>
      </c>
      <c r="F29" s="5" t="n">
        <v>-39204</v>
      </c>
    </row>
    <row r="30" spans="1:6">
      <c r="A30" s="4" t="s">
        <v>169</v>
      </c>
    </row>
    <row r="31" spans="1:6">
      <c r="A31" s="3" t="s">
        <v>749</v>
      </c>
    </row>
    <row r="32" spans="1:6">
      <c r="A32" s="4" t="s">
        <v>615</v>
      </c>
      <c r="B32" s="5" t="n">
        <v>-56679</v>
      </c>
      <c r="C32" s="5" t="n">
        <v>-45443</v>
      </c>
      <c r="D32" s="5" t="n">
        <v>-1663</v>
      </c>
      <c r="E32" s="5" t="n">
        <v>-23807</v>
      </c>
      <c r="F32" s="5" t="n">
        <v>-45443</v>
      </c>
    </row>
    <row r="33" spans="1:6">
      <c r="A33" s="4" t="s">
        <v>752</v>
      </c>
      <c r="B33" s="5" t="n">
        <v>-12021</v>
      </c>
      <c r="C33" s="5" t="n">
        <v>-11236</v>
      </c>
      <c r="D33" s="5" t="n">
        <v>-23643</v>
      </c>
      <c r="E33" s="5" t="n">
        <v>22144</v>
      </c>
    </row>
    <row r="34" spans="1:6">
      <c r="A34" s="4" t="s">
        <v>616</v>
      </c>
      <c r="B34" s="6" t="n">
        <v>-68700</v>
      </c>
      <c r="C34" s="6" t="n">
        <v>-56679</v>
      </c>
      <c r="D34" s="6" t="n">
        <v>-25306</v>
      </c>
      <c r="E34" s="6" t="n">
        <v>-1663</v>
      </c>
      <c r="F34" s="6" t="n">
        <v>-6870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1"/>
  </cols>
  <sheetData>
    <row r="1" spans="1:2">
      <c r="A1" s="1" t="s">
        <v>756</v>
      </c>
      <c r="B1" s="2" t="s">
        <v>1</v>
      </c>
    </row>
    <row r="2" spans="1:2">
      <c r="B2" s="2" t="s">
        <v>365</v>
      </c>
    </row>
    <row r="3" spans="1:2">
      <c r="A3" s="3" t="s">
        <v>757</v>
      </c>
    </row>
    <row r="4" spans="1:2">
      <c r="A4" s="4" t="s">
        <v>758</v>
      </c>
      <c r="B4" s="6" t="n">
        <v>6963</v>
      </c>
    </row>
    <row r="5" spans="1:2">
      <c r="A5" s="4" t="s">
        <v>753</v>
      </c>
    </row>
    <row r="6" spans="1:2">
      <c r="A6" s="3" t="s">
        <v>757</v>
      </c>
    </row>
    <row r="7" spans="1:2">
      <c r="A7" s="4" t="s">
        <v>758</v>
      </c>
      <c r="B7" s="5" t="n">
        <v>6963</v>
      </c>
    </row>
    <row r="8" spans="1:2">
      <c r="A8" s="4" t="s">
        <v>759</v>
      </c>
    </row>
    <row r="9" spans="1:2">
      <c r="A9" s="3" t="s">
        <v>757</v>
      </c>
    </row>
    <row r="10" spans="1:2">
      <c r="A10" s="4" t="s">
        <v>758</v>
      </c>
      <c r="B10" s="5" t="n">
        <v>1400</v>
      </c>
    </row>
    <row r="11" spans="1:2">
      <c r="A11" s="4" t="s">
        <v>760</v>
      </c>
    </row>
    <row r="12" spans="1:2">
      <c r="A12" s="3" t="s">
        <v>757</v>
      </c>
    </row>
    <row r="13" spans="1:2">
      <c r="A13" s="4" t="s">
        <v>758</v>
      </c>
      <c r="B13" s="6" t="n">
        <v>5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8"/>
  </cols>
  <sheetData>
    <row r="1" spans="1:2">
      <c r="A1" s="1" t="s">
        <v>761</v>
      </c>
      <c r="B1" s="2" t="s">
        <v>1</v>
      </c>
    </row>
    <row r="2" spans="1:2">
      <c r="B2" s="2" t="s">
        <v>762</v>
      </c>
    </row>
    <row r="3" spans="1:2">
      <c r="A3" s="3" t="s">
        <v>763</v>
      </c>
    </row>
    <row r="4" spans="1:2">
      <c r="A4" s="4" t="s">
        <v>764</v>
      </c>
      <c r="B4" s="5" t="n">
        <v>2</v>
      </c>
    </row>
    <row r="5" spans="1:2">
      <c r="A5" s="4" t="s">
        <v>379</v>
      </c>
    </row>
    <row r="6" spans="1:2">
      <c r="A6" s="3" t="s">
        <v>763</v>
      </c>
    </row>
    <row r="7" spans="1:2">
      <c r="A7" s="4" t="s">
        <v>765</v>
      </c>
      <c r="B7" s="5" t="n">
        <v>6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59</v>
      </c>
      <c r="D1" s="2" t="s">
        <v>1</v>
      </c>
    </row>
    <row r="2" spans="1:5">
      <c r="B2" s="2" t="s">
        <v>2</v>
      </c>
      <c r="C2" s="2" t="s">
        <v>60</v>
      </c>
      <c r="D2" s="2" t="s">
        <v>2</v>
      </c>
      <c r="E2" s="2" t="s">
        <v>60</v>
      </c>
    </row>
    <row r="3" spans="1:5">
      <c r="A3" s="3" t="s">
        <v>767</v>
      </c>
    </row>
    <row r="4" spans="1:5">
      <c r="A4" s="4" t="s">
        <v>378</v>
      </c>
      <c r="B4" s="6" t="n">
        <v>383645</v>
      </c>
      <c r="C4" s="6" t="n">
        <v>366190</v>
      </c>
      <c r="D4" s="6" t="n">
        <v>743335</v>
      </c>
      <c r="E4" s="6" t="n">
        <v>723272</v>
      </c>
    </row>
    <row r="5" spans="1:5">
      <c r="A5" s="3" t="s">
        <v>768</v>
      </c>
    </row>
    <row r="6" spans="1:5">
      <c r="A6" s="4" t="s">
        <v>69</v>
      </c>
      <c r="B6" s="5" t="n">
        <v>45959</v>
      </c>
      <c r="C6" s="5" t="n">
        <v>27634</v>
      </c>
      <c r="D6" s="5" t="n">
        <v>78267</v>
      </c>
      <c r="E6" s="5" t="n">
        <v>53213</v>
      </c>
    </row>
    <row r="7" spans="1:5">
      <c r="A7" s="4" t="s">
        <v>769</v>
      </c>
      <c r="B7" s="5" t="n">
        <v>-11004</v>
      </c>
      <c r="C7" s="5" t="n">
        <v>-5286</v>
      </c>
      <c r="D7" s="5" t="n">
        <v>-16284</v>
      </c>
      <c r="E7" s="5" t="n">
        <v>-10676</v>
      </c>
    </row>
    <row r="8" spans="1:5">
      <c r="A8" s="4" t="s">
        <v>379</v>
      </c>
    </row>
    <row r="9" spans="1:5">
      <c r="A9" s="3" t="s">
        <v>767</v>
      </c>
    </row>
    <row r="10" spans="1:5">
      <c r="A10" s="4" t="s">
        <v>378</v>
      </c>
      <c r="B10" s="5" t="n">
        <v>249258</v>
      </c>
      <c r="C10" s="5" t="n">
        <v>239504</v>
      </c>
      <c r="D10" s="5" t="n">
        <v>483826</v>
      </c>
      <c r="E10" s="5" t="n">
        <v>475619</v>
      </c>
    </row>
    <row r="11" spans="1:5">
      <c r="A11" s="4" t="s">
        <v>382</v>
      </c>
    </row>
    <row r="12" spans="1:5">
      <c r="A12" s="3" t="s">
        <v>767</v>
      </c>
    </row>
    <row r="13" spans="1:5">
      <c r="A13" s="4" t="s">
        <v>378</v>
      </c>
      <c r="B13" s="5" t="n">
        <v>134387</v>
      </c>
      <c r="C13" s="5" t="n">
        <v>126686</v>
      </c>
      <c r="D13" s="5" t="n">
        <v>259509</v>
      </c>
      <c r="E13" s="5" t="n">
        <v>247653</v>
      </c>
    </row>
    <row r="14" spans="1:5">
      <c r="A14" s="4" t="s">
        <v>770</v>
      </c>
    </row>
    <row r="15" spans="1:5">
      <c r="A15" s="3" t="s">
        <v>768</v>
      </c>
    </row>
    <row r="16" spans="1:5">
      <c r="A16" s="4" t="s">
        <v>69</v>
      </c>
      <c r="B16" s="5" t="n">
        <v>141028</v>
      </c>
      <c r="C16" s="5" t="n">
        <v>128259</v>
      </c>
      <c r="D16" s="5" t="n">
        <v>272904</v>
      </c>
      <c r="E16" s="5" t="n">
        <v>250188</v>
      </c>
    </row>
    <row r="17" spans="1:5">
      <c r="A17" s="4" t="s">
        <v>771</v>
      </c>
    </row>
    <row r="18" spans="1:5">
      <c r="A18" s="3" t="s">
        <v>768</v>
      </c>
    </row>
    <row r="19" spans="1:5">
      <c r="A19" s="4" t="s">
        <v>69</v>
      </c>
      <c r="B19" s="5" t="n">
        <v>99241</v>
      </c>
      <c r="C19" s="5" t="n">
        <v>91118</v>
      </c>
      <c r="D19" s="5" t="n">
        <v>190622</v>
      </c>
      <c r="E19" s="5" t="n">
        <v>180609</v>
      </c>
    </row>
    <row r="20" spans="1:5">
      <c r="A20" s="4" t="s">
        <v>772</v>
      </c>
    </row>
    <row r="21" spans="1:5">
      <c r="A21" s="3" t="s">
        <v>768</v>
      </c>
    </row>
    <row r="22" spans="1:5">
      <c r="A22" s="4" t="s">
        <v>69</v>
      </c>
      <c r="B22" s="5" t="n">
        <v>41787</v>
      </c>
      <c r="C22" s="5" t="n">
        <v>37141</v>
      </c>
      <c r="D22" s="5" t="n">
        <v>82282</v>
      </c>
      <c r="E22" s="5" t="n">
        <v>69579</v>
      </c>
    </row>
    <row r="23" spans="1:5">
      <c r="A23" s="4" t="s">
        <v>773</v>
      </c>
    </row>
    <row r="24" spans="1:5">
      <c r="A24" s="3" t="s">
        <v>768</v>
      </c>
    </row>
    <row r="25" spans="1:5">
      <c r="A25" s="4" t="s">
        <v>769</v>
      </c>
      <c r="B25" s="5" t="n">
        <v>-11004</v>
      </c>
      <c r="C25" s="5" t="n">
        <v>-5286</v>
      </c>
      <c r="D25" s="5" t="n">
        <v>-16284</v>
      </c>
      <c r="E25" s="5" t="n">
        <v>-10676</v>
      </c>
    </row>
    <row r="26" spans="1:5">
      <c r="A26" s="4" t="s">
        <v>774</v>
      </c>
    </row>
    <row r="27" spans="1:5">
      <c r="A27" s="3" t="s">
        <v>768</v>
      </c>
    </row>
    <row r="28" spans="1:5">
      <c r="A28" s="4" t="s">
        <v>69</v>
      </c>
      <c r="B28" s="6" t="n">
        <v>-84065</v>
      </c>
      <c r="C28" s="6" t="n">
        <v>-95339</v>
      </c>
      <c r="D28" s="6" t="n">
        <v>-178353</v>
      </c>
      <c r="E28" s="6" t="n">
        <v>-18629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5</v>
      </c>
      <c r="B1" s="2" t="s">
        <v>59</v>
      </c>
      <c r="D1" s="2" t="s">
        <v>1</v>
      </c>
    </row>
    <row r="2" spans="1:5">
      <c r="B2" s="2" t="s">
        <v>2</v>
      </c>
      <c r="C2" s="2" t="s">
        <v>60</v>
      </c>
      <c r="D2" s="2" t="s">
        <v>2</v>
      </c>
      <c r="E2" s="2" t="s">
        <v>60</v>
      </c>
    </row>
    <row r="3" spans="1:5">
      <c r="A3" s="3" t="s">
        <v>763</v>
      </c>
    </row>
    <row r="4" spans="1:5">
      <c r="A4" s="4" t="s">
        <v>378</v>
      </c>
      <c r="B4" s="6" t="n">
        <v>383645</v>
      </c>
      <c r="C4" s="6" t="n">
        <v>366190</v>
      </c>
      <c r="D4" s="6" t="n">
        <v>743335</v>
      </c>
      <c r="E4" s="6" t="n">
        <v>723272</v>
      </c>
    </row>
    <row r="5" spans="1:5">
      <c r="A5" s="4" t="s">
        <v>776</v>
      </c>
    </row>
    <row r="6" spans="1:5">
      <c r="A6" s="3" t="s">
        <v>763</v>
      </c>
    </row>
    <row r="7" spans="1:5">
      <c r="A7" s="4" t="s">
        <v>378</v>
      </c>
      <c r="B7" s="5" t="n">
        <v>273390</v>
      </c>
      <c r="C7" s="5" t="n">
        <v>259711</v>
      </c>
      <c r="D7" s="5" t="n">
        <v>530116</v>
      </c>
      <c r="E7" s="5" t="n">
        <v>508639</v>
      </c>
    </row>
    <row r="8" spans="1:5">
      <c r="A8" s="4" t="s">
        <v>777</v>
      </c>
    </row>
    <row r="9" spans="1:5">
      <c r="A9" s="3" t="s">
        <v>763</v>
      </c>
    </row>
    <row r="10" spans="1:5">
      <c r="A10" s="4" t="s">
        <v>378</v>
      </c>
      <c r="B10" s="5" t="n">
        <v>50871</v>
      </c>
      <c r="C10" s="5" t="n">
        <v>51405</v>
      </c>
      <c r="D10" s="5" t="n">
        <v>99511</v>
      </c>
      <c r="E10" s="5" t="n">
        <v>103178</v>
      </c>
    </row>
    <row r="11" spans="1:5">
      <c r="A11" s="4" t="s">
        <v>778</v>
      </c>
    </row>
    <row r="12" spans="1:5">
      <c r="A12" s="3" t="s">
        <v>763</v>
      </c>
    </row>
    <row r="13" spans="1:5">
      <c r="A13" s="4" t="s">
        <v>378</v>
      </c>
      <c r="B13" s="5" t="n">
        <v>37031</v>
      </c>
      <c r="C13" s="5" t="n">
        <v>35497</v>
      </c>
      <c r="D13" s="5" t="n">
        <v>72731</v>
      </c>
      <c r="E13" s="5" t="n">
        <v>71282</v>
      </c>
    </row>
    <row r="14" spans="1:5">
      <c r="A14" s="4" t="s">
        <v>779</v>
      </c>
    </row>
    <row r="15" spans="1:5">
      <c r="A15" s="3" t="s">
        <v>763</v>
      </c>
    </row>
    <row r="16" spans="1:5">
      <c r="A16" s="4" t="s">
        <v>378</v>
      </c>
      <c r="B16" s="6" t="n">
        <v>22353</v>
      </c>
      <c r="C16" s="6" t="n">
        <v>19577</v>
      </c>
      <c r="D16" s="6" t="n">
        <v>40977</v>
      </c>
      <c r="E16" s="6" t="n">
        <v>4017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0</v>
      </c>
      <c r="B1" s="2" t="s">
        <v>2</v>
      </c>
      <c r="C1" s="2" t="s">
        <v>84</v>
      </c>
      <c r="D1" s="2" t="s">
        <v>60</v>
      </c>
      <c r="E1" s="2" t="s">
        <v>781</v>
      </c>
    </row>
    <row r="2" spans="1:5">
      <c r="A2" s="4" t="s">
        <v>782</v>
      </c>
    </row>
    <row r="3" spans="1:5">
      <c r="A3" s="3" t="s">
        <v>783</v>
      </c>
    </row>
    <row r="4" spans="1:5">
      <c r="A4" s="4" t="s">
        <v>784</v>
      </c>
      <c r="B4" s="6" t="n">
        <v>230</v>
      </c>
      <c r="C4" s="6" t="n">
        <v>230</v>
      </c>
      <c r="D4" s="6" t="n">
        <v>230</v>
      </c>
      <c r="E4" s="6" t="n">
        <v>13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1</v>
      </c>
    </row>
    <row r="2" spans="1:2">
      <c r="B2" s="2" t="s">
        <v>526</v>
      </c>
    </row>
    <row r="3" spans="1:2">
      <c r="A3" s="4" t="s">
        <v>786</v>
      </c>
    </row>
    <row r="4" spans="1:2">
      <c r="A4" s="3" t="s">
        <v>787</v>
      </c>
    </row>
    <row r="5" spans="1:2">
      <c r="A5" s="4" t="s">
        <v>615</v>
      </c>
      <c r="B5" s="6" t="n">
        <v>315</v>
      </c>
    </row>
    <row r="6" spans="1:2">
      <c r="A6" s="4" t="s">
        <v>788</v>
      </c>
      <c r="B6" s="5" t="n">
        <v>1387</v>
      </c>
    </row>
    <row r="7" spans="1:2">
      <c r="A7" s="4" t="s">
        <v>789</v>
      </c>
      <c r="B7" s="5" t="n">
        <v>-2000</v>
      </c>
    </row>
    <row r="8" spans="1:2">
      <c r="A8" s="4" t="s">
        <v>616</v>
      </c>
      <c r="B8" s="5" t="n">
        <v>0</v>
      </c>
    </row>
    <row r="9" spans="1:2">
      <c r="A9" s="4" t="s">
        <v>790</v>
      </c>
    </row>
    <row r="10" spans="1:2">
      <c r="A10" s="3" t="s">
        <v>787</v>
      </c>
    </row>
    <row r="11" spans="1:2">
      <c r="A11" s="4" t="s">
        <v>791</v>
      </c>
      <c r="B11" s="5" t="n">
        <v>298</v>
      </c>
    </row>
    <row r="12" spans="1:2">
      <c r="A12" s="4" t="s">
        <v>792</v>
      </c>
    </row>
    <row r="13" spans="1:2">
      <c r="A13" s="3" t="s">
        <v>787</v>
      </c>
    </row>
    <row r="14" spans="1:2">
      <c r="A14" s="4" t="s">
        <v>615</v>
      </c>
      <c r="B14" s="5" t="n">
        <v>1387</v>
      </c>
    </row>
    <row r="15" spans="1:2">
      <c r="A15" s="4" t="s">
        <v>788</v>
      </c>
      <c r="B15" s="5" t="n">
        <v>-1387</v>
      </c>
    </row>
    <row r="16" spans="1:2">
      <c r="A16" s="4" t="s">
        <v>789</v>
      </c>
      <c r="B16" s="5" t="n">
        <v>0</v>
      </c>
    </row>
    <row r="17" spans="1:2">
      <c r="A17" s="4" t="s">
        <v>616</v>
      </c>
      <c r="B17" s="5" t="n">
        <v>230</v>
      </c>
    </row>
    <row r="18" spans="1:2">
      <c r="A18" s="4" t="s">
        <v>793</v>
      </c>
    </row>
    <row r="19" spans="1:2">
      <c r="A19" s="3" t="s">
        <v>787</v>
      </c>
    </row>
    <row r="20" spans="1:2">
      <c r="A20" s="4" t="s">
        <v>791</v>
      </c>
      <c r="B20" s="5" t="n">
        <v>230</v>
      </c>
    </row>
    <row r="21" spans="1:2">
      <c r="A21" s="4" t="s">
        <v>794</v>
      </c>
    </row>
    <row r="22" spans="1:2">
      <c r="A22" s="3" t="s">
        <v>787</v>
      </c>
    </row>
    <row r="23" spans="1:2">
      <c r="A23" s="4" t="s">
        <v>615</v>
      </c>
      <c r="B23" s="5" t="n">
        <v>22478</v>
      </c>
    </row>
    <row r="24" spans="1:2">
      <c r="A24" s="4" t="s">
        <v>788</v>
      </c>
      <c r="B24" s="5" t="n">
        <v>0</v>
      </c>
    </row>
    <row r="25" spans="1:2">
      <c r="A25" s="4" t="s">
        <v>789</v>
      </c>
      <c r="B25" s="5" t="n">
        <v>-19000</v>
      </c>
    </row>
    <row r="26" spans="1:2">
      <c r="A26" s="4" t="s">
        <v>616</v>
      </c>
      <c r="B26" s="5" t="n">
        <v>4900</v>
      </c>
    </row>
    <row r="27" spans="1:2">
      <c r="A27" s="4" t="s">
        <v>795</v>
      </c>
    </row>
    <row r="28" spans="1:2">
      <c r="A28" s="3" t="s">
        <v>787</v>
      </c>
    </row>
    <row r="29" spans="1:2">
      <c r="A29" s="4" t="s">
        <v>791</v>
      </c>
      <c r="B29" s="6" t="n">
        <v>142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96</v>
      </c>
      <c r="B1" s="2" t="s">
        <v>797</v>
      </c>
      <c r="C1" s="2" t="s">
        <v>798</v>
      </c>
      <c r="D1" s="2" t="s">
        <v>799</v>
      </c>
      <c r="E1" s="2" t="s">
        <v>800</v>
      </c>
      <c r="F1" s="2" t="s">
        <v>526</v>
      </c>
      <c r="G1" s="2" t="s">
        <v>365</v>
      </c>
      <c r="H1" s="2" t="s">
        <v>549</v>
      </c>
      <c r="I1" s="2" t="s">
        <v>801</v>
      </c>
      <c r="J1" s="2" t="s">
        <v>802</v>
      </c>
      <c r="K1" s="2" t="s">
        <v>803</v>
      </c>
    </row>
    <row r="2" spans="1:11">
      <c r="A2" s="4" t="s">
        <v>804</v>
      </c>
    </row>
    <row r="3" spans="1:11">
      <c r="A3" s="3" t="s">
        <v>805</v>
      </c>
    </row>
    <row r="4" spans="1:11">
      <c r="A4" s="4" t="s">
        <v>806</v>
      </c>
      <c r="K4" s="6" t="n">
        <v>30</v>
      </c>
    </row>
    <row r="5" spans="1:11">
      <c r="A5" s="4" t="s">
        <v>807</v>
      </c>
      <c r="I5" s="6" t="n">
        <v>19</v>
      </c>
    </row>
    <row r="6" spans="1:11">
      <c r="A6" s="4" t="s">
        <v>808</v>
      </c>
      <c r="D6" s="6" t="n">
        <v>5</v>
      </c>
    </row>
    <row r="7" spans="1:11">
      <c r="A7" s="4" t="s">
        <v>809</v>
      </c>
    </row>
    <row r="8" spans="1:11">
      <c r="A8" s="3" t="s">
        <v>805</v>
      </c>
    </row>
    <row r="9" spans="1:11">
      <c r="A9" s="4" t="s">
        <v>810</v>
      </c>
      <c r="K9" s="14" t="n">
        <v>0.022</v>
      </c>
    </row>
    <row r="10" spans="1:11">
      <c r="A10" s="4" t="s">
        <v>811</v>
      </c>
    </row>
    <row r="11" spans="1:11">
      <c r="A11" s="3" t="s">
        <v>805</v>
      </c>
    </row>
    <row r="12" spans="1:11">
      <c r="A12" s="4" t="s">
        <v>806</v>
      </c>
      <c r="K12" s="6" t="n">
        <v>25</v>
      </c>
    </row>
    <row r="13" spans="1:11">
      <c r="A13" s="4" t="s">
        <v>812</v>
      </c>
    </row>
    <row r="14" spans="1:11">
      <c r="A14" s="3" t="s">
        <v>805</v>
      </c>
    </row>
    <row r="15" spans="1:11">
      <c r="A15" s="4" t="s">
        <v>806</v>
      </c>
      <c r="K15" s="6" t="n">
        <v>5</v>
      </c>
    </row>
    <row r="16" spans="1:11">
      <c r="A16" s="4" t="s">
        <v>813</v>
      </c>
    </row>
    <row r="17" spans="1:11">
      <c r="A17" s="3" t="s">
        <v>805</v>
      </c>
    </row>
    <row r="18" spans="1:11">
      <c r="A18" s="4" t="s">
        <v>806</v>
      </c>
      <c r="C18" s="12" t="n">
        <v>26.5</v>
      </c>
      <c r="J18" s="12" t="n">
        <v>26.5</v>
      </c>
    </row>
    <row r="19" spans="1:11">
      <c r="A19" s="4" t="s">
        <v>807</v>
      </c>
      <c r="C19" s="12" t="n">
        <v>9.1</v>
      </c>
    </row>
    <row r="20" spans="1:11">
      <c r="A20" s="4" t="s">
        <v>808</v>
      </c>
      <c r="E20" s="12" t="n">
        <v>4.8</v>
      </c>
    </row>
    <row r="21" spans="1:11">
      <c r="A21" s="4" t="s">
        <v>814</v>
      </c>
      <c r="C21" s="4" t="s">
        <v>815</v>
      </c>
    </row>
    <row r="22" spans="1:11">
      <c r="A22" s="4" t="s">
        <v>816</v>
      </c>
    </row>
    <row r="23" spans="1:11">
      <c r="A23" s="3" t="s">
        <v>805</v>
      </c>
    </row>
    <row r="24" spans="1:11">
      <c r="A24" s="4" t="s">
        <v>810</v>
      </c>
      <c r="C24" s="14" t="n">
        <v>0.03</v>
      </c>
    </row>
    <row r="25" spans="1:11">
      <c r="A25" s="4" t="s">
        <v>817</v>
      </c>
    </row>
    <row r="26" spans="1:11">
      <c r="A26" s="3" t="s">
        <v>805</v>
      </c>
    </row>
    <row r="27" spans="1:11">
      <c r="A27" s="4" t="s">
        <v>818</v>
      </c>
      <c r="B27" s="12" t="n">
        <v>26.6</v>
      </c>
    </row>
    <row r="28" spans="1:11">
      <c r="A28" s="4" t="s">
        <v>819</v>
      </c>
    </row>
    <row r="29" spans="1:11">
      <c r="A29" s="3" t="s">
        <v>805</v>
      </c>
    </row>
    <row r="30" spans="1:11">
      <c r="A30" s="4" t="s">
        <v>806</v>
      </c>
      <c r="C30" s="6" t="n">
        <v>5</v>
      </c>
    </row>
    <row r="31" spans="1:11">
      <c r="A31" s="4" t="s">
        <v>807</v>
      </c>
      <c r="F31" s="12" t="n">
        <v>0.2</v>
      </c>
      <c r="G31" s="12" t="n">
        <v>0.2</v>
      </c>
      <c r="H31" s="12" t="n">
        <v>0.2</v>
      </c>
    </row>
    <row r="32" spans="1:11">
      <c r="A32" s="4" t="s">
        <v>808</v>
      </c>
      <c r="F32" s="6" t="n">
        <v>2</v>
      </c>
    </row>
    <row r="33" spans="1:11">
      <c r="A33" s="4" t="s">
        <v>814</v>
      </c>
      <c r="C33" s="4" t="s">
        <v>820</v>
      </c>
    </row>
    <row r="34" spans="1:11">
      <c r="A34" s="4" t="s">
        <v>821</v>
      </c>
    </row>
    <row r="35" spans="1:11">
      <c r="A35" s="3" t="s">
        <v>805</v>
      </c>
    </row>
    <row r="36" spans="1:11">
      <c r="A36" s="4" t="s">
        <v>810</v>
      </c>
      <c r="C36" s="14" t="n">
        <v>0.0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822</v>
      </c>
      <c r="B1" s="1" t="s">
        <v>823</v>
      </c>
      <c r="C1" s="2" t="s">
        <v>824</v>
      </c>
    </row>
    <row r="2" spans="1:3">
      <c r="A2" s="4" t="s">
        <v>825</v>
      </c>
    </row>
    <row r="3" spans="1:3">
      <c r="A3" s="4" t="s">
        <v>826</v>
      </c>
      <c r="B3" s="4" t="s">
        <v>827</v>
      </c>
      <c r="C3" s="6" t="n">
        <v>1854000</v>
      </c>
    </row>
    <row r="4" spans="1:3">
      <c r="A4" s="4" t="s">
        <v>828</v>
      </c>
    </row>
    <row r="5" spans="1:3">
      <c r="A5" s="4" t="s">
        <v>826</v>
      </c>
      <c r="B5" s="4" t="s">
        <v>827</v>
      </c>
      <c r="C5" s="6" t="n">
        <v>185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6:18:04Z</dcterms:created>
  <dcterms:modified xmlns:dcterms="http://purl.org/dc/terms/" xmlns:xsi="http://www.w3.org/2001/XMLSchema-instance" xsi:type="dcterms:W3CDTF">2019-07-25T16:18:04Z</dcterms:modified>
</cp:coreProperties>
</file>